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DESCRIPTION OF BUSINESS AND ORG" sheetId="11" state="visible" r:id="rId11"/>
    <sheet xmlns:r="http://schemas.openxmlformats.org/officeDocument/2006/relationships" name="SUMMARY OF SIGNIFICANT ACCOUNTI" sheetId="12" state="visible" r:id="rId12"/>
    <sheet xmlns:r="http://schemas.openxmlformats.org/officeDocument/2006/relationships" name="SHORT-TERM AND LONG-TERM INVEST"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OPERATING LEASE" sheetId="16" state="visible" r:id="rId16"/>
    <sheet xmlns:r="http://schemas.openxmlformats.org/officeDocument/2006/relationships" name="ACCRUED EXPENSES AND OTHER CURR" sheetId="17" state="visible" r:id="rId17"/>
    <sheet xmlns:r="http://schemas.openxmlformats.org/officeDocument/2006/relationships" name="MEZZANINE EQUITY" sheetId="18" state="visible" r:id="rId18"/>
    <sheet xmlns:r="http://schemas.openxmlformats.org/officeDocument/2006/relationships" name="ORDINARY SHARES" sheetId="19" state="visible" r:id="rId19"/>
    <sheet xmlns:r="http://schemas.openxmlformats.org/officeDocument/2006/relationships" name="SHARE-BASED COMPENSATION" sheetId="20" state="visible" r:id="rId20"/>
    <sheet xmlns:r="http://schemas.openxmlformats.org/officeDocument/2006/relationships" name="FAIR VALUE MEASUREMENT" sheetId="21" state="visible" r:id="rId21"/>
    <sheet xmlns:r="http://schemas.openxmlformats.org/officeDocument/2006/relationships" name="INCOME TAX"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PARENT COMPANY ONLY CONDENSED F" sheetId="26" state="visible" r:id="rId26"/>
    <sheet xmlns:r="http://schemas.openxmlformats.org/officeDocument/2006/relationships" name="SUMMARY OF SIGNIFICANT ACCOUN_2" sheetId="27" state="visible" r:id="rId27"/>
    <sheet xmlns:r="http://schemas.openxmlformats.org/officeDocument/2006/relationships" name="DESCRIPTION OF BUSINESS AND O_2" sheetId="28" state="visible" r:id="rId28"/>
    <sheet xmlns:r="http://schemas.openxmlformats.org/officeDocument/2006/relationships" name="SUMMARY OF SIGNIFICANT ACCOUN_3" sheetId="29" state="visible" r:id="rId29"/>
    <sheet xmlns:r="http://schemas.openxmlformats.org/officeDocument/2006/relationships" name="SHORT-TERM AND LONG-TERM INVE_2" sheetId="30" state="visible" r:id="rId30"/>
    <sheet xmlns:r="http://schemas.openxmlformats.org/officeDocument/2006/relationships" name="PREPAYMENTS AND OTHER CURRENT_2" sheetId="31" state="visible" r:id="rId31"/>
    <sheet xmlns:r="http://schemas.openxmlformats.org/officeDocument/2006/relationships" name="PROPERTY AND EQUIPMENT, NET (Ta" sheetId="32" state="visible" r:id="rId32"/>
    <sheet xmlns:r="http://schemas.openxmlformats.org/officeDocument/2006/relationships" name="OPERATING LEASE (Tables)" sheetId="33" state="visible" r:id="rId33"/>
    <sheet xmlns:r="http://schemas.openxmlformats.org/officeDocument/2006/relationships" name="ACCRUED EXPENSES AND OTHER CU_2" sheetId="34" state="visible" r:id="rId34"/>
    <sheet xmlns:r="http://schemas.openxmlformats.org/officeDocument/2006/relationships" name="MEZZANINE EQUITY (Tables)" sheetId="35" state="visible" r:id="rId35"/>
    <sheet xmlns:r="http://schemas.openxmlformats.org/officeDocument/2006/relationships" name="SHARE-BASED COMPENSATION (Table" sheetId="36" state="visible" r:id="rId36"/>
    <sheet xmlns:r="http://schemas.openxmlformats.org/officeDocument/2006/relationships" name="FAIR VALUE MEASUREMENT (Tables)" sheetId="37" state="visible" r:id="rId37"/>
    <sheet xmlns:r="http://schemas.openxmlformats.org/officeDocument/2006/relationships" name="INCOME TAX (Tables)" sheetId="38" state="visible" r:id="rId38"/>
    <sheet xmlns:r="http://schemas.openxmlformats.org/officeDocument/2006/relationships" name="NET LOSS PER SHARE (Tables)" sheetId="39" state="visible" r:id="rId39"/>
    <sheet xmlns:r="http://schemas.openxmlformats.org/officeDocument/2006/relationships" name="PARENT COMPANY ONLY CONDENSED_2" sheetId="40" state="visible" r:id="rId40"/>
    <sheet xmlns:r="http://schemas.openxmlformats.org/officeDocument/2006/relationships" name="SCHEDULE OF CONSOLIDATED FINANC" sheetId="41" state="visible" r:id="rId41"/>
    <sheet xmlns:r="http://schemas.openxmlformats.org/officeDocument/2006/relationships" name="DESCRIPTION OF BUSINESS AND O_3" sheetId="42" state="visible" r:id="rId42"/>
    <sheet xmlns:r="http://schemas.openxmlformats.org/officeDocument/2006/relationships" name="SCHEDULE OF CASH AND CASH EQUIV" sheetId="43" state="visible" r:id="rId43"/>
    <sheet xmlns:r="http://schemas.openxmlformats.org/officeDocument/2006/relationships" name="SCHEDULE OF PROPERTY, EQUIPMENT" sheetId="44" state="visible" r:id="rId44"/>
    <sheet xmlns:r="http://schemas.openxmlformats.org/officeDocument/2006/relationships" name="SUMMARY OF SIGNIFICANT ACCOUN_4" sheetId="45" state="visible" r:id="rId45"/>
    <sheet xmlns:r="http://schemas.openxmlformats.org/officeDocument/2006/relationships" name="SCHEDULE OF SHORT TERM INVESTME" sheetId="46" state="visible" r:id="rId46"/>
    <sheet xmlns:r="http://schemas.openxmlformats.org/officeDocument/2006/relationships" name="SCHEDULE OF LONG TERM INVESTMEN" sheetId="47" state="visible" r:id="rId47"/>
    <sheet xmlns:r="http://schemas.openxmlformats.org/officeDocument/2006/relationships" name="SCHEDULE OF INVESTMENT FAIR VAL" sheetId="48" state="visible" r:id="rId48"/>
    <sheet xmlns:r="http://schemas.openxmlformats.org/officeDocument/2006/relationships" name="SHORT-TERM AND LONG-TERM INVE_3" sheetId="49" state="visible" r:id="rId49"/>
    <sheet xmlns:r="http://schemas.openxmlformats.org/officeDocument/2006/relationships" name="SCHEDULE OF PREPAYMENTS AND OTH" sheetId="50" state="visible" r:id="rId50"/>
    <sheet xmlns:r="http://schemas.openxmlformats.org/officeDocument/2006/relationships" name="SCHEDULE OF PROPERTY, EQUIPME_2" sheetId="51" state="visible" r:id="rId51"/>
    <sheet xmlns:r="http://schemas.openxmlformats.org/officeDocument/2006/relationships" name="PROPERTY AND EQUIPMENT, NET (De" sheetId="52" state="visible" r:id="rId52"/>
    <sheet xmlns:r="http://schemas.openxmlformats.org/officeDocument/2006/relationships" name="SCHEDULE OF AGGREGATE RIGHT OF " sheetId="53" state="visible" r:id="rId53"/>
    <sheet xmlns:r="http://schemas.openxmlformats.org/officeDocument/2006/relationships" name="SCHEDULE OF LEASE COST (Details" sheetId="54" state="visible" r:id="rId54"/>
    <sheet xmlns:r="http://schemas.openxmlformats.org/officeDocument/2006/relationships" name="SCHEDULE OF OPERATING LEASE PAY" sheetId="55" state="visible" r:id="rId55"/>
    <sheet xmlns:r="http://schemas.openxmlformats.org/officeDocument/2006/relationships" name="SCHEDULE OF SUPPLEMENTAL CASH F" sheetId="56" state="visible" r:id="rId56"/>
    <sheet xmlns:r="http://schemas.openxmlformats.org/officeDocument/2006/relationships" name="OPERATING LEASE (Details Narrat" sheetId="57" state="visible" r:id="rId57"/>
    <sheet xmlns:r="http://schemas.openxmlformats.org/officeDocument/2006/relationships" name="SCHEDULE OF ACCRUED EXPENSES AN" sheetId="58" state="visible" r:id="rId58"/>
    <sheet xmlns:r="http://schemas.openxmlformats.org/officeDocument/2006/relationships" name="SCHEDULE OF REDEEMABLE CONVERTI" sheetId="59" state="visible" r:id="rId59"/>
    <sheet xmlns:r="http://schemas.openxmlformats.org/officeDocument/2006/relationships" name="MEZZANINE EQUITY (Details Narra" sheetId="60" state="visible" r:id="rId60"/>
    <sheet xmlns:r="http://schemas.openxmlformats.org/officeDocument/2006/relationships" name="ORDINARY SHARES (Details Narrat" sheetId="61" state="visible" r:id="rId61"/>
    <sheet xmlns:r="http://schemas.openxmlformats.org/officeDocument/2006/relationships" name="SCHEDULE OF FORTH THE SHARE OPT" sheetId="62" state="visible" r:id="rId62"/>
    <sheet xmlns:r="http://schemas.openxmlformats.org/officeDocument/2006/relationships" name="SCHEDULE OF FAIR VALUE OF THE O" sheetId="63" state="visible" r:id="rId63"/>
    <sheet xmlns:r="http://schemas.openxmlformats.org/officeDocument/2006/relationships" name="SCHEDULE OF FORTH THE CLASS A R" sheetId="64" state="visible" r:id="rId64"/>
    <sheet xmlns:r="http://schemas.openxmlformats.org/officeDocument/2006/relationships" name="SCHEDULE OF SHARE BASED COMPENS" sheetId="65" state="visible" r:id="rId65"/>
    <sheet xmlns:r="http://schemas.openxmlformats.org/officeDocument/2006/relationships" name="SHARE-BASED COMPENSATION (Detai" sheetId="66" state="visible" r:id="rId66"/>
    <sheet xmlns:r="http://schemas.openxmlformats.org/officeDocument/2006/relationships" name="SCHEDULE OF FAIR VALUE HIERARCH" sheetId="67" state="visible" r:id="rId67"/>
    <sheet xmlns:r="http://schemas.openxmlformats.org/officeDocument/2006/relationships" name="SCHEDULE OF COMPONENTS OF INCOM" sheetId="68" state="visible" r:id="rId68"/>
    <sheet xmlns:r="http://schemas.openxmlformats.org/officeDocument/2006/relationships" name="SCHEDULE OF RECONCILIATION OF P" sheetId="69" state="visible" r:id="rId69"/>
    <sheet xmlns:r="http://schemas.openxmlformats.org/officeDocument/2006/relationships" name="SCHEDULE OF DEFERRED INCOME TAX" sheetId="70" state="visible" r:id="rId70"/>
    <sheet xmlns:r="http://schemas.openxmlformats.org/officeDocument/2006/relationships" name="SCHEDULE OF CHANGES IN VALUATIO" sheetId="71" state="visible" r:id="rId71"/>
    <sheet xmlns:r="http://schemas.openxmlformats.org/officeDocument/2006/relationships" name="INCOME TAX (Details Narrative)" sheetId="72" state="visible" r:id="rId72"/>
    <sheet xmlns:r="http://schemas.openxmlformats.org/officeDocument/2006/relationships" name="SCHEDULE OF BASIC AND DILUTED N" sheetId="73" state="visible" r:id="rId73"/>
    <sheet xmlns:r="http://schemas.openxmlformats.org/officeDocument/2006/relationships" name="SCHEDULE OF ANTIDILUTIVE SECURI" sheetId="74" state="visible" r:id="rId74"/>
    <sheet xmlns:r="http://schemas.openxmlformats.org/officeDocument/2006/relationships" name="SUBSEQUENT EVENT (Details Narra" sheetId="75" state="visible" r:id="rId75"/>
    <sheet xmlns:r="http://schemas.openxmlformats.org/officeDocument/2006/relationships" name="SCHEDULE OF CONDENSED BALANCE S" sheetId="76" state="visible" r:id="rId76"/>
    <sheet xmlns:r="http://schemas.openxmlformats.org/officeDocument/2006/relationships" name="SCHEDULE OF CONDENSED STATEMENT" sheetId="77" state="visible" r:id="rId77"/>
    <sheet xmlns:r="http://schemas.openxmlformats.org/officeDocument/2006/relationships" name="SCHEDULE OF CONDENSED STATEME_2" sheetId="78" state="visible" r:id="rId78"/>
  </sheets>
  <definedNames/>
  <calcPr calcId="124519" fullCalcOnLoad="1"/>
</workbook>
</file>

<file path=xl/styles.xml><?xml version="1.0" encoding="utf-8"?>
<styleSheet xmlns="http://schemas.openxmlformats.org/spreadsheetml/2006/main">
  <numFmts count="10">
    <numFmt numFmtId="164" formatCode="_(&quot;¥ &quot;#,##0.0000_);_(&quot;¥ &quot;(#,##0.0000)"/>
    <numFmt numFmtId="165" formatCode="_(&quot;$ &quot;#,##0_);_(&quot;$ &quot;(#,##0)"/>
    <numFmt numFmtId="166" formatCode="_(&quot;¥ &quot;#,##0_);_(&quot;¥ &quot;(#,##0)"/>
    <numFmt numFmtId="167" formatCode="_(&quot;$ &quot;#,##0.0000_);_(&quot;$ &quot;(#,##0.0000)"/>
    <numFmt numFmtId="168" formatCode="_(&quot;$ &quot;#,##0.00_);_(&quot;$ &quot;(#,##0.00)"/>
    <numFmt numFmtId="169" formatCode="_(&quot;¥ &quot;#,##0.00_);_(&quot;¥ &quot;(#,##0.00)"/>
    <numFmt numFmtId="170" formatCode="#,##0%_);(#,##0%)"/>
    <numFmt numFmtId="171" formatCode="#,##0.0_);(#,##0.0)"/>
    <numFmt numFmtId="172" formatCode="_(&quot;¥ &quot;#,##0.0_);_(&quot;¥ &quot;(#,##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2291</t>
        </is>
      </c>
    </row>
    <row r="15">
      <c r="A15" s="4" t="inlineStr">
        <is>
          <t>Entity Registrant Name</t>
        </is>
      </c>
      <c r="B15" s="4" t="inlineStr">
        <is>
          <t>BingEx
Limited</t>
        </is>
      </c>
    </row>
    <row r="16">
      <c r="A16" s="4" t="inlineStr">
        <is>
          <t>Entity Central Index Key</t>
        </is>
      </c>
      <c r="B16" s="4" t="inlineStr">
        <is>
          <t>0001858724</t>
        </is>
      </c>
    </row>
    <row r="17">
      <c r="A17" s="4" t="inlineStr">
        <is>
          <t>Entity Incorporation, State or Country Code</t>
        </is>
      </c>
      <c r="B17" s="4" t="inlineStr">
        <is>
          <t>E9</t>
        </is>
      </c>
    </row>
    <row r="18">
      <c r="A18" s="4" t="inlineStr">
        <is>
          <t>Entity Address, Address Line One</t>
        </is>
      </c>
      <c r="B18" s="4" t="inlineStr">
        <is>
          <t>Building
6</t>
        </is>
      </c>
    </row>
    <row r="19">
      <c r="A19" s="4" t="inlineStr">
        <is>
          <t>Entity Address, Address Line Two</t>
        </is>
      </c>
      <c r="B19" s="4" t="inlineStr">
        <is>
          <t>Zhongguancun
Dongsheng International Science Park</t>
        </is>
      </c>
    </row>
    <row r="20">
      <c r="A20" s="4" t="inlineStr">
        <is>
          <t>Entity Address, Address Line Three</t>
        </is>
      </c>
      <c r="B20" s="4" t="inlineStr">
        <is>
          <t>No.1
Yongtaizhuang North Road</t>
        </is>
      </c>
    </row>
    <row r="21">
      <c r="A21" s="4" t="inlineStr">
        <is>
          <t>Entity Address, City or Town</t>
        </is>
      </c>
      <c r="B21" s="4" t="inlineStr">
        <is>
          <t>Haidian
District</t>
        </is>
      </c>
    </row>
    <row r="22">
      <c r="A22" s="4" t="inlineStr">
        <is>
          <t>Entity Address, Country</t>
        </is>
      </c>
      <c r="B22" s="4" t="inlineStr">
        <is>
          <t>CN</t>
        </is>
      </c>
    </row>
    <row r="23">
      <c r="A23" s="4" t="inlineStr">
        <is>
          <t>Entity Address, Postal Zip Code</t>
        </is>
      </c>
      <c r="B23" s="4" t="inlineStr">
        <is>
          <t>100192</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 | shares</t>
        </is>
      </c>
      <c r="B33" s="5" t="n">
        <v>213389729</v>
      </c>
    </row>
    <row r="34">
      <c r="A34" s="4" t="inlineStr">
        <is>
          <t>Entity Listing, Par Value Per Share | ¥ / shares</t>
        </is>
      </c>
      <c r="B34" s="6" t="n">
        <v>0.0001</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Firm ID</t>
        </is>
      </c>
      <c r="B37" s="4" t="inlineStr">
        <is>
          <t>1186</t>
        </is>
      </c>
    </row>
    <row r="38">
      <c r="A38" s="4" t="inlineStr">
        <is>
          <t>Auditor Opinion [Text Block]</t>
        </is>
      </c>
      <c r="B38" s="4" t="inlineStr">
        <is>
          <t>We
have audited the accompanying consolidated balance sheets of BingEx Limited and subsidiaries (the Company) as of December 31, 2023
and 2024, the related consolidated statements of comprehensive income (loss), changes in shareholders’ equity (deficit),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3 and 2024, and the results of its operations and its cash flows for each of the years
in the three-year period ended December 31, 2024, in conformity with U.S. generally accepted accounting principles.</t>
        </is>
      </c>
    </row>
    <row r="39">
      <c r="A39" s="4" t="inlineStr">
        <is>
          <t>Auditor Name</t>
        </is>
      </c>
      <c r="B39" s="4" t="inlineStr">
        <is>
          <t>KPMG Huazhen LLP</t>
        </is>
      </c>
    </row>
    <row r="40">
      <c r="A40" s="4" t="inlineStr">
        <is>
          <t>Auditor Location</t>
        </is>
      </c>
      <c r="B40" s="4" t="inlineStr">
        <is>
          <t>Beijing,
China</t>
        </is>
      </c>
    </row>
    <row r="41">
      <c r="A41" s="4" t="inlineStr">
        <is>
          <t>American Depositary Shares Each Representing Three Class Ordinary Shares [Member]</t>
        </is>
      </c>
      <c r="B41" s="4" t="inlineStr">
        <is>
          <t xml:space="preserve"> </t>
        </is>
      </c>
    </row>
    <row r="42">
      <c r="A42" s="3" t="inlineStr">
        <is>
          <t>Entity Addresses [Line Items]</t>
        </is>
      </c>
      <c r="B42" s="4" t="inlineStr">
        <is>
          <t xml:space="preserve"> </t>
        </is>
      </c>
    </row>
    <row r="43">
      <c r="A43" s="4" t="inlineStr">
        <is>
          <t>Title of 12(b) Security</t>
        </is>
      </c>
      <c r="B43" s="4" t="inlineStr">
        <is>
          <t>American
                                            depositary shares, each representing three Class A ordinary shares</t>
        </is>
      </c>
    </row>
    <row r="44">
      <c r="A44" s="4" t="inlineStr">
        <is>
          <t>Trading Symbol</t>
        </is>
      </c>
      <c r="B44" s="4" t="inlineStr">
        <is>
          <t>FLX</t>
        </is>
      </c>
    </row>
    <row r="45">
      <c r="A45" s="4" t="inlineStr">
        <is>
          <t>Security Exchange Name</t>
        </is>
      </c>
      <c r="B45" s="4" t="inlineStr">
        <is>
          <t>NASDAQ</t>
        </is>
      </c>
    </row>
    <row r="46">
      <c r="A46" s="4" t="inlineStr">
        <is>
          <t>Class Ordinary Share Par Value Us 0. 0001 Per Share [Member]</t>
        </is>
      </c>
      <c r="B46" s="4" t="inlineStr">
        <is>
          <t xml:space="preserve"> </t>
        </is>
      </c>
    </row>
    <row r="47">
      <c r="A47" s="3" t="inlineStr">
        <is>
          <t>Entity Addresses [Line Items]</t>
        </is>
      </c>
      <c r="B47" s="4" t="inlineStr">
        <is>
          <t xml:space="preserve"> </t>
        </is>
      </c>
    </row>
    <row r="48">
      <c r="A48" s="4" t="inlineStr">
        <is>
          <t>Title of 12(b) Security</t>
        </is>
      </c>
      <c r="B48" s="4" t="inlineStr">
        <is>
          <t>Class
    A ordinary share, par value US$0.0001 per share*</t>
        </is>
      </c>
    </row>
    <row r="49">
      <c r="A49" s="4" t="inlineStr">
        <is>
          <t>No Trading Symbol Flag</t>
        </is>
      </c>
      <c r="B49" s="4" t="inlineStr">
        <is>
          <t>true</t>
        </is>
      </c>
    </row>
    <row r="50">
      <c r="A50" s="4" t="inlineStr">
        <is>
          <t>Security Exchange Name</t>
        </is>
      </c>
      <c r="B50" s="4" t="inlineStr">
        <is>
          <t>NASDAQ</t>
        </is>
      </c>
    </row>
    <row r="51">
      <c r="A51" s="4" t="inlineStr">
        <is>
          <t>Business Contact [Member]</t>
        </is>
      </c>
      <c r="B51" s="4" t="inlineStr">
        <is>
          <t xml:space="preserve"> </t>
        </is>
      </c>
    </row>
    <row r="52">
      <c r="A52" s="3" t="inlineStr">
        <is>
          <t>Entity Addresses [Line Items]</t>
        </is>
      </c>
      <c r="B52" s="4" t="inlineStr">
        <is>
          <t xml:space="preserve"> </t>
        </is>
      </c>
    </row>
    <row r="53">
      <c r="A53" s="4" t="inlineStr">
        <is>
          <t>Entity Address, Address Line One</t>
        </is>
      </c>
      <c r="B53" s="4" t="inlineStr">
        <is>
          <t>Building
6</t>
        </is>
      </c>
    </row>
    <row r="54">
      <c r="A54" s="4" t="inlineStr">
        <is>
          <t>Entity Address, Address Line Two</t>
        </is>
      </c>
      <c r="B54" s="4" t="inlineStr">
        <is>
          <t>Zhongguancun
Dongsheng International Science Park</t>
        </is>
      </c>
    </row>
    <row r="55">
      <c r="A55" s="4" t="inlineStr">
        <is>
          <t>Entity Address, Address Line Three</t>
        </is>
      </c>
      <c r="B55" s="4" t="inlineStr">
        <is>
          <t>No.1
Yongtaizhuang North Road</t>
        </is>
      </c>
    </row>
    <row r="56">
      <c r="A56" s="4" t="inlineStr">
        <is>
          <t>Entity Address, City or Town</t>
        </is>
      </c>
      <c r="B56" s="4" t="inlineStr">
        <is>
          <t>Haidian
District</t>
        </is>
      </c>
    </row>
    <row r="57">
      <c r="A57" s="4" t="inlineStr">
        <is>
          <t>Entity Address, Country</t>
        </is>
      </c>
      <c r="B57" s="4" t="inlineStr">
        <is>
          <t>CN</t>
        </is>
      </c>
    </row>
    <row r="58">
      <c r="A58" s="4" t="inlineStr">
        <is>
          <t>Entity Address, Postal Zip Code</t>
        </is>
      </c>
      <c r="B58" s="4" t="inlineStr">
        <is>
          <t>100192</t>
        </is>
      </c>
    </row>
    <row r="59">
      <c r="A59" s="4" t="inlineStr">
        <is>
          <t>City Area Code</t>
        </is>
      </c>
      <c r="B59" s="4" t="inlineStr">
        <is>
          <t>+86</t>
        </is>
      </c>
    </row>
    <row r="60">
      <c r="A60" s="4" t="inlineStr">
        <is>
          <t>Local Phone Number</t>
        </is>
      </c>
      <c r="B60" s="4" t="inlineStr">
        <is>
          <t>(10) 6292-3966</t>
        </is>
      </c>
    </row>
    <row r="61">
      <c r="A61" s="4" t="inlineStr">
        <is>
          <t>Contact Personnel Name</t>
        </is>
      </c>
      <c r="B61" s="4" t="inlineStr">
        <is>
          <t>Le
Ta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We
have implemented comprehensive cybersecurity risk assessment procedures that are integrated into our overall risk management system.
These procedures aim to identify, assess, and manage potential and existing cybersecurity threats. Our
IT department work closely with third-party service provider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These procedures aim to identify, assess, and manage potential and existing cybersecurity threat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true</t>
        </is>
      </c>
    </row>
    <row r="9">
      <c r="A9" s="4" t="inlineStr">
        <is>
          <t>Cybersecurity Risk Board of Directors Oversight [Text Block]</t>
        </is>
      </c>
      <c r="B9" s="4" t="inlineStr">
        <is>
          <t xml:space="preserve">Governance Our
nominating and corporate governance committee of the board of directors is responsible for overseeing our cybersecurity risk management
and be informed on risks from cybersecurity threats. Our chief executive officer, chief financial officer, executive president, and cybersecurity
officer are responsible Our
cybersecurity officer, who has over 15 years of experience in the field, is primarily responsible for assessing and managing cybersecurity
risks and monitoring the prevention, detection, mitigation, and remediation of cybersecurity incidents. </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chief executive officer, chief financial officer, executive president, and cybersecurity
officer are responsible</t>
        </is>
      </c>
    </row>
    <row r="12">
      <c r="A12" s="4" t="inlineStr">
        <is>
          <t>Cybersecurity Risk Process for Informing Management or Committees Responsible [Text Block]</t>
        </is>
      </c>
      <c r="B12" s="4" t="inlineStr">
        <is>
          <t>Our
cybersecurity officer, who has over 15 years of experience in the field, is primarily responsible for assessing and managing cybersecurity
risks and monitoring the prevention, detection, mitigation, and remediation of cybersecurity incid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ORGANIZATION</t>
        </is>
      </c>
      <c r="B4" s="4" t="inlineStr">
        <is>
          <t xml:space="preserve">1.
DESCRIPTION OF BUSINESS AND ORGANIZATION Description
of business BingEx
Limited (“the Company”) was incorporated under the laws of the Cayman Islands on May 29, 2014. The Company through its wholly-owned
subsidiaries, variable interest entity (“VIE”) and VIE’s subsidiaries (collectively, “the Group”), primarily
provides on-demand dedicated courier service to its customers through its mobile platform, Mini-Programs, website and API-connected third-party systems. The
Group’s principal operations and geographic markets are in the People’s Republic of China (“PRC”). Organization The
Company is a holding company that was incorporated in the Cayman Islands. The
Company’s on-demand dedicated courier service was conducted through its wholly-owned subsidiaries, variable interest entity
(“VIE”) and VIE’s subsidiaries. Beijing Tongcheng Biying Technology Co., Ltd. (“Beijing Tongcheng”, or
“the VIE”), a limited liability company, was established under the laws of the PRC on August 1, 2013 to hold value-added
telecommunication business operation license in order to comply with the PRC laws and regulations, which prohibit or restrict
control of companies involved in the provision of internet content and other restricted businesses. The Group’s mobile
platform, Mini-Programs and website in China was operated by Beijing TongCheng. The on-demand dedicated courier service,
which was not subject to the prohibition or restriction, was provided by the Company’s subsidiaries, VIE and VIE’s
subsidiaries.
The recognized revenue-producing assets of Beijing Tongcheng primarily consists of property and equipment, operating lease
right-of-use assets and prepayments on operating leases. The unrecognized revenue-producing assets of Beijing Tongcheng primarily
consist s 1.
DESCRIPTION OF BUSINESS AND ORGANIZATION - CONTINUED In
accordance with Accounting Standards Codification (“ASC”) 810-10-25-38A, the Company has a controlling financial interest
in the VIE because the Company has (i) the power to direct activities of the VIE that most significantly impact the economic performance
of the VIE; and (ii) the obligation to absorb the expected losses and the right to receive expected residual return of the VIE that could
potentially be significant to the VIE. Thus, the Company is the primary beneficiary of the VIE. Under
the terms of the VIE Agreements, the Company, through the WFOE has (i) the right to receive economic benefits that could potentially
be significant to the VIE in the form of service fees under the Exclusive Business Cooperation Agreement; (ii) the right to receive
all dividends declared by the VIE and the right to all undistributed earnings of the VIE; (iii) the obligation to absorb the
expected losses and the right to receive expected residual return of the VIE through its exclusive option to acquire 100% of the
equity interests in the VIE, to the extent permitted under PRC laws. Accordingly, the financial statements of the VIE are
consolidated in the Company’s consolidated financial statements. Under
the terms of the VIE Agreements, the VIE’s nominee equity holders have no rights to the net assets nor have the obligations to
fund the deficit, and such rights and obligations have been vested to the Company. All of the deficit (net liabilities) and net income (loss)
of the VIE are attributed to the Company. The
principal terms of the VIE Agreements are further described below. 1)
Power of Attorney Pursuant
to the Powers of Attorney, each nominee equity holder of the VIE has irrevocably authorized the WFOE, or its designee(s) to act on its
respective behalf as proxy attorney, to the extent permitted by law, to exercise all equity holder rights, including but not limited
to: (i) convening and attending equity holder meetings of the VIE; (ii) exercising voting rights with respect to any matters discussed
in equity holder meetings; (iii) signing and delivering any written resolutions and minutes; (iv) selling, transferring, pledging or
disposing of equity interests in part or in whole; (v) nominating, electing, designating, appointing or removing the legal representative,
directors and other senior management of the VIE; (vi) approving amendments of articles, and (vii) exercising all other rights conferred
by the VIE’s memorandum and articles and relevant laws and regulations. The Powers of Attorney remain irrevocably effective as
long as such VIE equity holders remain as the VIE’s equity holders, unless otherwise instructed by the WFOE. 2)
Equity Pledge Agreement Pursuant
to Equity Pledge Agreement, the nominee equity holders of the VIE pledged all of their equity interests in the VIE to WFOE as security
for the nominee equity holders’ and the VIE’s performance of their obligations under the contractual arrangements, which
include Exclusive Business Cooperation Agreement, Exclusive Option Agreement and Powers of Attorney. During the term of the Equity Pledge
Agreement, WFOE has the right to receive all of the VIE’s dividends distributed on the pledged equity to the extent permitted under
PRC laws. If any of the specified events of default occurs, WFOE as pledgee, will be entitled to certain rights and remedies including
priority in receiving the proceeds from the auction or disposal of the pledged equity interests in the VIE. WFOE may transfer all or
any of its rights and obligations under the Equity Pledge Agreement to its designee(s) at any time. The VIE and its nominee equity holders
undertake that, without the prior written consent of WFOE, they will not transfer, or create or allow any encumbrance on the pledged
equity interests. The agreement will remain in effect until the fulfillment of all the obligations under the Exclusive Option Agreement,
the Exclusive Business Cooperation Agreement and the Powers of Attorney. The
Company completed the registration of the equity pledge under the latest Equity Pledge Agreement in relation to the VIE with the relevant
office of the State Administration for Market Regulation in accordance with the PRC Civil Code. 1.
DESCRIPTION OF BUSINESS AND ORGANIZATION - CONTINUED 3)
Exclusive Business Cooperation Agreement The
WFOE and the VIE entered into an Exclusive Business Cooperation Agreement, whereby WFOE has the exclusive right to provide, among
other things, technological development, technological support, consultation and related services to the VIE. In exchange, the VIE
pays service fees at any time agreed by the parties to WFOE in an amount consisting of management fee and fee for services provided,
which shall be reasonably determined by WFOE based on the factors as provided in the Exclusive Business Cooperation agreement.
Without the prior written consent of WFOE, the VIE cannot assign its rights and obligations to any third party. WFOE has the
exclusive and complete ownership of all intellectual property rights created as a result of the performance of this agreement. The
Exclusive Business Cooperation Agreement will remain effective for thirty years upon its execution by the parties and be
automatically extended for another thirty years upon expiration date, unless otherwise agreed by WFOE. 4)
Exclusive Option Agreement Pursuant
to the Exclusive Option Agreement, each of the equity holders of the VIE has irrevocably granted the Company or its designee(s) an exclusive
option to purchase, at any time and to the extent permitted under PRC laws, all or part of the equity interests in the VIE at an aggregate
minimal consideration Without
prior written consent of the Company, the VIE and the equity holders shall not, among other things, (i) sell, transfer, mortgage or otherwise
dispose of their equity interests in the VIE, or create any encumbrance on their equity interests in the VIE, except for those encumbrances
created by the VIE’s equity holders on the VIE under the Equity Pledge Agreement, the powers of attorney of the VIE’s equity
holders, and the Exclusive Option Agreement; (ii) amend the VIE’s articles of association, or change the VIE’s registered
capital or shareholding structure in any other manners; (iii) cause the VIE to enter into any material contract, except in the ordinary
course of business; (iv) allow the VIE to incur, inherit, guarantee or permit any debts, except for those payables incurred in the ordinary
course of business but not incurred by way of borrowing; (v) merge or consolidate the VIE with any other entity or acquire or invest
in any other entity; (vi) distribute any dividend, however, upon request by the Company, the VIE shall immediately distribute all distributable
profits to its equity holders; (vii) sell, transfer, mortgage or otherwise dispose of any of the VIE’s material assets or legal
or beneficial interest in the material business or revenues of the VIE, or allow any encumbrance of any security interest thereon; or
(viii) liquidate or dissolve the VIE unless otherwise required by PRC Law. The Exclusive Option Agreement will be terminated when the
entire equity interests in the VIE have been transferred to the Company or its designee(s) pursuant to the agreement. 5)
Spousal Consent Letters Pursuant
to the Spousal Consent Letters, the spouses of the individual nominee equity holders of the VIE, the signing spouses unconditionally
and irrevocably agreed that the equity interest in VIE held by the individual nominee equity holders of the VIE, which registered in
the name of the individual nominee equity holders of the VIE will be disposed of pursuant to the Powers of Attorney, Equity Pledge Agreement
and Exclusive Option Agreement, and that the individual nominee equity holders of the VIE may perform, amend or terminate such agreements
without the signing spouses’ additional consent. Additionally, the signing spouses agreed not to assert any rights over the equity
interest in the VIE held by the individual nominee equity holders of the VIE. In addition, in the event that the signing spouses obtain
any equity interest in the VIE held by the individual nominee equity holders of the VIE for any reason, they agree to be bound by and
sign any legal documents substantially similar to the contractual arrangements described above, as may be amended from time to time. The
Company relies on the VIE Agreements to operate and control the VIE. All of the VIE Agreements are governed by the PRC laws and provide
for the resolution of disputes through arbitration in China. Accordingly, these contracts would be interpreted in accordance with the
PRC laws and any disputes would be resolved in accordance with the PRC legal procedures. As a result, changes in the interpretation and
application of the PRC laws and regulations could limit the Company’s ability to enforce these contractual arrangements. In the
event that the Company is unable to enforce these contractual arrangements, or if the Company suffers significant time delays or other
obstacles in the process of enforcing these contractual arrangements, it would be difficult to exert effective control over the VIE,
and the Company’s ability to conduct its business and the results of operations and financial condition may be materially and adversely
affected. 1.
DESCRIPTION OF BUSINESS AND ORGANIZATION - CONTINUED In
the opinion of management, based on the legal opinion obtained from the Company’s PRC legal counsel, the contractual arrangements
among the Company, WFOE, the VIE and its equity holders governed by PRC laws are valid, binding and enforceable in accordance with their
terms and applicable PRC laws and regulations currently in effect and does not violate any explicit provisions of applicable PRC laws
currently in effect. However, the interpretation and application of current or future PRC laws and regulations are subject to change
due to the changes of facts and circumstances. The relevant PRC regulatory authorities have authority in determining whether a particular
contractual structure violates PRC laws and regulations. Thus, the Company cannot be assured that the PRC government will not ultimately
take a view contrary to the opinion. If the Company’s corporate structure is found in violation of any PRC laws or regulations
or if the contractual arrangements among the Company, WFOE, the VIE, and its equity holders are determined as illegal or invalid by any
PRC court, arbitral tribunal or regulatory authorities, the relevant governmental authorities may take the following actions in dealing
with such violation, including, without limitation: ● revoking
the agreements constituting the contractual arrangements; ● revoking
the business and operating licenses; ● requiring
to discontinue or restrict operations; ● restricting
right to collect revenue; ● restricting
or prohibit the use of the proceeds from the Company’s public offering to fund the business and operations in China; ● shutting
down all or part of the Company’s websites, apps, or services; ● levying
fines on the Company or confiscate the proceeds that they deem to have been obtained through non-compliant operations; ● requiring
the Company to restructure the operations in such a way as to compel the Company to establish a new enterprise; ● re-applying
for the necessary licenses or relocate the Company’s businesses, staff, and assets; ● imposing
additional conditions or requirements with which the Company may not be able to comply; or ● taking
other regulatory or enforcement actions that could be harmful to the Company’s business. If
the imposition of any of these penalties or requirement to restructure the Company’s corporate structure causes it to lose the
rights to direct the activities of the VIE or the Company’s right to receive its economic benefits, the Company would no longer
be able to consolidate the financial results of the VIE in its consolidated financial statements. In the opinion of management, the likelihood
of deconsolidation of the VIE is remote based on current facts and circumstances. The
equity interests of the VIE are legally held by the nominee equity holders of the VIE on behalf of the Company. The Company cannot assure
that when conflicts of interest arise, either of the nominee equity holders will act in the best interests of the Company or such conflicts
will be resolved in the Company’s favor. Currently, the Company does not have any arrangements to address potential conflicts of
interest between the nominee equity holders and the Company, except that the Company could exercise the purchase option under the Exclusive
Option Agreement with the nominee equity holders to request them to transfer all of their equity ownership in the VIE to a PRC entity
or individual designated by the Company, to the extent permitted by the PRC laws. The equity holders of the VIE have executed power of
attorney to appoint WFOE to vote on their behalf and exercise voting rights as equity holders of the VIE. If the Company cannot resolve
any conflict of interest or dispute between the Company and the nominee equity holders of the VIE, the Company would have to rely on
legal proceedings, which could result in disruption of the Company’s business and subject the Company to substantial uncertainty
as to the outcome of any such legal proceedings. The
Company’s involvement with the VIE under the VIE Agreements affected the Company’s consolidated financial position, results
of operations, and cash flows as indicated below. 1.
DESCRIPTION OF BUSINESS AND ORGANIZATION - CONTINUED The
following consolidated assets and liabilities information of the Group’s VIE as of December 31, 2023 and 2024, and consolidated
revenues, net income (loss) and cash flow information for the years ended December 31, 2022, 2023 and 2024 have been included in the
accompanying consolidated financial statements. All intercompany transactions and balances among the Company, its wholly-owned subsidiaries, the VIE and the VIE’s wholly-owned subsidiaries
have been eliminated upon consolidation. SCHEDULE
OF CONSOLIDATED FINANCIAL STATEMENTS
2023 2024
As of December 31,
2023 2024
RMB RMB
ASSETS
Current assets
Cash and cash equivalents 114,307 47,309
Short-term investments 120,641 —
Accounts receivable 12,115 16,893
Prepayments and other current assets 50,143 45,893
Amounts due from inter-companies 75,208 160,413
Total current assets 372,414 270,508
Non-current assets
Long term investment — 51,090
Property and equipment, net 4,662 2,814
Operating lease right-of-use assets 59,140 44,164
Other non-current assets 4,593 4,600
Total non-current assets 68,395 102,668
Total assets 440,809 373,176
LIABILITIES
Current liabilities
Accounts payable 76,972 108,553
Deferred revenue 51,945 56,768
Amounts due to inter-companies 564,849 457,895
Operating lease liabilities, current 12,055 12,770
Accrued expenses and other current liabilities 61,542 30,035
Total current liabilities 767,363 666,021
Non-current liabilities
Operating lease liabilities, non-current 45,040 29,395
Total non-current liabilities 45,040 29,395
Total liabilities 812,403 695,416
2022 2023 2024
Year Ended December 31,
2022 2023 2024
RMB RMB RMB
Total revenues 3,879,725 1,097,261 1,033,333
Net income 14,392 101,738 38,093
Net cash provided by (used in) operating activities 112,203 (79,526 ) (54,081 )
Net cash provided by (used in) investing activities (57,835 ) (68,853 ) 59,755
Net cash provided by (used in) financing activities — 101,641 (72,672 )
Net increase (decrease) in cash and cash equivalents 54,368 (46,738 ) (66,998 )
Cash and cash equivalents at the beginning of the year 106,677 161,045 114,307
Cash and cash equivalents at the end of the year 161,045 114,307 47,309 In
accordance with VIE Agreements, WFOE has the power to direct the activities of the VIE and VIE’s subsidiaries. Therefore, the Company
considers that there are no assets in the VIE that can only be used to settle obligations of the VIE, except for paid in capital of RMB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of the Group have been prepared in accordance with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Pursuant to the original terms of redeemable convertible preferred share agreements (Note 8), if the Group
had not consummated a Qualified IPO by December 31, 2024, which was out of the control of the Group, the preferred shareholders had the
rights to request the Group to redeem all of the redeemable convertible preferred shares. The aggregate redemption amount for all redeemable
convertible preferred shares by December 31, 2024 would be US$ 408.8 2,895.5 On
October 7, 2024, the Company completed its IPO and all of the preferred shares were converted to Class A ordinary shares. The event and
condition raising substantial doubt about the ability to continue as a going concern of the Company is sufficiently resolved upon the
completion of the Company’s IPO. (b) Principles
of consolidation The
consolidated financial statements include the financial statements of the Company, its wholly-owned subsidiaries, the VIE in which the
Company, through its WFOE, has a controlling financial interest, and VIE’s wholly-owned subsidiaries. All
intercompany transactions and balances among the Company, its wholly-owned subsidiaries, the VIE, and the VIE’s wholly-owned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Significant accounting estimates and assumptions reflected
in the Company’s financial statements include, but not limited to the realization of deferred income tax assets and the fair value
of share-based compensation awards. Changes in facts and circumstances may result in revised estimates. Actual results could differ from
those estimates, and as such, differences may be material to the consolidated financial statements. (d) Convenience
translation Translations
of balances in the consolidated financial statements from RMB into US$ as of and for the year ended December 31, 2024 are solely for
the convenience of the readers and were calculated at the rate of US$ 1.00 7.2993 2.
SUMMARY OF SIGNIFICANT ACCOUNTING POLICIES - CONTINUED (e) Cash
and cash equivalents Cash
consist of cash on hand and cash at bank. Cash equivalents represent deposits with original maturities of three months or less which
are readily convertible to known amounts of cash. Cash and cash equivalents are deposited in financial institutions at below locations: SCHEDULE OF CASH AND CASH EQUIVALENTS ARE DEPOSITED IN FINANCIAL INSTITUTIONS
2023 2024
As of December 31,
2023 2024
RMB RMB
Financial institutions in the mainland of the PRC
—Denominated in RMB 290,148 270,423
—Denominated in USD 380,856 299,877
Total cash and cash equivalents balances held at mainland PRC financial institutions 671,004 570,300
Financial institution in the United States
—Denominated in USD 4,922 19,663
Total cash balances held at the United States financial institution 4,922 19,663
Financial institutions in Hong Kong Special Administrative Region (“Hong Kong S.A.R.”)
—Denominated in RMB 4 11
—Denominated in USD 22,073 894
—Denominated in HKD 933 946
Total cash balances held at the Hong Kong S.A.R. financial institutions 23,010 1,851
Financial institutions in the Other Regions
—Denominated in Malaysian Ringgit 405 425
Total cash balances held at other regions financial institution 405 425
Cash on hand 50 119
Cash at bank 50 119
Total cash and cash equivalents balances held at financial institutions 699,391 592,358 Cash
and cash equivalents of a legal entity with financial institutions in the mainland of PRC, Hong Kong S.A.R. and the United States are
insured by the government authorities up to RMB 500 500 250 699,391 592,358 11,261 10,905 (f) Restricted
cash Restricted
cash represents cash deposits at an asset management institution in Hong Kong S.A.R., which can only be used to invest in bonds, securities and other
portfolios pursuant to the asset management agreement. The Group’s restricted cash is classified as current assets based on
the length of restricted period. (g) Investments Short-term
investments Short-term
investments include investments in wealth management products issued by certain banks which are redeemable by the Company at any time.
The wealth management products are unsecured with variable interest rates. The Company measures the short-term investments at fair value
which is estimated based on quoted prices of similar products issued by banks at the end of each period. The change in fair
value is recorded as investment income in the consolidated statements of comprehensive income (loss) for the years ended December 31,
2022, 2023 and 2024, respectively. 2.
SUMMARY OF SIGNIFICANT ACCOUNTING POLICIES - CONTINUED Long-term
investments The
Group’s long-term investments consist of equity investments with readily determinable fair value and debt investments using
fair value option. Investment in equity securities with readily determinable fair value are measured at fair values, and any changes
in fair value are recorded in the changes in fair value of long-term investments. Debt
investments represent trust products issued by a trust company. The underlying investments are corporate bonds. The Group elects to apply fair value option for the debt investments. Changes in
the fair value of the debt investments are recorded in the changes in fair value of long-term investments. (h) Property
and equipment, net Property
and equipment are stated at cost less accumulated depreciation and depreciated using the straight-line method over the estimated useful
lives of the assets, as follows: SCHEDULE
OF PROPERTY, EQUIPMENT AND ESTIMATED USEFUL LIVES
Category Estimated
Useful Life
Office leasehold improvement Shorter of 3 years or lease term
Fixtures and electronic equipment 3 5
Software 1 5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i) Leases The
Group leases premise for offices under non-cancellable operating leases. The
Group adopted Accounting Standards Codification Topic 842, Leases (“ASC 842”) as of January 1, 2022, using a modified retrospective
method for leases that exist at, or are entered into after, January 1, 2022, and has not recast the comparative periods presented in
the consolidated financial statements. The adoption of ASC 842 requires the recognition of operating lease right-of-use assets and operating
lease liabilities on the balance sheet. The Group elected the package of practical expedients that not to reassess: (1) whether any expired
or existing contracts are or contain leases, (2) lease classification for any expired or existing leases, and (3) initial direct costs
for any expired or existing leases. The Group also elected the hindsight practical expedient to determine the reasonably certain lease
term for existing leases. The
Group used its estimated incremental borrowing rate based on information available at the date of adoption in calculating the present
value of its existing lease payments. The
operating lease liabilities are recognized upon lease commencement for operating leases based on the present value of lease payments
over the lease terms. The operating lease right-of- use assets are initially measured at cost, which comprises the initial amount of
the operating lease liability adjusted for lease payments made at or before the lease commencement date, plus any initial direct costs
incurred less any lease incentives received. As the rate implicit in the lease cannot be readily determined, the incremental borrowing
rate at the lease commencement date is used in determining the imputed interest and present value of lease payments. The incremental
borrowing rate was determined using a portfolio approach based on the rate of interest that the Group would have to borrow an amount
equal to the lease payments on a collateralized basis over a similar term. The Group recognizes the single lease cost on a straight-line
basis over the remaining lease terms for operating leases. 2.
SUMMARY OF SIGNIFICANT ACCOUNTING POLICIES - CONTINUED (j) Value
added taxes The
Company’s PRC subsidiaries and VIE are subject to value added tax (VAT). Revenue is generally subject to VAT at the rate of 13 6 3 (k)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Standards Codification (“ASC”) 820, Fair Value Measurements and Disclosures (“ASC 820”)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cost approach is based on the amount that would currently be required to replace an asset. Financial
assets and liabilities of the Group primarily consist of cash and cash equivalents, restricted cash, short-term investments,
long-term investments, accounts receivable, receivable from third-party payment platforms and deposits included in prepayments and
other current assets, accounts payable, accrued expenses and other current liabilities. The
Group measures short-term investments at fair value on a recurring basis. Short-term investments include financial products issued
by financial institutions, which are valued based on quoted prices of similar products provided by issuers, and categorized in Level
2 of the fair value hierarchy. Long-term investments are equity investments with readily determinable fair value and debt
investments. Debt investments are valued based on price of the debt investments quoted by the financial institution and categorized
in Level 2 of the fair value hierarchy. As of December 31, 2023 and 2024, the carrying amounts of other financial instruments
approximated to their fair values due to the short-term maturity of these instruments. The
Group’s non-financial assets would be measured at fair value only if they were determined to be impaired. (l) Revenue
recognition Revenues
from contracts with customers are recognized when control of the promised services is transferred to the Group’s customers,
in an amount that reflects the consideration the Group expects to be entitled to in exchange for those services, after deducting
incentives to customers and excluding value added tax (“VAT”). 2.
SUMMARY OF SIGNIFICANT ACCOUNTING POLICIES - CONTINUED Service
revenue The
Group provides on-demand dedicated courier service to business and individual customers normally completed within an hour. Revenue from
on-demand dedicated courier service represents the gross amount charged to customers for these services net of customer incentives and
value added tax. As the services are typically completed within a short period in the same day, revenue is recognized when the delivery
service is completed. Costs incurred with riders are recorded in cost of revenues. Judgment
is required in determining whether the Group is the principal or agent in transactions with customers and its network of registered riders.
The Group has determined that it acts as a principal in the provision of on-demand dedicated courier service to customers. Under
the Group’s contracts with customers, the Group promises to deliver customers’ merchandise from origin to destination at
a specified quality standard. All customers shall agree with the contract terms set by the Group when they place a delivery order. Substantially all customers are required to pay in full at the latest by
the time the order is submitted, before a rider is assigned by the Group. As the contracts allow the customers but not the Group to cancel
the order, the Group is obliged to fulfill the delivery service once an order is placed. In
order to fulfill its promise to provide delivery services at the specified quality standard, for each order the Group selects and assigns
an appropriate rider from its network of registered riders to complete that particular request, optimizing the use of its overall riders
pool and matching the specific needs of the customers and the location, vehicle type, experience and quality ratings of the riders. The
Group’s network of registered riders comprises of high-performance riders, riders from outsourced delivery agencies and other riders.
To optimize service quality, the Group identifies and enters into additional arrangements with a group of high-performance riders within
its rider pool. Under such arrangements, these high-performance riders commit to provide a minimum number of weekly service order assignments,
and cannot decline or disregard the orders assigned to them by the Group without penalty. In addition, the Group contracts with outsourced
delivery agencies who send their riders to work for the Group during the contract period. Under these arrangements, the Group acquires
a minimum amount of services from the outsourced delivery agencies during the specified period before any delivery orders from the Group’s
customers are received. Other riders have the ability to disregard a delivery order without penalty. As
the primary obligor for delivery services under the contracts with customers, the Group is liable for loss or damage to customers’
merchandises during the delivery process and other quality issues associated with the delivery. The Group also purchases injury insurance
for all riders providing delivery services on the Group’s behalf. The Group also has an implied promise to find a replacement in
case of unexpected contingencies to ensure that the delivery is completed in a timely manner. Additionally, the Group has discretion
over the amount of delivery fee charged to customers. The Group separately agrees with riders the amounts paid to them. The
Group recognizes customer advances and any other amounts collected prior to completing the delivery services as deferred revenue. Deferred
revenue as of January 1, 2023 and 2024 were RMB 39,049 51,945 56,768 12,775 12,115 Customer
incentives The
customer incentives mainly include (i) discounts to the customers who place a minimum amount of deposit in advance of delivery orders;
and (ii) promotion coupons with limited validity period to existing or potential customers. All these incentives are discounts for future
delivery transactions and are recorded as a deduction from the revenues upon usage by the customers. 2.
SUMMARY OF SIGNIFICANT ACCOUNTING POLICIES - CONTINUED (m) Cost
of revenues Cost
of revenues primarily consist of (i) riders’ remuneration and incentives to fulfill the Group’s delivery orders, (ii) transaction
fees charged by third-party payment platform, (iii) staff cost, and (iv) rental, depreciation and other costs related to revenues. (n) Selling
and marketing expenses Selling
and marketing expenses mainly consist of (i) advertising expenses, (ii) share-based compensation, staff cost, rental and depreciation
related to selling and marketing functions. Advertising expenses are expensed as incurred. The advertising expenses were RMB 65,992 22,481 24,014 (o)
Research and Development Expenses Research
and development expenses consist primarily of (i) share-based compensation, staff cost, rental and depreciation related to research and
development functions, (ii) other expenses related to research and development functions. Research and development expenses are expensed
as incurred. (p) Share-based
compensation The
Group grants share-based awards, mainly including share options and restricted share units to eligible employees and directors, which
are subject to both service and performance conditions. All
share-based awards are measured at the grant-date fair value. For an equity classified award with both a service condition and an initial
public offering (“IPO”) performance condition, the Group recognizes compensation expense on a tranche-by-tranche basis, when
it is probable an IPO will be achieved. For an equity classified award with service conditions only, the Group recognizes compensation
expense using straight-line method during the requisite service period, provided that the cumulative amount of compensation cost recognized
at any date at least equals the portion of the grant date fair value of such award that is vested at that date. The
Company elects to recognize the effect of forfeitures in compensation cost when they occur. To the extent the required vesting conditions
are not met resulting in the forfeiture of the share-based awards, previously recognized compensation expense relating to those awards
is reversed. (q) Employee
benefits The
Company’s subsidiaries and the VIE and VIE’s subsidiaries in the PRC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 of comprehensive income (loss) amounted to RMB 77,697 76,282 76,961 2.
SUMMARY OF SIGNIFICANT ACCOUNTING POLICIES - CONTINUED (r) Income
taxes Current
income taxes are provided on the basis of income before income taxes for financial reporting purposes, and adjusted for income and expense
items which are not tax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incom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23 and 2024, the Group did not have any unrecognized uncertain tax positions. (s) Government
grants Government
grants primarily consist of financial subsidies received from various levels of local governments from time to time which are granted
for general corporate purposes and to support the Group’s ongoing operations in the region, and compliance with specific policies
promoted by the local governments. The grants are determined at the discretion of the relevant government authorities and there are no
restrictions on their use. The government grants with certain conditions are recorded as liabilities when received and will be recorded
as other income when the conditions are met. Government
grants in the form of cash amounting to RMB 8,893 73,852 36,532 7,976 7,976 (t) Foreign
currency The
Group’s reporting currency is Renminbi (“RMB”). The functional currency of the Company and its subsidiaries incorporated
at Hong Kong S.A.R., and the United States is the United States dollars (“US$”). The functional currency of the Company’s
PRC subsidiaries and VIE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general and
administrative expenses in the consolidated statement of comprehensive income (loss). 2.
SUMMARY OF SIGNIFICANT ACCOUNTING POLICIES - CONTINUED The
financial statements of the Company and its subsidiaries incorporated at Hong Kong S.A.R., and the United States are translated from
US$ into RMB. Assets and liabilities are translated into RMB using the applicable exchange rates at the balance sheet date. Equity accounts
other than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or loss in the consolidated statement of comprehensive income (loss),
and the accumulated foreign currency translation adjustments are recorded as a component of accumulated other comprehensive income (loss)
in the consolidated statement of changes in shareholders’ equity (deficit).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u) Concentration
and risk Concentration
of customers and suppliers There
are no customers and suppliers individually represent greater than 10% of total revenues and total costs, respectively, of the Group
for the years ended December 31, 2022, 2023 and 2024. Concentration
of credit risk Financial
instruments that potentially expose the Group to concentrations of credit risk consist principally of cash and cash equivalents, restricted cash, short-term investments, long term investments and receivable from third-party payment platforms. The
Group’s investment policy requires cash and cash equivalents, restricted cash, short-term investments and long term
investments to be placed with high-quality financial institutions and to limit the amount of credit risk from any one issuer. The
Group regularly evaluates the credit standing of the counterparties or financial institutions. The Group carefully considers and
monitors the creditworthiness of third party-payment service providers to mitigate any risks associated with receivables due from
third-party payment platforms. (v) Statutory
reserves In
accordance with the PRC Company Law, the Group’s PRC subsidiaries and VIE and VIE’s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2, 2023 and 2024, no appropriation was made to the statutory surplus fund and discretionary surplus
fund by the Group’s PRC subsidiaries and VIE and VIE’s subsidiaries as these PRC companies had accumulated
losses as determined under PRC GAAP for the years ended December 31, 2022, 2023 and 2024. 2.
SUMMARY OF SIGNIFICANT ACCOUNTING POLICIES - CONTINUED (w)
Loss per share Basic
loss per share is computed by dividing net loss attributable to ordinary shareholders, considering the accretion of redemption feature
related to the Group’s redeemable convertible preferred shares, by the weighted average number of ordinary shares outstanding during
the period using the two-class method. Under the two-class method, net income is allocated between ordinary shares and other participating
securities based on their participating rights. Shares issuable for little or no consideration upon the satisfaction of certain conditions
are considered as outstanding shares and included in the computation of basic loss per share as of the date that all necessary conditions
have been satisfied. Net losses are not allocated to other participating securities if based on their contractual terms they are not
obligated to share the losse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 would be anti-dilutive. Contingently
issuable shares are included in the computation of basic and diluted net loss per share as of the date that all necessary conditions
have been satisfied and issuance of the shares is no longer contingent. (x)
Segment reporting The
Group uses the management approach in determining its operating segments. The Group’s chief operating decision maker (“CODM”)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does not segregate the Group’s business by product or service lines. Management has determined that the
Group has one operating segment, which is the on-demand dedicated courier service. The CODM assesses performance and decides how to allocate
resources based on consolidated net income (loss) as reported on the consolidated statements of comprehensive income (loss). Significant segment expenses and other segment items are consistent with the financial information included in the
consolidated statements of comprehensive income (loss). There are
no other expense categories regularly provided to the CODM that are not already included in the consolidated statements of comprehensive
income (loss). The measure of segment assets is reported on the balance sheets as total consolidated assets. Substantially all of the
Group’s long-lived assets were derived in and located in the PRC. (y)
Recent accounting pronouncements In
August 2020, the FASB issued ASU 2020-06, Debt—Debt with Conversion and Other Options (Subtopic 470-20) and Derivatives and Hedging—Contracts
in Entity’s Own Equity (Subtopic 815-40) (“ASU 2020-06”), which eliminates two of the three models in ASC 470-20 that
require separate accounting for embedded conversion features and eliminates some of the conditions for equity classification in ASC 815-40
for contracts in an entity’s own equity. The guidance also requires entities to use the if-converted method for all convertible
instruments in the diluted earnings per share calculation and generally requires them to include the effect of share settlement for instruments
that may be settled in cash or shares. ASU 2020-06 is effective for public business entities for fiscal years beginning after December
15, 2021, including interim periods within those fiscal years. For all other entities, it is effective for fiscal years beginning after
December 15, 2023, including interim periods within those fiscal years, with early adoption permitted. As the Company is an “emerging
growth company” and elects to apply for the new and revised accounting standards at the effective date for a private company, the
Group adopted the new standard on January 1, 2024 and it did not have a material effect on its consolidated financial statements. In
November 2023, the FASB issued ASU No. 2023-07 (“ASU 2023-07”), Segment Reporting (Topic 280): Improvements to Reportable
Segment Disclosures to improve reportable segment disclosure requirements, primarily through enhanced disclosures about significant segment
expenses. ASU 2023-07 is effective for fiscal years beginning after December 15, 2023 on a retrospective basis. Early adoption is permitted.
The Group adopted the accounting standard update on January 1, 2024 and it has no material impact on the consolidated financial statements. In
December 2023, the FASB issued ASU No. 2023-09 (“ASU 2023-09”), Income 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AND LONG-TERM 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SHORT-TERM AND LONG-TERM INVESTMENTS</t>
        </is>
      </c>
      <c r="B4" s="4" t="inlineStr">
        <is>
          <t xml:space="preserve">3.
SHORT-TERM AND LONG-TERM INVESTMENTS Short-term
investments consisted of the following: SCHEDULE
OF SHORT TERM INVESTMENT
2023 2024
As of December 31,
2023 2024
RMB RMB
Short-term investments
Aggregate cost basis 150,042 153,768
Gross unrealized holding gain 657 142
Aggregate fair value 150,699 153,910 The Group’s long-term
investments consisted of the following: SCHEDULE
OF LONG TERM INVESTMENT
2023 2024
As of December 31,
2023 2024
RMB RMB
Equity investments — 273,020
Debt investments using fair value option — 51,090
Total — 324,110 Equity
investments In 2024, the Group entered into an Asset Management Agreement (the “Agreement”) with a third-party financial
institution and engaged this institution as its investment manager. Pursuant to the Agreement, the Group’s investment manager is
responsible for the investment and re-investment of cash, securities and other assets on behalf of the Group. As
of December 31, 2024, the Group’s equity investments represent equity securities of listed companies, and these securities
were managed in accordance with the agreement. The fair value of these equity securities were measured using the quoted market price,
a Level 1 input. For the year ended December 31, 2024, the Group recognized an unrealized loss of RMB178 million representing the
change in fair value of the equity securities. Debt
investments In
2024, the Group purchased trust products from a third-party trust company in the amount of RMB 51 The
Group elected to apply fair value option for this debt investments. The fair value is estimated based on price of the debt investments quoted
by the financial institution at the end of each period. For the year ended December 31, 2024, the Group recognized an unrealized gain
of RMB 0.1 2.1 The
following table summarized the Group’s investments at fair value as of December 31, 2024: SCHEDULE
OF INVESTMENT FAIR VALUE
As of December 31, 2024
Aggregate Cost Unrealized Gain/(Losses) Foreign Currency Translation Adjustment Aggregate fair value
Equities securities 448,293 (177,815 ) 2,542 273,020
Debt investments 51,000 90 — 51,090
Total 499,293 (177,725 ) 2,542 324,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YMENTS AND OTHER CURRENT ASSETS</t>
        </is>
      </c>
      <c r="B4" s="4" t="inlineStr">
        <is>
          <t xml:space="preserve">4.
PREPAYMENTS AND OTHER CURRENT ASSETS Prepayments
and other current assets as of December 31, 2023 and 2024 consisted of the following: SCHEDULE OF PREPAYMENTS AND OTHER CURRENT ASSETS
2023 2024
As of December 31,
2023 2024
RMB RMB
Prepaid advertising fee 2,319 1,120
Receivable from third-party payment platforms 32,496 22,242
Deductible input VAT 36 5,035
Prepaid rental fees 2,335 4,372
Deposits 2,562 2,651
Deferred IPO cost 5,574 —
Others (i) 12,797 13,133
Prepayments and Other Current Assets 58,119 48,553
(i) Others
primarily include riders’ uniforms and delivery boxes, staff advances and other miscellaneous pre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SCHEDULE OF PROPERTY, EQUIPMENT , NET
2023 2024
As of December 31,
2023 2024
RMB RMB
Fixtures and electronic equipment 12,498 12,588
Office leasehold improvement 7,079 7,238
Software 2,069 2,432
Property and Equipment 21,646 22,258
Accumulated depreciation (16,102 ) (18,571 )
Property and Equipment, net 5,544 3,687 Depreciation
expenses on property and equipment were RMB 5,461 4,888 2,9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4</t>
        </is>
      </c>
    </row>
    <row r="3">
      <c r="A3" s="3" t="inlineStr">
        <is>
          <t>Operating Lease</t>
        </is>
      </c>
      <c r="B3" s="4" t="inlineStr">
        <is>
          <t xml:space="preserve"> </t>
        </is>
      </c>
    </row>
    <row r="4">
      <c r="A4" s="4" t="inlineStr">
        <is>
          <t>OPERATING LEASE</t>
        </is>
      </c>
      <c r="B4" s="4" t="inlineStr">
        <is>
          <t xml:space="preserve">6.
OPERATING LEASE The
Group leases facilities under non-cancellable operating leases expiring on different dates. The terms of substantially all these leases
are five years or less. When determining the lease term, the Group includes options to extend or terminate the lease when it is reasonably
certain that it will exercise that option, if any. All the Group’s leases qualify as operating leases. Variable lease cost and
short-term leases (lease terms less than 12 months) are recognized as incurred. SCHEDULE OF AGGREGATE RIGHT OF USE ASSETS AND RELATED LEASE LIABILITIES
2023 2024
As of December 31,
2023 2024
RMB RMB
Operating lease right-of-use assets 59,852 44,577
Operating lease liabilities, current 12,346 13,091
Operating lease liabilities, non-current 45,360 29,395
Total operating lease liabilities 57,706 42,486 The
components of lease cost were as follows: SCHEDULE
OF LEASE COST
2023 2024
Year Ended December 31,
2023 2024
RMB RMB
Operating lease cost 14,097 15,130
Short-term lease cost 5,682 5,227
Total 19,779 20,357 The
weighted average remaining lease term as of December 31, 2024 was 3.55 3.7 The
following table reconciles the undiscounted cash flows of the Group’s leases as of December 31, 2024 to the present value of its
operating lease payments, including rental payments for lease renewal options the Group is reasonably certain to exercise: SCHEDULE
OF OPERATING LEASE PAYMENTS INCLUDING RENTAL PAYMENTS
As of December 31, 2024
RMB
2025 14,405
2026 12,502
2027 12,115
2028 6,152
Total undiscounted lease payments 45,174
Less: imputed interest (2,688 )
Total operating lease liabilities 42,486 Supplemental
cash flow information related to leases was as follows: SCHEDULE OF SUPPLEMENTAL CASH FLOW INFORMATION RELATED TO LEASES
2023 2024
Year Ended December 31,
2023 2024
RMB RMB
Supplemental cash flow information:
Cash paid for amounts included in measurement of operating lease liabilities 13,460 14,806
Lease liability arising from obtaining Right-of-use assets. 29,734 2,111
Modification to operating lease liabilities and right-of-use assets — (4,342 ) As
of December 31, 2024, the Group has no lease contract that has been entered into but not yet commenced. The
Group did not have any significant short-term commitments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SCHEDULE
OF ACCRUED EXPENSES AND OTHER CURRENT LIABILITIES
2023 2024
As of December 31,
2023 2024
RMB RMB
Accrued payroll and welfare 146,416 131,679
VAT and other surcharges payable 74,854 14,209
Advertising and marketing fees payable 6,757 136
Accrued IPO cost 5,215 6,903
Other payables 16,087 12,787
Accrued expenses and other current liabilities 249,329 165,7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4</t>
        </is>
      </c>
    </row>
    <row r="3">
      <c r="A3" s="3" t="inlineStr">
        <is>
          <t>Mezzanine Equity</t>
        </is>
      </c>
      <c r="B3" s="4" t="inlineStr">
        <is>
          <t xml:space="preserve"> </t>
        </is>
      </c>
    </row>
    <row r="4">
      <c r="A4" s="4" t="inlineStr">
        <is>
          <t>MEZZANINE EQUITY</t>
        </is>
      </c>
      <c r="B4" s="4" t="inlineStr">
        <is>
          <t xml:space="preserve">8.
MEZZANINE EQUITY Redeemable
Convertible Preferred Shares On
August 8, 2014, the Company entered into a share purchase agreement with an investor, pursuant to which the Company issued 20,000,000 0.20 4 24,595 On
June 29, 2015, the Company entered into a share purchase agreement with two investors, pursuant to which the Company issued 11,111,111 1.35 15 91,807 On
January 24, 2017 and March 27, 2017, the Company entered into share purchase agreements with a group of investors, pursuant to which
the Company issued 26,111,112 1.80 47 322,774 On
May 22, 2017, the Company entered into a share purchase agreement with a group of investors, pursuant to which the Company issued 16,164,778 2.19 35.34 238,744 On
August 1, 2017, the Company entered into a share purchase agreement with an investor, pursuant to which the Company issued 4,843,800 2.48 12 80,674 On
August 10, 2018, the Company entered into a share purchase agreement with a group of investors, pursuant to which the Company issued
14,528,465 3.48 50.5 346,396 On
March 22, 2021, the Company entered into a share purchase agreement with a group of investors, pursuant to which the Company issued 28,320,182 4.05 114.75 747,794 The
rights, preferences and privileges of the Series A Preferred Shares, Series B Preferred Shares, Series C Preferred Shares, Series C-1
Preferred Shares, Series C-2 Preferred Shares, Series D-1 Preferred Shares and Series D-2 Preferred Shares were defined in the Amended
and Restated Memorandum and Articles of Association as follows: 8.
MEZZANINE EQUITY - CONTINUED Redemption
Rights The
Series D-2 Preferred Shares shall be redeemable at the option of the shareholders of the Series D-2 Preferred Shares in the event that
(A) the Company fails to consummate a Qualified IPO prior to December 31, 2023, or (B) the Majority Series A Preferred Holders, the Majority
Series B Preferred Holders, the Majority Series C Preferred Holders, the Majority Series C-1 Preferred Holders, the Majority Series C-2
Preferred Holders, or the Majority Series D-1 Preferred Holders request for redemption. At the written request to the Company made by
the Majority Series D-2 Preferred Holders, acting together as a single class on an as-converted basis, such holders may require that
the Company redeem all or some of the then outstanding Series D-2 Preferred Shares. The
Series D-1 Preferred Shares, Series C-2 Preferred Shares, Series C-1 Preferred Shares, and Series C Preferred Shares shall be redeemable
at the option of the shareholders of the respective series Preferred Shares in the event that (A) the Company fails to consummate a Qualified
IPO in 4 years from the Closing of the respective series Preferred Shares financing, which are August 10, 2022, August 1, 2021, May 22,
2021, January 24, 2021, for Series D-1 Preferred Shares, Series C-2 Preferred Shares, Series C-1 Preferred Shares, and Series C Preferred
Shares, respectively, or (B) there is an occurrence of any material breach of any representation, warranty, covenant, agreement or undertaking
made by the Warrantors (as defined in the respective Preferred Shares Purchase Agreement) contained in the respective Preferred Shares
Purchase Agreement, Shareholders’ Agreement, Amended Memorandum and Articles, which results in material adverse effect on the business
of the Group Companies (“companies within the Company’s consolidation group”), or (C) if the Company has met all requirements
of the Qualified IPO and the Majority respective series of preferred shareholders vote in favor of such Qualified IPO, the approval to
conduct such Qualified IPO has not been passed due to the controlling shareholders or other shareholders of the Company, or the Qualified
IPO cannot be gone through in accordance with the agreed plan and time schedule due to lack of support from the management of the Company,
except that a majority of the directors vote in favor of a non-listing, which is in the best interest of the Company or the then valuation
of the Company through a private placement financing is close to the pre-offering valuation of the Qualified IPO, or (D) all or substantially
all of the business of Group Companies are required to be suspended or closed down by competent governmental authorities due to material
breach of applicable laws in any material respect by the Group Companies, and such suspension or closedown of the business of the Group
Companies are not rectified or remedied within six (6) months from the occurrence of such suspension or closedown; or (E) the Majority
Series A Preferred Holders, the Majority Series B Preferred Holders, the Majority Series C Preferred Holders, the Majority Series C-1
Preferred Holders, or the Majority Series C-2 Preferred Holders request for redemption, at the written request to the Company made by
the Majority respective series preferred shareholders, acting together as a single class on an as-converted basis, such holders may require
that the Company redeem all or some of the then outstanding respective series preferred shares. The
Series B Preferred Shares shall be redeemable at the option of the shareholders of the Series B Preferred Shares in the event that (A)
the Company fails to consummate a Qualified IPO prior to December 31, 2020, or (B) there is an occurrence of any material breach of any
representation, warranty, covenant, agreement or undertaking made by the Warrantors (as defined in the Series B Purchase Agreement) contained
in the Series B Purchase Agreement, Shareholders’ Agreement, Amended Memorandum and Articles which results in material adverse
effect on the business of the Group Companies, or (C) if the Company has met all requirements of the Qualified IPO and the Series B Director
votes in favor of such Qualified IPO, the approval to conduct such Qualified IPO has not been passed due to the control shareholders
or other shareholders of the Company, or the Qualified IPO cannot be gone through in accordance with the agreed plan and time schedule
due to lack of support from the management of the Company, except that a majority of the Directors vote in favor of a non-listing, which
is in the best interest of the Company or the then valuation of the Company through a private placement financing is close to the pre-offering
valuation of the Qualified IPO, or (D) the Majority Series A Preferred Holders request for redemption, at the written request to the
Company made by the Majority Series B Preferred Shares shareholders, acting together as a single class on an as-converted basis, such
holders may require that the Company redeem all or some of the then outstanding Series B Preferred Shares. 8.
MEZZANINE EQUITY - CONTINUED The
Series A Preferred Shares shall be redeemable at the option of the shareholders of the Series A Preferred Shares in the event that (A)
the Company fails to consummate a Qualified IPO prior to the fifth (5th) anniversary of the Closing of the Series A Preferred Shares,
which is August 8, 2019; or (B) there is an occurrence of any material breach of any representation, warranty, covenant, agreement or
undertaking made by the Warrantors (as defined in the Series A Purchase Agreement) contained in the Series A Purchase Agreement, Shareholders’
Agreement, Amended Memorandum and Articles which results in material adverse effect on the business of the Group Companies, or (C) if
the Company has met all requirements of the Qualified IPO and the Series A Director votes in favor of such Qualified IPO, the approval
to conduct such Qualified IPO has not been passed due to the control shareholders or other shareholders of the Company, or the Qualified
IPO cannot be gone through in accordance with the agreed plan and time schedule due to lack of support from the management of the Company,
except that a majority of the Directors vote in favor of a non-listing, which is in the best interest of the Company or the then valuation
of the Company through a private placement financing is close to the pre-offering valuation of the Qualified IPO, at the written request
to the Company made by the Majority Series A Preferred Shares shareholders, acting together as a single class on an as-converted basis,
such holders may require that the Company redeem all or some of the then outstanding Series A Preferred Shares. The
redemption preference from high priority to low priority is as follows in sequence: Series D-2 Preferred Shares, Series D-1 Preferred
Shares, Series C-2 Preferred Shares, Series C-1 Preferred Shares, Series C Preferred Shares, Series B Preferred Shares and finally Series
A Preferred Shares. For
Series D-2 Preferred Shares, Series D-1 Preferred Shares, Series C-2 Preferred Shares, Series C-1 Preferred Shares and Series C Preferred
Shares, the redemption price shall be one hundred percent (100%) of the respective issuance price, plus an annual simple interest of
eight percent (8%) of the respective issuance price over the period from the respective closing date to the date of payment in full of
the respective redemption price. Because the Company failed to consummate a Qualified IPO by January 24, 2021, the Series C Preferred
Shares became redeemable at the option of the shareholders of the Series C Preferred Shares from January 24, 2021 to March 22, 2021.
The redemption date of Series C Preferred Shares in the event that the Company fails to consummate a Qualified IPO was extended to December
31, 2023 upon the issuance of Series D-2 Preferred Shares on March 22, 2021, and further extended to December 31, 2024 on May 31, 2023,
which is also disclosed as below. For
Series B Preferred Shares, the redemption price shall be one hundred percent (100%) of the issue price, plus an annual simple interest
of eight percent (8%) of the issuance price over the period from the issuance date to the date of payment in full of the redemption price,
provided that the redemption price shall in no event be more than one hundred and fifty percent (150%) of the issuance price. Because
the Company failed to consummate a Qualified IPO by December 31, 2020, the Series B Preferred Shares became redeemable at the option
of the shareholders of the Series B Preferred Shares from December 31, 2020 to March 22, 2021. The redemption date of Series B Preferred
Shares in the event that the Company fails to consummate a Qualified IPO was extended to December 31, 2023 upon the issuance of Series
D-2 Preferred Shares on March 22, 2021, and further extended to December 31, 2024 on May 31, 2023, which is also disclosed as below. Based
on the aforementioned redemption scenarios for the Series A Preferred Shares, the redemption price for the Series A Preferred Shares
shall be: ●
two hundred percent (200%) of the issuance price in event (A); ●
one hundred percent (100%) of the issuance price, plus an annual internal rate of return of thirty percent (30%) of the issuance
price over the period from issuance date to the date of payment in full of the redemption price in (i) either event (B) or event
(C), and (ii) the valuation of the Company for the private placement financing, if there is any, is less than US$200 million.
Because the Company failed to consummate a Qualified IPO by August 8, 2019, the Series A Preferred Shares became redeemable at the
option of the shareholders of the Series A Preferred Shares from August 8, 2019 to March 22, 2021. The redemption date of Series A
Preferred Shares in the event that the Company fails to consummate a Qualified IPO was extended to December 31, 2023 upon the
issuance of Series D-2 Preferred Shares on March 22, 2021, and further extended to December 31, 2024 on May 31, 2023, which is also
disclosed as below. The
redemption dates of Series D-1 Preferred Shares, Series C-2 Preferred Shares, Series C-1 Preferred Shares, Series C Preferred Shares,
Series B Preferred Shares, and Series A Preferred Shares in the event that the Company fails to consummate a Qualified IPO was extended
to December 31, 2023 after the closing of Series D-2 redeemable convertible preferred shares on March 22, 2021. The redemption dates
of Series D-2 Preferred Shares, Series D-1 Preferred Shares, Series C-2 Preferred Shares, Series C-1 Preferred Shares, Series C Preferred
Shares, Series B Preferred Shares, and Series A Preferred Shares in the event that the Company fails to consummate a Qualified IPO was
further extended to December 31, 2024 on May 31, 2023. 8.
MEZZANINE EQUITY - CONTINUED The
Company determines whether an amendment to the redemption rights of Series A, Series B, Series C, Series C-1, Series C-2, Series D-1
and Series D-2 preferred shareholders represents an extinguishment based on a fair value approach. If the fair value of the preferred
shares immediately before and after the amendment is significantly different (by more than 10%), the amendment represents an extinguishment.
The Company has determined that the amendment to the redemption rights of Series A, Series B, Series C, Series C-1, Series C-2, Series
D-1 and Series D-2 Preferred Shares did not represent an extinguishment, and therefore modification accounting was applied by analogy
to the modification guidance contained in ASC718-20, Compensation—Stock Compensation. The Company accounts for modifications that
result in an increase to the fair value of the modified preferred shares as a deemed dividend reconciling net loss to net loss attributable
to ordinary shareholders as there is a transfer of value from the ordinary shareholders to the preferred shareholders. The fair value
of the preferred shares after the modification did not increase. Therefore, there was no financial impact recognized for the preferred
share modifications. “Qualified
IPO” means either (i) a firm commitment underwritten registered public offering by the Company (or a listing vehicle that holds
the business of the Group Companies) (or depositary receipts or depositary shares thereof) of its Class A Ordinary Shares on a recognized
regional or national securities exchange in the United States or Hong Kong or Shanghai Stock Exchange, Shenzhen Stock Exchange or any
other exchange in any other jurisdiction (or any combination of such exchanges and jurisdictions) acceptable to the Majority Preferred
Holders with pre-offering valuation (on a fully diluted basis) of the Company not less than US$ 1,000 1,000 Conversion
Rights Each
Redeemable Convertible Preferred Share shall be convertible, at the option of the shareholders, at any time after the issuance date of
preferred shares into such number of fully paid and non-assessable Class A ordinary shares as determined by dividing the applicable Redeemable
Convertible Preferred Share issuance price by the respective then effective applicable conversion price. The conversion price shall initially
be the applicable issuance price, resulting in an initial conversion ratio for the Redeemable Convertible Preferred Shares of 1:1, and
shall be subject to adjustment including but not limited to share splits and combinations, ordinary share dividends and distributions,
other dividends, sale of shares below the conversion price, reorganization, merger, consolidation and certain other events. The conversion
price of each Redeemable Convertible Preferred Share is the same as its original issuance price and no adjustments to conversion price
have occurred. As of December 31, 2022 and 2023, each Redeemable Convertible Preferred Share is convertible into one ordinary share. Each
Redeemable Convertible Preferred Share shall automatically be converted, based on the then-effective applicable conversion price, into
fully-paid and non-assessable Class A ordinary shares in the event that (i) the closing of the Qualified IPO, or (ii) the date upon which
the Company receives the written request from the Majority respective series preferred shareholders. Voting
Rights Each
redeemable convertible preferred share shall be entitled to that number of votes corresponding to the number of Class A ordinary shares
on an as-converted basis. The holder of the Preferred Shares shall vote together with the holders of ordinary shares, and not as a separate
class or series, on all matters put before the shareholders. Dividend
Rights No
dividends or other distributions shall be declared, paid, set aside or made, whether in cash, in property, or in any other shares of
the Company, with respect to any other class or series of shares of the Company, unless and until the dividends of preferred shares with
higher priority of preference has been likewise declared, paid, set aside or made (calculated on an as-converted basis). Dividend rights
preference is as follows in sequence: Series D-2 Preferred Shares, Series D-1 Preferred Shares, Series C-2 Preferred Shares, Series C-1
Preferred Shares, Series C Preferred Shares. Series B Preferred Shares and Series A Preferred Shares have no dividend rights preference
compared with ordinary shares. 8.
MEZZANINE EQUITY - CONTINUED Liquidation
Preferences In
the event of any liquidation, dissolution or winding up of the Company, whether voluntary or involuntary, shareholders of Series D-2
Preferred Shares, Series D-1 Preferred Shares, Series C-2 Preferred Shares, Series C-1 Preferred Shares, Series C Preferred Shares, and
Series B Preferred Shares shall be entitled to receive an amount equal to one hundred percent (100%) of the applicable issuance price,
plus all dividends declared and unpaid on such redeemable convertible preferred shares. In
the event of any liquidation, dissolution or winding up of the Company, whether voluntary or involuntary, shareholders of Series A Preferred
Shares shall be entitled to receive an amount equal to one hundred and fifty percent (150%) of the issue price, plus all dividends declared
and unpaid on such Redeemable Convertible Preferred Shares. Liquidation
preference is as follows in sequence: Series D-2 Preferred Shares, Series D-1 Preferred Shares, Series C-2 Preferred Shares, Series C-1
Preferred Shares, Series C Preferred Shares, Series B Preferred Shares, and Series A Preferred Shares. If
there are any assets remaining after the aggregate amount has been distributed or paid in full to the applicable holders of the redeemable
convertible preferred shares, the remaining assets of the Company available for distribution shall be distributed ratably among all holders
of the redeemable convertible preferred shares and the ordinary shares according to the relative number of ordinary shares on an as-converted
basis. Drag-along
rights In
the event that at any time after the Closing, the Super Majority Preferred Holders (Drag-Along Preferred Holders, i.e. holders of more
than fifty percent (50%) of each class of all outstanding preferred shares voting separately) and the Super Majority Ordinary Holders
(Drag-Along Ordinary Holders, i.e. the holders of more than fifty percent (50%) of the outstanding ordinary shares) approve either: (A)
transaction(s) in which a Person, or a group of related Persons, acquires all or substantially all of the equity or assets or undertaking
of the Company, or (B) a transaction that qualifies as a liquidation event, in each case of (A) and (B) above with a valuation of the
Company at no less than US$800 million (any of such events described in (A) and (B) is referred to as a Sale of the Company), then each
Shareholder agrees: (a)
in the event the Sale of the Company requires the approval of shareholders, to vote all Shares in favor of such Sale of the Company and
in opposition of any and all other proposals that could reasonably be expected to delay or impair the ability of the Company to consummate
such Sale of the Company; (b) in the event that the Sale of the Company is to be effected by the sale of shares held by another shareholder
(“the Selling Shareholder”) without the need for shareholder approval, to sell all shares of the Company beneficially held
by such shareholder (or in the event that the Selling Shareholder is selling fewer than all of its shares held in the Company, shares
in the same proportion as the Selling Shareholder is selling) to the Person to whom the Selling Shareholder propose to sell its shares,
for the same per-share consideration (on an as-converted basis) and on the same terms and conditions as the Selling Shareholder, except
that the Shareholder will not be required to sell its shares unless the liability for indemnification, if any, of the Shareholder in
such Sale of the Company is several, not joint, and is pro rata in accordance with the Shareholder’s relative share ownership of
the Company, and will not exceed the consideration receivable by the Shareholder, if any, in such transaction;(c) to refrain from exercising
any dissenters’ rights or rights of appraisal under applicable Laws at any time with respect to such Sale of the Company;(d) to
execute and deliver all related documentation and take such other action in support of the Sale of the Company as shall reasonably be
requested by the Company; and (e) not to deposit, and to cause their Affiliates not to deposit, except as provided in this Agreement,
any voting securities owned by such Party or Affiliate in a voting trust or subject any such voting securities to any arrangement or
agreement with respect to the voting of such securities, unless specifically requested to do so by the acquiror in connection with a
Sale of the Company. 8.
MEZZANINE EQUITY - CONTINUED Accounting
for the Preferred Shares The
Company has classified the preferred shares as mezzanine equity as these preferred shares are redeemable upon the occurrence of an event
not solely within the control of the Company. The holders of the preferred shares have a redemption right and liquidation preference
and will not receive the same form of consideration upon the occurrence of the conditional event as the ordinary shareholders would. The
Company concluded the embedded conversion and redemption option of the redeemable convertible preferred shares did not need to be bifurcated
pursuant to ASC 815 because these terms do not permit net settlement, nor they can be readily settled net by a means outside the contract,
nor they can provide for delivery of an asset that puts the holders in a position not substantially different from net settlement. The
Company also determined that there was no beneficial conversion feature attributable to the redeemable convertible preferred shares because
the initial effective conversion prices of these redeemable convertible preferred shares were higher than the fair value of the Company’s
ordinary shares at the relevant commitment dates. The fair value of the Company’s ordinary shares on the commitment date was estimated
by management with the assistance of an independent valuation firm. The
Company recorded the initial carrying amount of the preferred shares with its issuance price, which approximated the issuance date fair
value, after the reduction of the issuance cost. The Company recognized changes in the redemption value immediately as they occur and
adjust the carrying value of the Redeemable Convertible Preferred Shares to equal the redemption value at the end of each reporting period,
as if it were also the redemption date for the Redeemable Convertible Preferred Shares. The change in redemption value is recorded against
retained earnings, or in the absence of retained earnings, against additional paid-in capital (“APIC”). Once APIC has been
exhausted, additional charges are recorded by increasing the accumulated deficit. The Company’s redeemable convertible preferred
shares activities for the years ended December 31, 2022, 2023 and 2024 consisted of the following: SCHEDULE
OF REDEEMABLE CONVERTIBLE PREFERRED SHARES ACTIVITIES
Series A Series B Series C Series C-1 Series C-2 Series D-1 Series D-2
Preferred Preferred Preferred Preferred Preferred Preferred Preferred
Shares Shares Shares Shares Shares Shares Shares Total
RMB RMB RMB RMB RMB RMB RMB RMB
Balance as of January 1, 2022 55,997 145,564 415,844 308,481 103,557 409,408 777,152 2,216,003
Accretion of redeemable convertible preferred shares — — 25,271 19,002 6,452 27,153 61,698 139,576
Foreign currency translation adjustment — — 39,326 29,181 9,799 38,800 74,020 191,126
Balance as of December 31, 2022 55,997 145,564 480,441 356,664 119,808 475,361 912,870 2,546,705
Accretion of redeemable convertible preferred shares — — 26,496 19,923 6,764 28,469 64,689 146,341
Foreign currency translation adjustment — — 8,282 6,150 2,067 8,206 15,809 40,514
Balance as of December 31, 2023 55,997 145,564 515,219 382,737 128,639 512,036 993,368 2,733,560
Balance 55,997 145,564 515,219 382,737 128,639 512,036 993,368 2,733,560
Accretion of redeemable convertible preferred shares — — 20,578 15,473 5,254 22,111 50,242 113,658
Foreign currency translation adjustment — — (5,771 ) (4,290 ) (1,443 ) (5,760 ) (11,280 ) (28,544 )
Conversion of redeemable convertible preferred shares to Class A ordinary shares upon IPO (55,997 ) (145,564 ) (530,026 ) (393,920 ) (132,450 ) (528,387 ) (1,032,330 ) (2,818,674 )
Balance as of December 31, 2024 — — — — — — — —
Balance — — — — — — — — On
October 7, 2024, all of the redeemable convertible preferred shares were converted to equivalent number of Class A ordinary shares immediately
upon the completion of the Company’s IP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4</t>
        </is>
      </c>
    </row>
    <row r="3">
      <c r="A3" s="3" t="inlineStr">
        <is>
          <t>Equity [Abstract]</t>
        </is>
      </c>
      <c r="B3" s="4" t="inlineStr">
        <is>
          <t xml:space="preserve"> </t>
        </is>
      </c>
    </row>
    <row r="4">
      <c r="A4" s="4" t="inlineStr">
        <is>
          <t>ORDINARY SHARES</t>
        </is>
      </c>
      <c r="B4" s="4" t="inlineStr">
        <is>
          <t xml:space="preserve">9.
ORDINARY SHARES Upon
incorporation in 2014, the Company’s authorized shares were 500,000,000 shares
with a par value of US$ 0.0001 per
share. In May 2023, the Company’s authorized shares were updated to be 2,000,000,000 shares
with a par value of US$ 0.0001 per
share, including 1,778,920,552 Class
A Ordinary Shares, 100,000,000 Class
B Ordinary Shares and 121,079,448 Preferred
Shares. The Company re-designated and re-classified 79,980,281 Ordinary
Shares into 34,402,503 Class
A Ordinary Shares and 45,577,778 Class
B Ordinary Shares. Class B Ordinary Shares were held by Snoweagle-s Limited and Diamondbird-s Limited, which were beneficially owned
by Mr. Peng Xue, the Company’s founder, chairman of the board of directors and chief executive officer. Holders of Class A Ordinary Shares and Class B Ordinary Shares have the same rights except for voting and conversion
rights. Each Class A Ordinary
Share shall entitle the holder one vote on all vote on all matters subject to vote at general meetings of the Company. Each Class B
Ordinary Share shall entitle the holder ten vote on all vote on all matters subject to vote at general meetings of the Company. Each
Class B Ordinary Share is convertible into one Class A Ordinary Share. Class A Ordinary Shares are not convertible into Class B
Ordinary Shares under any circumstances. The share, per share amounts and disclosures in the consolidated financial statements have
been retroactively adjusted to reflect the above designation and reclassification. Immediately
prior to the completion of IPO, the Company’s authorized shares were updated to be 2,000,000,000 0.0001 1,800,000,000 100,000,000 100,000,000 0.0001 Immediately
prior to the completion of the IPO, all outstanding redeemable convertible preferred shares, including (i) 20,000,000 0.0001 11,111,111 0.0001 26,111,112 0.0001 16,164,778 0.0001 4,843,800 0.0001 14,528,465 0.0001 28,320,182 0.0001 In
October 2024, upon the completion of the Company’s IPO, the Company issued 12,330,000 5.50 62.3 447,967 As
of December 31, 2024, 167,811,951 159,831,670 45,577,7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USD ($)</t>
        </is>
      </c>
      <c r="C1" s="2" t="inlineStr">
        <is>
          <t>Dec. 31, 2024 CNY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81153</v>
      </c>
      <c r="C3" s="8" t="n">
        <v>592358</v>
      </c>
      <c r="D3" s="8" t="n">
        <v>699391</v>
      </c>
    </row>
    <row r="4">
      <c r="A4" s="4" t="inlineStr">
        <is>
          <t>Restricted cash</t>
        </is>
      </c>
      <c r="B4" s="5" t="n">
        <v>6403</v>
      </c>
      <c r="C4" s="5" t="n">
        <v>46735</v>
      </c>
      <c r="D4" s="4" t="inlineStr">
        <is>
          <t xml:space="preserve"> </t>
        </is>
      </c>
    </row>
    <row r="5">
      <c r="A5" s="4" t="inlineStr">
        <is>
          <t>Short-term investments</t>
        </is>
      </c>
      <c r="B5" s="5" t="n">
        <v>21086</v>
      </c>
      <c r="C5" s="5" t="n">
        <v>153910</v>
      </c>
      <c r="D5" s="5" t="n">
        <v>150699</v>
      </c>
    </row>
    <row r="6">
      <c r="A6" s="4" t="inlineStr">
        <is>
          <t>Accounts receivable</t>
        </is>
      </c>
      <c r="B6" s="5" t="n">
        <v>2314</v>
      </c>
      <c r="C6" s="5" t="n">
        <v>16893</v>
      </c>
      <c r="D6" s="5" t="n">
        <v>12115</v>
      </c>
    </row>
    <row r="7">
      <c r="A7" s="4" t="inlineStr">
        <is>
          <t>Prepayments and other current assets</t>
        </is>
      </c>
      <c r="B7" s="5" t="n">
        <v>6652</v>
      </c>
      <c r="C7" s="5" t="n">
        <v>48553</v>
      </c>
      <c r="D7" s="5" t="n">
        <v>58119</v>
      </c>
    </row>
    <row r="8">
      <c r="A8" s="4" t="inlineStr">
        <is>
          <t>Total current assets</t>
        </is>
      </c>
      <c r="B8" s="5" t="n">
        <v>117608</v>
      </c>
      <c r="C8" s="5" t="n">
        <v>858449</v>
      </c>
      <c r="D8" s="5" t="n">
        <v>920324</v>
      </c>
    </row>
    <row r="9">
      <c r="A9" s="3" t="inlineStr">
        <is>
          <t>Non-current assets</t>
        </is>
      </c>
      <c r="B9" s="4" t="inlineStr">
        <is>
          <t xml:space="preserve"> </t>
        </is>
      </c>
      <c r="C9" s="4" t="inlineStr">
        <is>
          <t xml:space="preserve"> </t>
        </is>
      </c>
      <c r="D9" s="4" t="inlineStr">
        <is>
          <t xml:space="preserve"> </t>
        </is>
      </c>
    </row>
    <row r="10">
      <c r="A10" s="4" t="inlineStr">
        <is>
          <t>Long term investment</t>
        </is>
      </c>
      <c r="B10" s="5" t="n">
        <v>44403</v>
      </c>
      <c r="C10" s="5" t="n">
        <v>324110</v>
      </c>
      <c r="D10" s="4" t="inlineStr">
        <is>
          <t xml:space="preserve"> </t>
        </is>
      </c>
    </row>
    <row r="11">
      <c r="A11" s="4" t="inlineStr">
        <is>
          <t>Property and equipment, net</t>
        </is>
      </c>
      <c r="B11" s="5" t="n">
        <v>505</v>
      </c>
      <c r="C11" s="5" t="n">
        <v>3687</v>
      </c>
      <c r="D11" s="5" t="n">
        <v>5544</v>
      </c>
    </row>
    <row r="12">
      <c r="A12" s="4" t="inlineStr">
        <is>
          <t>Operating lease right-of-use assets</t>
        </is>
      </c>
      <c r="B12" s="5" t="n">
        <v>6107</v>
      </c>
      <c r="C12" s="5" t="n">
        <v>44577</v>
      </c>
      <c r="D12" s="5" t="n">
        <v>59852</v>
      </c>
    </row>
    <row r="13">
      <c r="A13" s="4" t="inlineStr">
        <is>
          <t>Other non-current assets</t>
        </is>
      </c>
      <c r="B13" s="5" t="n">
        <v>630</v>
      </c>
      <c r="C13" s="5" t="n">
        <v>4600</v>
      </c>
      <c r="D13" s="5" t="n">
        <v>14950</v>
      </c>
    </row>
    <row r="14">
      <c r="A14" s="4" t="inlineStr">
        <is>
          <t>Total non-current assets</t>
        </is>
      </c>
      <c r="B14" s="5" t="n">
        <v>51645</v>
      </c>
      <c r="C14" s="5" t="n">
        <v>376974</v>
      </c>
      <c r="D14" s="5" t="n">
        <v>80346</v>
      </c>
    </row>
    <row r="15">
      <c r="A15" s="4" t="inlineStr">
        <is>
          <t>Total assets</t>
        </is>
      </c>
      <c r="B15" s="5" t="n">
        <v>169253</v>
      </c>
      <c r="C15" s="5" t="n">
        <v>1235423</v>
      </c>
      <c r="D15" s="5" t="n">
        <v>1000670</v>
      </c>
    </row>
    <row r="16">
      <c r="A16" s="3" t="inlineStr">
        <is>
          <t>Current liabilities</t>
        </is>
      </c>
      <c r="B16" s="4" t="inlineStr">
        <is>
          <t xml:space="preserve"> </t>
        </is>
      </c>
      <c r="C16" s="4" t="inlineStr">
        <is>
          <t xml:space="preserve"> </t>
        </is>
      </c>
      <c r="D16" s="4" t="inlineStr">
        <is>
          <t xml:space="preserve"> </t>
        </is>
      </c>
    </row>
    <row r="17">
      <c r="A17" s="4" t="inlineStr">
        <is>
          <t>Accounts payable (including accounts payable of VIE without recourse to the Company of RMB76,972 and RMB108,553 as of December 31, 2023 and 2024, respectively)</t>
        </is>
      </c>
      <c r="B17" s="5" t="n">
        <v>30604</v>
      </c>
      <c r="C17" s="5" t="n">
        <v>223391</v>
      </c>
      <c r="D17" s="5" t="n">
        <v>339832</v>
      </c>
    </row>
    <row r="18">
      <c r="A18" s="4" t="inlineStr">
        <is>
          <t>Deferred revenue (including deferred revenue of VIE without recourse to the Company of RMB51,945 and RMB56,768 as of December 31, 2023 and 2024, respectively)</t>
        </is>
      </c>
      <c r="B18" s="5" t="n">
        <v>7777</v>
      </c>
      <c r="C18" s="5" t="n">
        <v>56768</v>
      </c>
      <c r="D18" s="5" t="n">
        <v>51945</v>
      </c>
    </row>
    <row r="19">
      <c r="A19" s="4" t="inlineStr">
        <is>
          <t>Operating lease liabilities, current (including operating lease liabilities, current of VIE without recourse to the Company of RMB12,055 and RMB12,770 as of December 31, 2023 and 2024, respectively)</t>
        </is>
      </c>
      <c r="B19" s="5" t="n">
        <v>1793</v>
      </c>
      <c r="C19" s="5" t="n">
        <v>13091</v>
      </c>
      <c r="D19" s="5" t="n">
        <v>12346</v>
      </c>
    </row>
    <row r="20">
      <c r="A20" s="4" t="inlineStr">
        <is>
          <t>Accrued expenses and other current liabilities (including accrued expenses and other current liabilities of VIE without recourse to the Company of RMB61,542 and RMB30,035 as of December 31, 2023 and 2024, respectively)</t>
        </is>
      </c>
      <c r="B20" s="5" t="n">
        <v>22705</v>
      </c>
      <c r="C20" s="5" t="n">
        <v>165714</v>
      </c>
      <c r="D20" s="5" t="n">
        <v>249329</v>
      </c>
    </row>
    <row r="21">
      <c r="A21" s="4" t="inlineStr">
        <is>
          <t>Total current liabilities</t>
        </is>
      </c>
      <c r="B21" s="5" t="n">
        <v>62879</v>
      </c>
      <c r="C21" s="5" t="n">
        <v>458964</v>
      </c>
      <c r="D21" s="5" t="n">
        <v>653452</v>
      </c>
    </row>
    <row r="22">
      <c r="A22" s="3" t="inlineStr">
        <is>
          <t>Non-current liabilities</t>
        </is>
      </c>
      <c r="B22" s="4" t="inlineStr">
        <is>
          <t xml:space="preserve"> </t>
        </is>
      </c>
      <c r="C22" s="4" t="inlineStr">
        <is>
          <t xml:space="preserve"> </t>
        </is>
      </c>
      <c r="D22" s="4" t="inlineStr">
        <is>
          <t xml:space="preserve"> </t>
        </is>
      </c>
    </row>
    <row r="23">
      <c r="A23" s="4" t="inlineStr">
        <is>
          <t>Operating lease liabilities, non-current (including operating lease liabilities, non-current of VIE without recourse to the Company of RMB45,040 and RMB29,395 of December 31, 2023 and 2024, respectively)</t>
        </is>
      </c>
      <c r="B23" s="5" t="n">
        <v>4027</v>
      </c>
      <c r="C23" s="5" t="n">
        <v>29395</v>
      </c>
      <c r="D23" s="5" t="n">
        <v>45360</v>
      </c>
    </row>
    <row r="24">
      <c r="A24" s="4" t="inlineStr">
        <is>
          <t>Total non-current liabilities</t>
        </is>
      </c>
      <c r="B24" s="5" t="n">
        <v>4027</v>
      </c>
      <c r="C24" s="5" t="n">
        <v>29395</v>
      </c>
      <c r="D24" s="5" t="n">
        <v>45360</v>
      </c>
    </row>
    <row r="25">
      <c r="A25" s="4" t="inlineStr">
        <is>
          <t>Total liabilities</t>
        </is>
      </c>
      <c r="B25" s="5" t="n">
        <v>66906</v>
      </c>
      <c r="C25" s="5" t="n">
        <v>488359</v>
      </c>
      <c r="D25" s="5" t="n">
        <v>698812</v>
      </c>
    </row>
    <row r="26">
      <c r="A26" s="4" t="inlineStr">
        <is>
          <t>Total liabilities</t>
        </is>
      </c>
      <c r="B26" s="4" t="inlineStr">
        <is>
          <t xml:space="preserve"> </t>
        </is>
      </c>
      <c r="C26" s="4" t="inlineStr">
        <is>
          <t xml:space="preserve"> </t>
        </is>
      </c>
      <c r="D26" s="4" t="inlineStr">
        <is>
          <t xml:space="preserve"> </t>
        </is>
      </c>
    </row>
    <row r="27">
      <c r="A27" s="3" t="inlineStr">
        <is>
          <t>MEZZANINE EQUITY</t>
        </is>
      </c>
      <c r="B27" s="4" t="inlineStr">
        <is>
          <t xml:space="preserve"> </t>
        </is>
      </c>
      <c r="C27" s="4" t="inlineStr">
        <is>
          <t xml:space="preserve"> </t>
        </is>
      </c>
      <c r="D27" s="4" t="inlineStr">
        <is>
          <t xml:space="preserve"> </t>
        </is>
      </c>
    </row>
    <row r="28">
      <c r="A28" s="4" t="inlineStr">
        <is>
          <t>Total mezzanine equity</t>
        </is>
      </c>
      <c r="B28" s="4" t="inlineStr">
        <is>
          <t xml:space="preserve"> </t>
        </is>
      </c>
      <c r="C28" s="4" t="inlineStr">
        <is>
          <t xml:space="preserve"> </t>
        </is>
      </c>
      <c r="D28" s="5" t="n">
        <v>2733560</v>
      </c>
    </row>
    <row r="29">
      <c r="A29" s="3" t="inlineStr">
        <is>
          <t>SHAREHOLDERS’ EQUITY (DEFICIT)</t>
        </is>
      </c>
      <c r="B29" s="4" t="inlineStr">
        <is>
          <t xml:space="preserve"> </t>
        </is>
      </c>
      <c r="C29" s="4" t="inlineStr">
        <is>
          <t xml:space="preserve"> </t>
        </is>
      </c>
      <c r="D29" s="4" t="inlineStr">
        <is>
          <t xml:space="preserve"> </t>
        </is>
      </c>
    </row>
    <row r="30">
      <c r="A30" s="4" t="inlineStr">
        <is>
          <t>Additional paid-in capital</t>
        </is>
      </c>
      <c r="B30" s="5" t="n">
        <v>466463</v>
      </c>
      <c r="C30" s="5" t="n">
        <v>3404857</v>
      </c>
      <c r="D30" s="4" t="inlineStr">
        <is>
          <t xml:space="preserve"> </t>
        </is>
      </c>
    </row>
    <row r="31">
      <c r="A31" s="4" t="inlineStr">
        <is>
          <t>Accumulated other comprehensive loss</t>
        </is>
      </c>
      <c r="B31" s="5" t="n">
        <v>-12623</v>
      </c>
      <c r="C31" s="5" t="n">
        <v>-92139</v>
      </c>
      <c r="D31" s="5" t="n">
        <v>-126092</v>
      </c>
    </row>
    <row r="32">
      <c r="A32" s="4" t="inlineStr">
        <is>
          <t>Accumulated deficit</t>
        </is>
      </c>
      <c r="B32" s="5" t="n">
        <v>-351512</v>
      </c>
      <c r="C32" s="5" t="n">
        <v>-2565792</v>
      </c>
      <c r="D32" s="5" t="n">
        <v>-2305654</v>
      </c>
    </row>
    <row r="33">
      <c r="A33" s="4" t="inlineStr">
        <is>
          <t>Total shareholders' equity (deficit)</t>
        </is>
      </c>
      <c r="B33" s="5" t="n">
        <v>102347</v>
      </c>
      <c r="C33" s="5" t="n">
        <v>747064</v>
      </c>
      <c r="D33" s="5" t="n">
        <v>-2431702</v>
      </c>
    </row>
    <row r="34">
      <c r="A34" s="4" t="inlineStr">
        <is>
          <t>Total liabilities, mezzanine equity and shareholders' equity</t>
        </is>
      </c>
      <c r="B34" s="5" t="n">
        <v>169253</v>
      </c>
      <c r="C34" s="5" t="n">
        <v>1235423</v>
      </c>
      <c r="D34" s="5" t="n">
        <v>1000670</v>
      </c>
    </row>
    <row r="35">
      <c r="A35" s="4" t="inlineStr">
        <is>
          <t>Series A redeemable convertible preferred stock [Member]</t>
        </is>
      </c>
      <c r="B35" s="4" t="inlineStr">
        <is>
          <t xml:space="preserve"> </t>
        </is>
      </c>
      <c r="C35" s="4" t="inlineStr">
        <is>
          <t xml:space="preserve"> </t>
        </is>
      </c>
      <c r="D35" s="4" t="inlineStr">
        <is>
          <t xml:space="preserve"> </t>
        </is>
      </c>
    </row>
    <row r="36">
      <c r="A36" s="3" t="inlineStr">
        <is>
          <t>MEZZANINE EQUITY</t>
        </is>
      </c>
      <c r="B36" s="4" t="inlineStr">
        <is>
          <t xml:space="preserve"> </t>
        </is>
      </c>
      <c r="C36" s="4" t="inlineStr">
        <is>
          <t xml:space="preserve"> </t>
        </is>
      </c>
      <c r="D36" s="4" t="inlineStr">
        <is>
          <t xml:space="preserve"> </t>
        </is>
      </c>
    </row>
    <row r="37">
      <c r="A37" s="4" t="inlineStr">
        <is>
          <t>Total mezzanine equity</t>
        </is>
      </c>
      <c r="B37" s="4" t="inlineStr">
        <is>
          <t xml:space="preserve"> </t>
        </is>
      </c>
      <c r="C37" s="4" t="inlineStr">
        <is>
          <t xml:space="preserve"> </t>
        </is>
      </c>
      <c r="D37" s="5" t="n">
        <v>55997</v>
      </c>
    </row>
    <row r="38">
      <c r="A38" s="4" t="inlineStr">
        <is>
          <t>Series B redeemable convertible preferred stock [Member]</t>
        </is>
      </c>
      <c r="B38" s="4" t="inlineStr">
        <is>
          <t xml:space="preserve"> </t>
        </is>
      </c>
      <c r="C38" s="4" t="inlineStr">
        <is>
          <t xml:space="preserve"> </t>
        </is>
      </c>
      <c r="D38" s="4" t="inlineStr">
        <is>
          <t xml:space="preserve"> </t>
        </is>
      </c>
    </row>
    <row r="39">
      <c r="A39" s="3" t="inlineStr">
        <is>
          <t>MEZZANINE EQUITY</t>
        </is>
      </c>
      <c r="B39" s="4" t="inlineStr">
        <is>
          <t xml:space="preserve"> </t>
        </is>
      </c>
      <c r="C39" s="4" t="inlineStr">
        <is>
          <t xml:space="preserve"> </t>
        </is>
      </c>
      <c r="D39" s="4" t="inlineStr">
        <is>
          <t xml:space="preserve"> </t>
        </is>
      </c>
    </row>
    <row r="40">
      <c r="A40" s="4" t="inlineStr">
        <is>
          <t>Total mezzanine equity</t>
        </is>
      </c>
      <c r="B40" s="4" t="inlineStr">
        <is>
          <t xml:space="preserve"> </t>
        </is>
      </c>
      <c r="C40" s="4" t="inlineStr">
        <is>
          <t xml:space="preserve"> </t>
        </is>
      </c>
      <c r="D40" s="5" t="n">
        <v>145564</v>
      </c>
    </row>
    <row r="41">
      <c r="A41" s="4" t="inlineStr">
        <is>
          <t>Series C redeemable convertible preferred stock [Member]</t>
        </is>
      </c>
      <c r="B41" s="4" t="inlineStr">
        <is>
          <t xml:space="preserve"> </t>
        </is>
      </c>
      <c r="C41" s="4" t="inlineStr">
        <is>
          <t xml:space="preserve"> </t>
        </is>
      </c>
      <c r="D41" s="4" t="inlineStr">
        <is>
          <t xml:space="preserve"> </t>
        </is>
      </c>
    </row>
    <row r="42">
      <c r="A42" s="3" t="inlineStr">
        <is>
          <t>MEZZANINE EQUITY</t>
        </is>
      </c>
      <c r="B42" s="4" t="inlineStr">
        <is>
          <t xml:space="preserve"> </t>
        </is>
      </c>
      <c r="C42" s="4" t="inlineStr">
        <is>
          <t xml:space="preserve"> </t>
        </is>
      </c>
      <c r="D42" s="4" t="inlineStr">
        <is>
          <t xml:space="preserve"> </t>
        </is>
      </c>
    </row>
    <row r="43">
      <c r="A43" s="4" t="inlineStr">
        <is>
          <t>Total mezzanine equity</t>
        </is>
      </c>
      <c r="B43" s="4" t="inlineStr">
        <is>
          <t xml:space="preserve"> </t>
        </is>
      </c>
      <c r="C43" s="4" t="inlineStr">
        <is>
          <t xml:space="preserve"> </t>
        </is>
      </c>
      <c r="D43" s="5" t="n">
        <v>515219</v>
      </c>
    </row>
    <row r="44">
      <c r="A44" s="4" t="inlineStr">
        <is>
          <t>Series C-1 redeemable convertible preferred stock [Member]</t>
        </is>
      </c>
      <c r="B44" s="4" t="inlineStr">
        <is>
          <t xml:space="preserve"> </t>
        </is>
      </c>
      <c r="C44" s="4" t="inlineStr">
        <is>
          <t xml:space="preserve"> </t>
        </is>
      </c>
      <c r="D44" s="4" t="inlineStr">
        <is>
          <t xml:space="preserve"> </t>
        </is>
      </c>
    </row>
    <row r="45">
      <c r="A45" s="3" t="inlineStr">
        <is>
          <t>MEZZANINE EQUITY</t>
        </is>
      </c>
      <c r="B45" s="4" t="inlineStr">
        <is>
          <t xml:space="preserve"> </t>
        </is>
      </c>
      <c r="C45" s="4" t="inlineStr">
        <is>
          <t xml:space="preserve"> </t>
        </is>
      </c>
      <c r="D45" s="4" t="inlineStr">
        <is>
          <t xml:space="preserve"> </t>
        </is>
      </c>
    </row>
    <row r="46">
      <c r="A46" s="4" t="inlineStr">
        <is>
          <t>Total mezzanine equity</t>
        </is>
      </c>
      <c r="B46" s="4" t="inlineStr">
        <is>
          <t xml:space="preserve"> </t>
        </is>
      </c>
      <c r="C46" s="4" t="inlineStr">
        <is>
          <t xml:space="preserve"> </t>
        </is>
      </c>
      <c r="D46" s="5" t="n">
        <v>382737</v>
      </c>
    </row>
    <row r="47">
      <c r="A47" s="4" t="inlineStr">
        <is>
          <t>Series C-2 redeemable convertible preferred stock [Member]</t>
        </is>
      </c>
      <c r="B47" s="4" t="inlineStr">
        <is>
          <t xml:space="preserve"> </t>
        </is>
      </c>
      <c r="C47" s="4" t="inlineStr">
        <is>
          <t xml:space="preserve"> </t>
        </is>
      </c>
      <c r="D47" s="4" t="inlineStr">
        <is>
          <t xml:space="preserve"> </t>
        </is>
      </c>
    </row>
    <row r="48">
      <c r="A48" s="3" t="inlineStr">
        <is>
          <t>MEZZANINE EQUITY</t>
        </is>
      </c>
      <c r="B48" s="4" t="inlineStr">
        <is>
          <t xml:space="preserve"> </t>
        </is>
      </c>
      <c r="C48" s="4" t="inlineStr">
        <is>
          <t xml:space="preserve"> </t>
        </is>
      </c>
      <c r="D48" s="4" t="inlineStr">
        <is>
          <t xml:space="preserve"> </t>
        </is>
      </c>
    </row>
    <row r="49">
      <c r="A49" s="4" t="inlineStr">
        <is>
          <t>Total mezzanine equity</t>
        </is>
      </c>
      <c r="B49" s="4" t="inlineStr">
        <is>
          <t xml:space="preserve"> </t>
        </is>
      </c>
      <c r="C49" s="4" t="inlineStr">
        <is>
          <t xml:space="preserve"> </t>
        </is>
      </c>
      <c r="D49" s="5" t="n">
        <v>128639</v>
      </c>
    </row>
    <row r="50">
      <c r="A50" s="4" t="inlineStr">
        <is>
          <t>Series D-1 redeemable convertible preferred stock [Member]</t>
        </is>
      </c>
      <c r="B50" s="4" t="inlineStr">
        <is>
          <t xml:space="preserve"> </t>
        </is>
      </c>
      <c r="C50" s="4" t="inlineStr">
        <is>
          <t xml:space="preserve"> </t>
        </is>
      </c>
      <c r="D50" s="4" t="inlineStr">
        <is>
          <t xml:space="preserve"> </t>
        </is>
      </c>
    </row>
    <row r="51">
      <c r="A51" s="3" t="inlineStr">
        <is>
          <t>MEZZANINE EQUITY</t>
        </is>
      </c>
      <c r="B51" s="4" t="inlineStr">
        <is>
          <t xml:space="preserve"> </t>
        </is>
      </c>
      <c r="C51" s="4" t="inlineStr">
        <is>
          <t xml:space="preserve"> </t>
        </is>
      </c>
      <c r="D51" s="4" t="inlineStr">
        <is>
          <t xml:space="preserve"> </t>
        </is>
      </c>
    </row>
    <row r="52">
      <c r="A52" s="4" t="inlineStr">
        <is>
          <t>Total mezzanine equity</t>
        </is>
      </c>
      <c r="B52" s="4" t="inlineStr">
        <is>
          <t xml:space="preserve"> </t>
        </is>
      </c>
      <c r="C52" s="4" t="inlineStr">
        <is>
          <t xml:space="preserve"> </t>
        </is>
      </c>
      <c r="D52" s="5" t="n">
        <v>512036</v>
      </c>
    </row>
    <row r="53">
      <c r="A53" s="4" t="inlineStr">
        <is>
          <t>Series D-2 redeemable convertible preferred stock [Member]</t>
        </is>
      </c>
      <c r="B53" s="4" t="inlineStr">
        <is>
          <t xml:space="preserve"> </t>
        </is>
      </c>
      <c r="C53" s="4" t="inlineStr">
        <is>
          <t xml:space="preserve"> </t>
        </is>
      </c>
      <c r="D53" s="4" t="inlineStr">
        <is>
          <t xml:space="preserve"> </t>
        </is>
      </c>
    </row>
    <row r="54">
      <c r="A54" s="3" t="inlineStr">
        <is>
          <t>MEZZANINE EQUITY</t>
        </is>
      </c>
      <c r="B54" s="4" t="inlineStr">
        <is>
          <t xml:space="preserve"> </t>
        </is>
      </c>
      <c r="C54" s="4" t="inlineStr">
        <is>
          <t xml:space="preserve"> </t>
        </is>
      </c>
      <c r="D54" s="4" t="inlineStr">
        <is>
          <t xml:space="preserve"> </t>
        </is>
      </c>
    </row>
    <row r="55">
      <c r="A55" s="4" t="inlineStr">
        <is>
          <t>Total mezzanine equity</t>
        </is>
      </c>
      <c r="B55" s="4" t="inlineStr">
        <is>
          <t xml:space="preserve"> </t>
        </is>
      </c>
      <c r="C55" s="4" t="inlineStr">
        <is>
          <t xml:space="preserve"> </t>
        </is>
      </c>
      <c r="D55" s="5" t="n">
        <v>993368</v>
      </c>
    </row>
    <row r="56">
      <c r="A56" s="4" t="inlineStr">
        <is>
          <t>Common Class A [Member]</t>
        </is>
      </c>
      <c r="B56" s="4" t="inlineStr">
        <is>
          <t xml:space="preserve"> </t>
        </is>
      </c>
      <c r="C56" s="4" t="inlineStr">
        <is>
          <t xml:space="preserve"> </t>
        </is>
      </c>
      <c r="D56" s="4" t="inlineStr">
        <is>
          <t xml:space="preserve"> </t>
        </is>
      </c>
    </row>
    <row r="57">
      <c r="A57" s="3" t="inlineStr">
        <is>
          <t>SHAREHOLDERS’ EQUITY (DEFICIT)</t>
        </is>
      </c>
      <c r="B57" s="4" t="inlineStr">
        <is>
          <t xml:space="preserve"> </t>
        </is>
      </c>
      <c r="C57" s="4" t="inlineStr">
        <is>
          <t xml:space="preserve"> </t>
        </is>
      </c>
      <c r="D57" s="4" t="inlineStr">
        <is>
          <t xml:space="preserve"> </t>
        </is>
      </c>
    </row>
    <row r="58">
      <c r="A58" s="4" t="inlineStr">
        <is>
          <t>Ordinary shares, value</t>
        </is>
      </c>
      <c r="B58" s="5" t="n">
        <v>15</v>
      </c>
      <c r="C58" s="5" t="n">
        <v>110</v>
      </c>
      <c r="D58" s="5" t="n">
        <v>16</v>
      </c>
    </row>
    <row r="59">
      <c r="A59" s="4" t="inlineStr">
        <is>
          <t>Common Class B [Member]</t>
        </is>
      </c>
      <c r="B59" s="4" t="inlineStr">
        <is>
          <t xml:space="preserve"> </t>
        </is>
      </c>
      <c r="C59" s="4" t="inlineStr">
        <is>
          <t xml:space="preserve"> </t>
        </is>
      </c>
      <c r="D59" s="4" t="inlineStr">
        <is>
          <t xml:space="preserve"> </t>
        </is>
      </c>
    </row>
    <row r="60">
      <c r="A60" s="3" t="inlineStr">
        <is>
          <t>SHAREHOLDERS’ EQUITY (DEFICIT)</t>
        </is>
      </c>
      <c r="B60" s="4" t="inlineStr">
        <is>
          <t xml:space="preserve"> </t>
        </is>
      </c>
      <c r="C60" s="4" t="inlineStr">
        <is>
          <t xml:space="preserve"> </t>
        </is>
      </c>
      <c r="D60" s="4" t="inlineStr">
        <is>
          <t xml:space="preserve"> </t>
        </is>
      </c>
    </row>
    <row r="61">
      <c r="A61" s="4" t="inlineStr">
        <is>
          <t>Ordinary shares, value</t>
        </is>
      </c>
      <c r="B61" s="7" t="n">
        <v>4</v>
      </c>
      <c r="C61" s="8" t="n">
        <v>28</v>
      </c>
      <c r="D61" s="8"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0.
SHARE-BASED COMPENSATION Share
Incentive Plan In
December 2015, the Board of Directors of the Company approved and adopted the 2015 Share Incentive Plan (“the 2015
Plan”) for the granting of share options and restricted share units to employees, directors and consultants to reward them for
services to the Group. Under the 2015 Plan, the maximum aggregate number of shares that may be issued is 8,000,000 10 In
November 2024, the Board of Directors of the Company approved and adopted the 2024 Share Incentive Plan (“the 2024 Plan”)
for the granting of share options and restricted share units to employees, directors and consultants to reward them for services to the
Group. Under the 2024 Plan, the maximum aggregate number of Class A ordinary shares that may be issued pursuant to the awards is initially
10,669,486 10 Share
Options Share
options granted to an employee under the 2015 Plan are generally subject to a four-year service schedule, under which 25 25 1,666,781 Since
the exercisability is dependent upon the completion of an initial public offering of the Company, no compensation expense relating to
the options was recorded for the years ended December 31, 2022 and 2023. Upon the completion of IPO, the Company immediately recognized
share-based compensation expenses of RMB 47,187 In
November 2024, the Group granted 1,965,500 2.01 13,343 10.
SHARE-BASED COMPENSATION - CONTINUED The
following table sets forth the share options activity for the years ended December 31, 2022, 2023 and 2024: SCHEDULE
OF FORTH THE SHARE OPTIONS ACTIVITY
Weighted
Weighted Average
Average Remaining Aggregate
Number of Exercise Contractual Intrinsic
Shares Price Years Value
US$ US$
Outstanding as of December 31, 2022 2,411,281 0.80 3.99 7,427
Forfeited in 2023 (6,600 ) 1.24
Outstanding as of December 31, 2023 2,404,681 0.79 2.98 7,671
Granted in 2024 1,965,500 1.92
Forfeited in 2024 (8,800 ) 1.74
Outstanding as of December 31, 2024 4,361,381 1.30 5.59 6,407
Vested or expected to be vested as of December 31, 2024 4,361,381 1.30 5.59 6,407
Exercisable as of December 31, 2024 3,351,381 1.14 4.27 5,453 The
fair value of the options granted is estimated on the date of grant using the binomial option pricing model with the following key assumptions
used: SCHEDULE
OF FAIR VALUE OF THE OPTIONS GRANTED
Year Ended December 31, 2024
Risk-free rate of return (per annum) 4.58 %
Volatility 100.09 %
Expected dividend yield 0 %
Exercise multiple 2.2 2.8
Fair value of underlying ordinary share 2.77
Expected term 10 The
fair value of the underlying ordinary share is the closing price of the Company’s ordinary shares traded in the open market as
of the grant date. The
risk-free interest rate was estimated based on the yield to maturity of U.S. treasury bonds denominated in USD for a term consistent
with the expected term of the Company’s options in effect at the option valuation date. The expected volatility was estimated based
on the historical volatility of comparable peer public companies with a time horizon close to the contract life of the Company’s
options. The expected exercise multiple was estimated as the average ratio of the stock price to the exercise price of when employees
would decide to voluntarily exercise their vested options. Expected dividend yield is zero as the Company has never declared or paid
any cash dividends on its shares, and the Company does not anticipate any dividend payments in the foreseeable future. For
the years ended December 2022, 2023 and 2024, the Group recognized share-based compensation expenses related to share options of nil nil 60,530 14,771 2.23 Class
A restricted share units On
June 14, 2021, the Company granted 5,281,000 18,000 0.0001 The
5,281,000 50 50 The
18,000 10.
SHARE-BASED COMPENSATION - CONTINUED The
Class A restricted share units under the 2015 Plan can only vest upon the occurrence of an IPO. If a Class A restricted share units holder
leaves the Company before the IPO, both the vested and unvested Class A restricted share units will be forfeited. The Group did not recognize
any share-based compensation expense on the Class A restricted share units for the years ended December 31, 2022 and 2023 since the IPO
performance condition is deemed to be not probable. Upon the completion of IPO, the Company immediately recognized share-based compensation
expenses of RMB 74,613 In
November 2024, the Company granted 72,000 30 The
following table sets forth the Class A restricted share units activity for the three years ended December 31, 2024: SCHEDULE
OF FORTH THE CLASS A RESTRICTED SHARE UNITS ACTIVITY
Weighted
Number of Average
Restricted Grant Date
Shares Fair Value
US$
Outstanding as of December 31, 2022 5,299,000 3.96
- -
- -
Outstanding as of December 31, 2023 5,299,000 3.96
Granted in 2024 72,000 2.38
Vested in 2024 (2,645,000 ) 3.96
Outstanding as of December 31, 2024 2,726,000 3.94 For
the years ended December 2022, 2023 and 2024, the Group recognized share-based compensation expenses related to Class A restricted share
units of nil nil 99,497 51,201 1.8 Total
share-based compensation expenses of share options and Class A restricted share units were allocated to the following expense items: SCHEDULE
OF SHARE BASED COMPENSATION OF SHARE OPTIONS AND CLASS A RESTRICTED SHARE UNITS
Year Ended December 31,2024
RMB
Cost of revenue 7,711
Selling and marketing expenses 40,445
General and administrative expenses 49,084
Research and development expenses 62,787
Total 160,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11.
FAIR VALUE MEASUREMENT The
following tables present the fair value hierarchy for those assets measured at fair value on a recurring basis as of December 31, 2023
and 2024, respectively: SCHEDULE OF FAIR VALUE HIERARCHY ASSETS MEASURED AT FAIR VALUE ON RECURRING BASIS
As of December 31, 2023
Total
RMB Level 1 Level 2 Level 3 Fair Value
Short-term investments (Note 3) — 150,699 — 150,699
As of December 31, 2024
Total
RMB Level 1 Level 2 Level 3 Fair Value
Short-term investments (Note 3) — 153,910 — 153,910
Long-term investments (Note 3) 273,020 51,090 — 324,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12.
INCOME TAX a)
Income tax Cayman
Islands Under
the current laws of the Cayman Islands, the Company is not subject to tax on income or capital gain. Additionally, the Cayman Islands
does not impose a withholding tax on payments of dividends to shareholders. Hong
Kong S.A.R. Under
the current Hong Kong S.A.R. Inland Revenue Ordinance, the Company’s Hong Kong S.A.R. subsidiary is subject to Hong Kong S.A.R.
profits tax at the rate of 16.5% 8.25% 16.5% PRC The
Group’s PRC subsidiaries, VIE and VIE’s subsidiaries are subject to the PRC Corporate Income Tax Law (“CIT Law”)
at the statutory income tax rate of 25 15% 15% 15% 12.
INCOME TAX - CONTINUED The
components of income (loss) before income taxes are as follows: SCHEDULE OF COMPONENTS OF INCOME (LOSS) BEFORE INCOME TAXES
2022 2023 2024
Year Ended December 31,
2022 2023 2024
RMB RMB RMB
PRC, excluding Hong Kong S.A.R. (176,367 ) 100,919 12,813
Hong Kong S.A.R. (2,823 ) 13,021 (161,310 )
Cayman (1,248 ) (3,310 ) 2,148
Others — (131 ) (62 )
Total (180,438 ) 110,499 (146,411 ) The
Group had no 69 SCHEDULE OF RECONCILIATION OF PRC STATUTORY INCOME TAX RATE
2022 2023 2024
Year Ended December 31,
2022 2023 2024
RMB RMB RMB
PRC Statutory income tax rate (25.0) % 25.0 % (25.0) %
Increase (decrease) in effective income tax rate resulting from:
Tax rate differential for non-PRC entities 0.3 % 1.0 % 9.9 %
Preferential tax rate 0.4 % (3.2) % (5.6) %
Research and development expenses bonus deduction (12.2) % (18.9) % (12.8) %
Non-deductible share-based compensation expenses — — 27.3 %
Other non-deductible expenses 4.6 % 2.8 % 0.6 %
Non-taxable income — (3.5) % (2.9) %
Change in tax rate (1) — 95.5 % —
Change in valuation allowance 31.9 % (98.7) % 8.5 %
Effective income tax rate 0.0 % 0.0 % 0.0 %
(1) In
October 2023, WFOE obtained the HNTE certificate with a valid period from 2023 to 2025 with a preferential tax rate of 15% 15% 25% The
change in tax rate resulted in a reduction in deferred income tax assets before valuation allowance of approximately RMB 105 12.
INCOME TAX - CONTINUED b)
Deferred income tax assets SCHEDULE OF DEFERRED INCOME TAX ASSETS
2023 2024
As of December 31,
2023 2024
RMB RMB
Deferred income tax assets:
Net operating loss carrying forwards 233,813 175,360
Deductible advertising expenses 40,643 34,558
Changes in fair value of long-term investments — 31,102
Operating lease liabilities 8,717 6,405
Others 189 189
Total deferred tax assets 283,362 247,614
Less: valuation allowance (274,645 ) (241,209 )
Total deferred tax assets, net 8,717 6,405
Deferred income tax liabilities:
Right-of-use assets 8,717 6,405
Total deferred tax liabilities 8,717 6,405
Net deferred income tax assets — — As
of December 31, 2024, the Group had net operating loss carry forwards of RMB 1,116,534 1,112,677 986 A
valuation allowance is provided against deferred income tax assets when the Group determines that it is more likely than not that the
deferred income tax assets will not be utilized in the foreseeable future. The Group has incurred accumulated net operating losses for
income tax purposes since its inception. The Group believes that it is more likely than not that these accumulated net operating losses
and other deferred tax assets will not be utilized in the foreseeable future. Accordingly, the Group has provided full valuation allowance
for the deferred income tax assets as of December 31, 2023 and 2024. Changes
in valuation allowance are as follows: SCHEDULE OF CHANGES IN VALUATION ALLOWANCE
2022 2023 2024
Year Ended December 31,
2022 2023 2024
RMB RMB RMB
Balance at the beginning of the year 334,749 389,584 274,645
Additions (Reversals) 57,503 (3,541 ) 12,519
Change in tax rate — (105,479 ) —
Decrease relating to expiration of loss carry forwards (2,936 ) (5,979 ) (46,245 )
Foreign currency translation effect 268 60 290
Balance at the end of the year 389,584 274,645 241,209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The income tax returns of the Company’s PRC subsidiaries and VIE for the
years from 2020 to 2024 are open to examination by the PRC tax autho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12 Months Ended</t>
        </is>
      </c>
    </row>
    <row r="2">
      <c r="B2" s="2" t="inlineStr">
        <is>
          <t>Dec. 31, 2024</t>
        </is>
      </c>
    </row>
    <row r="3">
      <c r="A3" s="3" t="inlineStr">
        <is>
          <t>Net loss per ordinary share</t>
        </is>
      </c>
      <c r="B3" s="4" t="inlineStr">
        <is>
          <t xml:space="preserve"> </t>
        </is>
      </c>
    </row>
    <row r="4">
      <c r="A4" s="4" t="inlineStr">
        <is>
          <t>NET LOSS PER SHARE</t>
        </is>
      </c>
      <c r="B4" s="4" t="inlineStr">
        <is>
          <t xml:space="preserve">13.
NET LOSS PER SHARE The
following table sets forth the basic and diluted net loss per share computation and provides a reconciliation of the numerator and denominator
for the years presented: SCHEDULE OF BASIC AND DILUTED NET LOSS PER SHARE COMPUTATION
2022 2023 2024
Year Ended December 31,
2022 2023 2024
RMB RMB RMB
Numerator:
Net income (loss) (180,438 ) 110,499 (146,480 )
Accretion of Redeemable Convertible Preferred Shares (139,576 ) (146,341 ) (113,658 )
Numerator for basic and diluted net loss per share calculation (320,014 ) (35,842 ) (260,138 )
Denominator:
Denominator for basic and diluted net loss per share calculation 72,000,000 72,000,000 103,695,655
Net loss per ordinary share
—Basic and diluted—Class A and Class B (4.44 ) (0.50 ) (2.51 ) As
of December 31, 2022 and 2023, the effect of share options and Class A restricted share units as follows are excluded in the calculation
of diluted net loss per share, since the exercise of options and vesting of the Class A restricted share units are contingent upon the
occurrence of IPO. SCHEDULE OF ANTIDILUTIVE SECURITIES EXCLUDED FROM COMPUTATION OF EARNINGS PER SHARE
2022 2023
As of December 31,
2022 2023
Share options 2,411,281 2,404,681
Class A restricted share units 5,299,000 5,299,000 The
potentially dilutive securities that have not been included in the calculation of diluted net loss per share as their inclusion would
be anti-dilutive are as follows:
2022 2023 2024
As of December 31,
2022 2023 2024
Preferred shares 121,079,448 121,079,448 —
Share options — — 4,322,839
Class A restricted share units — — 2,726,000
Potentially dilutive securities — — 2,72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The
Group is subject to a number of legal proceedings that generally arise in the ordinary course of its business. The Group does not believe
that any currently pending legal proceeding to which the Group is a party will have a material adverse effect on the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15.
SUBSEQUENT EVENT On
March 11, 2025, the Company’s board of directors adopted a share repurchase program, pursuant to which the Company is
authorized to repurchase up to an aggregate of US$ 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16.
PARENT COMPANY ONLY CONDENSED FINANCIAL INFORMATION The
following condensed parent company financial information of BingEx Limited has been prepared using the same accounting policies as set
out in the accompanying consolidated financial statements. As of December 31, 2023 and 2024, there were no material contingencies, significant
provisions of long-term obligations, mandatory dividend or redemption requirements of redeemable shares or guarantees of BingEx Limited,
except for those which have been separately disclosed in the consolidated financial statements. Inter-company
balances and transactions were eliminated upon consolidation in the preparation of the consolidated financial statements of the Company.
For the purpose of the Company’s stand-alone financial statements, its investments in subsidiaries were reported using the equity
method of accounting. The Company’s share of loss from its subsidiaries was reported as a share of loss of subsidiaries in the
accompanying parent company onl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e parent only financial information,
the Company has continued to reflect its share, based on its proportionate interest, of the losses of its subsidiaries regardless of
the carrying value of the investment even though the Company is not obligated to provide continuing support or fund losses. SCHEDULE OF CONDENSED FINANCIAL STATEMENTS (a)
Condensed Balance Sheets
2023 2024
As of December 31,
2023 2024
RMB RMB
ASSETS
Current assets
Cash 4,922 19,663
Short-term investments 42 —
Other current assets 5,574 1,935
Total current assets 10,538 21,598
Non-current assets
Amount due from subsidiaries 1,933,430 2,268,260
Total non-current assets 1,933,430 2,268,260
Total assets 1,943,968 2,289,858
LIABILITIES
Current liabilities
Amount due to subsidiaries and the VIE 359 12,797
Accrued expenses and other current liabilities 5,215 1,602
Net liabilities in subsidiaries and the VIE 1,636,536 1,528,395
Total current liabilities 1,642,110 1,542,794
Total liabilities 1,642,110 1,542,794
Total mezzanine equity 2,733,560 —
Total shareholders’ equity (deficit) (2,431,702 ) 747,064
Total liabilities, mezzanine equity and shareholders’ equity (deficit) 1,943,968 2,289,858 16.
PARENT COMPANY ONLY CONDENSED FINANCIAL INFORMATION - CONTINUED (b)
Condensed Statements of Result of Operation
2022 2023 2024
Year Ended December 31,
2022 2023 2024
RMB RMB RMB
Total operating expenses (1,694 ) (3,613 ) (3,230 )
Interest income — — 665
Investment income 447 303 1
Other income — — 4,712
Share of gains (losses) from subsidiaries and the VIE (179,191 ) 113,809 (148,628 )
Income (loss) before income taxes (180,438 ) 110,499 (146,480 )
Income tax expense — — —
Net income (loss) (180,438 ) 110,499 (146,480 ) (c)
Condensed Statements of Cash Flows
2022 2023 2024
Year Ended December 31,
2022 2023 2024
RMB RMB RMB
Net cash provided by (used in) operating activities (1,694 ) (2,191 ) 158
Net cash provided by (used in) investing activities * 1,694 7,088 (420,119 )
Net cash provided by financing activities ** — — 438,184
Effect of foreign currency exchange rate changes on cash — 25 (3,482 )
Net increase in cash — 4,922 14,741
Cash at the beginning of the year — — 4,922
Cash at the end of the year — 4,922 19,663
* Net cash used in
investing activities for the year ended December 31, 2024 mainly included cash transferred to one of its subsidiaries.
** Net cash provided
by financing activities for the year ended December 31, 2024 mainly included proceeds from the IPO, net of underwriting discounts and
commiss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of the Group have been prepared in accordance with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Pursuant to the original terms of redeemable convertible preferred share agreements (Note 8), if the Group
had not consummated a Qualified IPO by December 31, 2024, which was out of the control of the Group, the preferred shareholders had the
rights to request the Group to redeem all of the redeemable convertible preferred shares. The aggregate redemption amount for all redeemable
convertible preferred shares by December 31, 2024 would be US$ 408.8 2,895.5 On
October 7, 2024, the Company completed its IPO and all of the preferred shares were converted to Class A ordinary shares. The event and
condition raising substantial doubt about the ability to continue as a going concern of the Company is sufficiently resolved upon the
completion of the Company’s IPO. </t>
        </is>
      </c>
    </row>
    <row r="5">
      <c r="A5" s="4" t="inlineStr">
        <is>
          <t>Principles of consolidation</t>
        </is>
      </c>
      <c r="B5" s="4" t="inlineStr">
        <is>
          <t xml:space="preserve">(b) Principles
of consolidation The
consolidated financial statements include the financial statements of the Company, its wholly-owned subsidiaries, the VIE in which the
Company, through its WFOE, has a controlling financial interest, and VIE’s wholly-owned subsidiaries. All
intercompany transactions and balances among the Company, its wholly-owned subsidiaries, the VIE, and the VIE’s wholly-owned subsidiaries
have been eliminated upon consolidation. </t>
        </is>
      </c>
    </row>
    <row r="6">
      <c r="A6" s="4" t="inlineStr">
        <is>
          <t>Use of estimates</t>
        </is>
      </c>
      <c r="B6" s="4" t="inlineStr">
        <is>
          <t xml:space="preserve">(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Significant accounting estimates and assumptions reflected
in the Company’s financial statements include, but not limited to the realization of deferred income tax assets and the fair value
of share-based compensation awards. Changes in facts and circumstances may result in revised estimates. Actual results could differ from
those estimates, and as such, differences may be material to the consolidated financial statements. </t>
        </is>
      </c>
    </row>
    <row r="7">
      <c r="A7" s="4" t="inlineStr">
        <is>
          <t>Convenience translation</t>
        </is>
      </c>
      <c r="B7" s="4" t="inlineStr">
        <is>
          <t xml:space="preserve">(d) Convenience
translation Translations
of balances in the consolidated financial statements from RMB into US$ as of and for the year ended December 31, 2024 are solely for
the convenience of the readers and were calculated at the rate of US$ 1.00 7.2993 2.
SUMMARY OF SIGNIFICANT ACCOUNTING POLICIES - CONTINUED </t>
        </is>
      </c>
    </row>
    <row r="8">
      <c r="A8" s="4" t="inlineStr">
        <is>
          <t>Cash and cash equivalents</t>
        </is>
      </c>
      <c r="B8" s="4" t="inlineStr">
        <is>
          <t xml:space="preserve">(e) Cash
and cash equivalents Cash
consist of cash on hand and cash at bank. Cash equivalents represent deposits with original maturities of three months or less which
are readily convertible to known amounts of cash. Cash and cash equivalents are deposited in financial institutions at below locations: SCHEDULE OF CASH AND CASH EQUIVALENTS ARE DEPOSITED IN FINANCIAL INSTITUTIONS
2023 2024
As of December 31,
2023 2024
RMB RMB
Financial institutions in the mainland of the PRC
—Denominated in RMB 290,148 270,423
—Denominated in USD 380,856 299,877
Total cash and cash equivalents balances held at mainland PRC financial institutions 671,004 570,300
Financial institution in the United States
—Denominated in USD 4,922 19,663
Total cash balances held at the United States financial institution 4,922 19,663
Financial institutions in Hong Kong Special Administrative Region (“Hong Kong S.A.R.”)
—Denominated in RMB 4 11
—Denominated in USD 22,073 894
—Denominated in HKD 933 946
Total cash balances held at the Hong Kong S.A.R. financial institutions 23,010 1,851
Financial institutions in the Other Regions
—Denominated in Malaysian Ringgit 405 425
Total cash balances held at other regions financial institution 405 425
Cash on hand 50 119
Cash at bank 50 119
Total cash and cash equivalents balances held at financial institutions 699,391 592,358 Cash
and cash equivalents of a legal entity with financial institutions in the mainland of PRC, Hong Kong S.A.R. and the United States are
insured by the government authorities up to RMB 500 500 250 699,391 592,358 11,261 10,905 </t>
        </is>
      </c>
    </row>
    <row r="9">
      <c r="A9" s="4" t="inlineStr">
        <is>
          <t>Restricted cash</t>
        </is>
      </c>
      <c r="B9" s="4" t="inlineStr">
        <is>
          <t xml:space="preserve">(f) Restricted
cash Restricted
cash represents cash deposits at an asset management institution in Hong Kong S.A.R., which can only be used to invest in bonds, securities and other
portfolios pursuant to the asset management agreement. The Group’s restricted cash is classified as current assets based on
the length of restricted period. </t>
        </is>
      </c>
    </row>
    <row r="10">
      <c r="A10" s="4" t="inlineStr">
        <is>
          <t>Investments</t>
        </is>
      </c>
      <c r="B10" s="4" t="inlineStr">
        <is>
          <t xml:space="preserve">(g) Investments Short-term
investments Short-term
investments include investments in wealth management products issued by certain banks which are redeemable by the Company at any time.
The wealth management products are unsecured with variable interest rates. The Company measures the short-term investments at fair value
which is estimated based on quoted prices of similar products issued by banks at the end of each period. The change in fair
value is recorded as investment income in the consolidated statements of comprehensive income (loss) for the years ended December 31,
2022, 2023 and 2024, respectively. 2.
SUMMARY OF SIGNIFICANT ACCOUNTING POLICIES - CONTINUED Long-term
investments The
Group’s long-term investments consist of equity investments with readily determinable fair value and debt investments using
fair value option. Investment in equity securities with readily determinable fair value are measured at fair values, and any changes
in fair value are recorded in the changes in fair value of long-term investments. Debt
investments represent trust products issued by a trust company. The underlying investments are corporate bonds. The Group elects to apply fair value option for the debt investments. Changes in
the fair value of the debt investments are recorded in the changes in fair value of long-term investments. </t>
        </is>
      </c>
    </row>
    <row r="11">
      <c r="A11" s="4" t="inlineStr">
        <is>
          <t>Property and equipment, net</t>
        </is>
      </c>
      <c r="B11" s="4" t="inlineStr">
        <is>
          <t xml:space="preserve">(h) Property
and equipment, net Property
and equipment are stated at cost less accumulated depreciation and depreciated using the straight-line method over the estimated useful
lives of the assets, as follows: SCHEDULE
OF PROPERTY, EQUIPMENT AND ESTIMATED USEFUL LIVES
Category Estimated
Useful Life
Office leasehold improvement Shorter of 3 years or lease term
Fixtures and electronic equipment 3 5
Software 1 5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t>
        </is>
      </c>
    </row>
    <row r="12">
      <c r="A12" s="4" t="inlineStr">
        <is>
          <t>Leases</t>
        </is>
      </c>
      <c r="B12" s="4" t="inlineStr">
        <is>
          <t xml:space="preserve">(i) Leases The
Group leases premise for offices under non-cancellable operating leases. The
Group adopted Accounting Standards Codification Topic 842, Leases (“ASC 842”) as of January 1, 2022, using a modified retrospective
method for leases that exist at, or are entered into after, January 1, 2022, and has not recast the comparative periods presented in
the consolidated financial statements. The adoption of ASC 842 requires the recognition of operating lease right-of-use assets and operating
lease liabilities on the balance sheet. The Group elected the package of practical expedients that not to reassess: (1) whether any expired
or existing contracts are or contain leases, (2) lease classification for any expired or existing leases, and (3) initial direct costs
for any expired or existing leases. The Group also elected the hindsight practical expedient to determine the reasonably certain lease
term for existing leases. The
Group used its estimated incremental borrowing rate based on information available at the date of adoption in calculating the present
value of its existing lease payments. The
operating lease liabilities are recognized upon lease commencement for operating leases based on the present value of lease payments
over the lease terms. The operating lease right-of- use assets are initially measured at cost, which comprises the initial amount of
the operating lease liability adjusted for lease payments made at or before the lease commencement date, plus any initial direct costs
incurred less any lease incentives received. As the rate implicit in the lease cannot be readily determined, the incremental borrowing
rate at the lease commencement date is used in determining the imputed interest and present value of lease payments. The incremental
borrowing rate was determined using a portfolio approach based on the rate of interest that the Group would have to borrow an amount
equal to the lease payments on a collateralized basis over a similar term. The Group recognizes the single lease cost on a straight-line
basis over the remaining lease terms for operating leases. 2.
SUMMARY OF SIGNIFICANT ACCOUNTING POLICIES - CONTINUED </t>
        </is>
      </c>
    </row>
    <row r="13">
      <c r="A13" s="4" t="inlineStr">
        <is>
          <t>Value added taxes</t>
        </is>
      </c>
      <c r="B13" s="4" t="inlineStr">
        <is>
          <t xml:space="preserve">(j) Value
added taxes The
Company’s PRC subsidiaries and VIE are subject to value added tax (VAT). Revenue is generally subject to VAT at the rate of 13 6 3 </t>
        </is>
      </c>
    </row>
    <row r="14">
      <c r="A14" s="4" t="inlineStr">
        <is>
          <t>Fair value measurements</t>
        </is>
      </c>
      <c r="B14" s="4" t="inlineStr">
        <is>
          <t xml:space="preserve">(k)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Standards Codification (“ASC”) 820, Fair Value Measurements and Disclosures (“ASC 820”)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cost approach is based on the amount that would currently be required to replace an asset. Financial
assets and liabilities of the Group primarily consist of cash and cash equivalents, restricted cash, short-term investments,
long-term investments, accounts receivable, receivable from third-party payment platforms and deposits included in prepayments and
other current assets, accounts payable, accrued expenses and other current liabilities. The
Group measures short-term investments at fair value on a recurring basis. Short-term investments include financial products issued
by financial institutions, which are valued based on quoted prices of similar products provided by issuers, and categorized in Level
2 of the fair value hierarchy. Long-term investments are equity investments with readily determinable fair value and debt
investments. Debt investments are valued based on price of the debt investments quoted by the financial institution and categorized
in Level 2 of the fair value hierarchy. As of December 31, 2023 and 2024, the carrying amounts of other financial instruments
approximated to their fair values due to the short-term maturity of these instruments. The
Group’s non-financial assets would be measured at fair value only if they were determined to be impaired. </t>
        </is>
      </c>
    </row>
    <row r="15">
      <c r="A15" s="4" t="inlineStr">
        <is>
          <t>Revenue recognition</t>
        </is>
      </c>
      <c r="B15" s="4" t="inlineStr">
        <is>
          <t xml:space="preserve">(l) Revenue
recognition Revenues
from contracts with customers are recognized when control of the promised services is transferred to the Group’s customers,
in an amount that reflects the consideration the Group expects to be entitled to in exchange for those services, after deducting
incentives to customers and excluding value added tax (“VAT”). 2.
SUMMARY OF SIGNIFICANT ACCOUNTING POLICIES - CONTINUED Service
revenue The
Group provides on-demand dedicated courier service to business and individual customers normally completed within an hour. Revenue from
on-demand dedicated courier service represents the gross amount charged to customers for these services net of customer incentives and
value added tax. As the services are typically completed within a short period in the same day, revenue is recognized when the delivery
service is completed. Costs incurred with riders are recorded in cost of revenues. Judgment
is required in determining whether the Group is the principal or agent in transactions with customers and its network of registered riders.
The Group has determined that it acts as a principal in the provision of on-demand dedicated courier service to customers. Under
the Group’s contracts with customers, the Group promises to deliver customers’ merchandise from origin to destination at
a specified quality standard. All customers shall agree with the contract terms set by the Group when they place a delivery order. Substantially all customers are required to pay in full at the latest by
the time the order is submitted, before a rider is assigned by the Group. As the contracts allow the customers but not the Group to cancel
the order, the Group is obliged to fulfill the delivery service once an order is placed. In
order to fulfill its promise to provide delivery services at the specified quality standard, for each order the Group selects and assigns
an appropriate rider from its network of registered riders to complete that particular request, optimizing the use of its overall riders
pool and matching the specific needs of the customers and the location, vehicle type, experience and quality ratings of the riders. The
Group’s network of registered riders comprises of high-performance riders, riders from outsourced delivery agencies and other riders.
To optimize service quality, the Group identifies and enters into additional arrangements with a group of high-performance riders within
its rider pool. Under such arrangements, these high-performance riders commit to provide a minimum number of weekly service order assignments,
and cannot decline or disregard the orders assigned to them by the Group without penalty. In addition, the Group contracts with outsourced
delivery agencies who send their riders to work for the Group during the contract period. Under these arrangements, the Group acquires
a minimum amount of services from the outsourced delivery agencies during the specified period before any delivery orders from the Group’s
customers are received. Other riders have the ability to disregard a delivery order without penalty. As
the primary obligor for delivery services under the contracts with customers, the Group is liable for loss or damage to customers’
merchandises during the delivery process and other quality issues associated with the delivery. The Group also purchases injury insurance
for all riders providing delivery services on the Group’s behalf. The Group also has an implied promise to find a replacement in
case of unexpected contingencies to ensure that the delivery is completed in a timely manner. Additionally, the Group has discretion
over the amount of delivery fee charged to customers. The Group separately agrees with riders the amounts paid to them. The
Group recognizes customer advances and any other amounts collected prior to completing the delivery services as deferred revenue. Deferred
revenue as of January 1, 2023 and 2024 were RMB 39,049 51,945 56,768 12,775 12,115 Customer
incentives The
customer incentives mainly include (i) discounts to the customers who place a minimum amount of deposit in advance of delivery orders;
and (ii) promotion coupons with limited validity period to existing or potential customers. All these incentives are discounts for future
delivery transactions and are recorded as a deduction from the revenues upon usage by the customers. 2.
SUMMARY OF SIGNIFICANT ACCOUNTING POLICIES - CONTINUED </t>
        </is>
      </c>
    </row>
    <row r="16">
      <c r="A16" s="4" t="inlineStr">
        <is>
          <t>Cost of revenues</t>
        </is>
      </c>
      <c r="B16" s="4" t="inlineStr">
        <is>
          <t xml:space="preserve">(m) Cost
of revenues Cost
of revenues primarily consist of (i) riders’ remuneration and incentives to fulfill the Group’s delivery orders, (ii) transaction
fees charged by third-party payment platform, (iii) staff cost, and (iv) rental, depreciation and other costs related to revenues. </t>
        </is>
      </c>
    </row>
    <row r="17">
      <c r="A17" s="4" t="inlineStr">
        <is>
          <t>Selling and marketing expenses</t>
        </is>
      </c>
      <c r="B17" s="4" t="inlineStr">
        <is>
          <t xml:space="preserve">(n) Selling
and marketing expenses Selling
and marketing expenses mainly consist of (i) advertising expenses, (ii) share-based compensation, staff cost, rental and depreciation
related to selling and marketing functions. Advertising expenses are expensed as incurred. The advertising expenses were RMB 65,992 22,481 24,014 </t>
        </is>
      </c>
    </row>
    <row r="18">
      <c r="A18" s="4" t="inlineStr">
        <is>
          <t>Research and Development Expenses</t>
        </is>
      </c>
      <c r="B18" s="4" t="inlineStr">
        <is>
          <t xml:space="preserve">(o)
Research and Development Expenses Research
and development expenses consist primarily of (i) share-based compensation, staff cost, rental and depreciation related to research and
development functions, (ii) other expenses related to research and development functions. Research and development expenses are expensed
as incurred. </t>
        </is>
      </c>
    </row>
    <row r="19">
      <c r="A19" s="4" t="inlineStr">
        <is>
          <t>Share-based compensation</t>
        </is>
      </c>
      <c r="B19" s="4" t="inlineStr">
        <is>
          <t xml:space="preserve">(p) Share-based
compensation The
Group grants share-based awards, mainly including share options and restricted share units to eligible employees and directors, which
are subject to both service and performance conditions. All
share-based awards are measured at the grant-date fair value. For an equity classified award with both a service condition and an initial
public offering (“IPO”) performance condition, the Group recognizes compensation expense on a tranche-by-tranche basis, when
it is probable an IPO will be achieved. For an equity classified award with service conditions only, the Group recognizes compensation
expense using straight-line method during the requisite service period, provided that the cumulative amount of compensation cost recognized
at any date at least equals the portion of the grant date fair value of such award that is vested at that date. The
Company elects to recognize the effect of forfeitures in compensation cost when they occur. To the extent the required vesting conditions
are not met resulting in the forfeiture of the share-based awards, previously recognized compensation expense relating to those awards
is reversed. </t>
        </is>
      </c>
    </row>
    <row r="20">
      <c r="A20" s="4" t="inlineStr">
        <is>
          <t>Employee benefits</t>
        </is>
      </c>
      <c r="B20" s="4" t="inlineStr">
        <is>
          <t>(q) Employee
benefits The
Company’s subsidiaries and the VIE and VIE’s subsidiaries in the PRC participate in a government mandated,
multiemployer, defined contribution plan, pursuant to which certain retirement, medical, housing and other welfare benefits are
provided to employees. PRC labor laws require the entities incorporated in China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 of comprehensive income (loss) amounted to RMB 77,697 76,282 76,961 2.
SUMMARY OF SIGNIFICANT ACCOUNTING POLICIES - CONTINUED</t>
        </is>
      </c>
    </row>
    <row r="21">
      <c r="A21" s="4" t="inlineStr">
        <is>
          <t>Income taxes</t>
        </is>
      </c>
      <c r="B21" s="4" t="inlineStr">
        <is>
          <t xml:space="preserve">(r) Income
taxes Current
income taxes are provided on the basis of income before income taxes for financial reporting purposes, and adjusted for income and expense
items which are not taxable or deductible for income tax purposes, in accordance with the regulations of the relevant tax jurisdictions. Deferred
income taxes are provided using the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incom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23 and 2024, the Group did not have any unrecognized uncertain tax positions. </t>
        </is>
      </c>
    </row>
    <row r="22">
      <c r="A22" s="4" t="inlineStr">
        <is>
          <t>Government grants</t>
        </is>
      </c>
      <c r="B22" s="4" t="inlineStr">
        <is>
          <t xml:space="preserve">(s) Government
grants Government
grants primarily consist of financial subsidies received from various levels of local governments from time to time which are granted
for general corporate purposes and to support the Group’s ongoing operations in the region, and compliance with specific policies
promoted by the local governments. The grants are determined at the discretion of the relevant government authorities and there are no
restrictions on their use. The government grants with certain conditions are recorded as liabilities when received and will be recorded
as other income when the conditions are met. Government
grants in the form of cash amounting to RMB 8,893 73,852 36,532 7,976 7,976 </t>
        </is>
      </c>
    </row>
    <row r="23">
      <c r="A23" s="4" t="inlineStr">
        <is>
          <t>Foreign currency</t>
        </is>
      </c>
      <c r="B23" s="4" t="inlineStr">
        <is>
          <t xml:space="preserve">(t) Foreign
currency The
Group’s reporting currency is Renminbi (“RMB”). The functional currency of the Company and its subsidiaries incorporated
at Hong Kong S.A.R., and the United States is the United States dollars (“US$”). The functional currency of the Company’s
PRC subsidiaries and VIE and VIE’s subsidiaries is the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general and
administrative expenses in the consolidated statement of comprehensive income (loss). 2.
SUMMARY OF SIGNIFICANT ACCOUNTING POLICIES - CONTINUED The
financial statements of the Company and its subsidiaries incorporated at Hong Kong S.A.R., and the United States are translated from
US$ into RMB. Assets and liabilities are translated into RMB using the applicable exchange rates at the balance sheet date. Equity accounts
other than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or loss in the consolidated statement of comprehensive income (loss),
and the accumulated foreign currency translation adjustments are recorded as a component of accumulated other comprehensive income (loss)
in the consolidated statement of changes in shareholders’ equity (deficit).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 </t>
        </is>
      </c>
    </row>
    <row r="24">
      <c r="A24" s="4" t="inlineStr">
        <is>
          <t>Concentration and risk</t>
        </is>
      </c>
      <c r="B24" s="4" t="inlineStr">
        <is>
          <t xml:space="preserve">(u) Concentration
and risk Concentration
of customers and suppliers There
are no customers and suppliers individually represent greater than 10% of total revenues and total costs, respectively, of the Group
for the years ended December 31, 2022, 2023 and 2024. Concentration
of credit risk Financial
instruments that potentially expose the Group to concentrations of credit risk consist principally of cash and cash equivalents, restricted cash, short-term investments, long term investments and receivable from third-party payment platforms. The
Group’s investment policy requires cash and cash equivalents, restricted cash, short-term investments and long term
investments to be placed with high-quality financial institutions and to limit the amount of credit risk from any one issuer. The
Group regularly evaluates the credit standing of the counterparties or financial institutions. The Group carefully considers and
monitors the creditworthiness of third party-payment service providers to mitigate any risks associated with receivables due from
third-party payment platforms. </t>
        </is>
      </c>
    </row>
    <row r="25">
      <c r="A25" s="4" t="inlineStr">
        <is>
          <t>Statutory reserves</t>
        </is>
      </c>
      <c r="B25" s="4" t="inlineStr">
        <is>
          <t xml:space="preserve">(v) Statutory
reserves In
accordance with the PRC Company Law, the Group’s PRC subsidiaries and VIE and VIE’s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For
the years ended December 31, 2022, 2023 and 2024, no appropriation was made to the statutory surplus fund and discretionary surplus
fund by the Group’s PRC subsidiaries and VIE and VIE’s subsidiaries as these PRC companies had accumulated
losses as determined under PRC GAAP for the years ended December 31, 2022, 2023 and 2024. 2.
SUMMARY OF SIGNIFICANT ACCOUNTING POLICIES - CONTINUED </t>
        </is>
      </c>
    </row>
    <row r="26">
      <c r="A26" s="4" t="inlineStr">
        <is>
          <t>Loss per share</t>
        </is>
      </c>
      <c r="B26" s="4" t="inlineStr">
        <is>
          <t xml:space="preserve">(w)
Loss per share Basic
loss per share is computed by dividing net loss attributable to ordinary shareholders, considering the accretion of redemption feature
related to the Group’s redeemable convertible preferred shares, by the weighted average number of ordinary shares outstanding during
the period using the two-class method. Under the two-class method, net income is allocated between ordinary shares and other participating
securities based on their participating rights. Shares issuable for little or no consideration upon the satisfaction of certain conditions
are considered as outstanding shares and included in the computation of basic loss per share as of the date that all necessary conditions
have been satisfied. Net losses are not allocated to other participating securities if based on their contractual terms they are not
obligated to share the losse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 would be anti-dilutive. Contingently
issuable shares are included in the computation of basic and diluted net loss per share as of the date that all necessary conditions
have been satisfied and issuance of the shares is no longer contingent. </t>
        </is>
      </c>
    </row>
    <row r="27">
      <c r="A27" s="4" t="inlineStr">
        <is>
          <t>Segment reporting</t>
        </is>
      </c>
      <c r="B27" s="4" t="inlineStr">
        <is>
          <t xml:space="preserve">(x)
Segment reporting The
Group uses the management approach in determining its operating segments. The Group’s chief operating decision maker (“CODM”)
has been identified as the chief executive officer, who reviews consolidated results when making decisions about allocating resources
and assessing performance of the Group. For the purpose of internal reporting and management’s operation review, the Company’s
chief executive officer does not segregate the Group’s business by product or service lines. Management has determined that the
Group has one operating segment, which is the on-demand dedicated courier service. The CODM assesses performance and decides how to allocate
resources based on consolidated net income (loss) as reported on the consolidated statements of comprehensive income (loss). Significant segment expenses and other segment items are consistent with the financial information included in the
consolidated statements of comprehensive income (loss). There are
no other expense categories regularly provided to the CODM that are not already included in the consolidated statements of comprehensive
income (loss). The measure of segment assets is reported on the balance sheets as total consolidated assets. Substantially all of the
Group’s long-lived assets were derived in and located in the PRC. </t>
        </is>
      </c>
    </row>
    <row r="28">
      <c r="A28" s="4" t="inlineStr">
        <is>
          <t>Recent accounting pronouncements</t>
        </is>
      </c>
      <c r="B28" s="4" t="inlineStr">
        <is>
          <t>(y)
Recent accounting pronouncements In
August 2020, the FASB issued ASU 2020-06, Debt—Debt with Conversion and Other Options (Subtopic 470-20) and Derivatives and Hedging—Contracts
in Entity’s Own Equity (Subtopic 815-40) (“ASU 2020-06”), which eliminates two of the three models in ASC 470-20 that
require separate accounting for embedded conversion features and eliminates some of the conditions for equity classification in ASC 815-40
for contracts in an entity’s own equity. The guidance also requires entities to use the if-converted method for all convertible
instruments in the diluted earnings per share calculation and generally requires them to include the effect of share settlement for instruments
that may be settled in cash or shares. ASU 2020-06 is effective for public business entities for fiscal years beginning after December
15, 2021, including interim periods within those fiscal years. For all other entities, it is effective for fiscal years beginning after
December 15, 2023, including interim periods within those fiscal years, with early adoption permitted. As the Company is an “emerging
growth company” and elects to apply for the new and revised accounting standards at the effective date for a private company, the
Group adopted the new standard on January 1, 2024 and it did not have a material effect on its consolidated financial statements. In
November 2023, the FASB issued ASU No. 2023-07 (“ASU 2023-07”), Segment Reporting (Topic 280): Improvements to Reportable
Segment Disclosures to improve reportable segment disclosure requirements, primarily through enhanced disclosures about significant segment
expenses. ASU 2023-07 is effective for fiscal years beginning after December 15, 2023 on a retrospective basis. Early adoption is permitted.
The Group adopted the accounting standard update on January 1, 2024 and it has no material impact on the consolidated financial statements. In
December 2023, the FASB issued ASU No. 2023-09 (“ASU 2023-09”), Income Taxes (Topic 740): Improvement to Income Tax
Disclosures to enhance the transparency and decision usefulness of income tax disclosures. ASU 2023-09 is effective for annual
periods beginning after December 15, 2024 on a prospective basis. Early adoption is permitted. The Group plans to adopt ASU 2023-09
for the year beginning January 1, 2025 and does not expect the adoption of the new guidance to have a material impact on its
consolidated financial statements other than the expanded footnote disclosure. In
November 2024, the FASB issued ASU 2024-03, Income Statement — Reporting Comprehensive Income (Topic 220-40): Expense Disaggregation
Disclosures (“ASU 2024-03”). This update requires, among other things, more detailed disclosure about types of expenses in
commonly presented expense captions such as cost of sales and selling, general, and administrative expenses, and is intended to improve
the disclosures about an entity’s expenses including purchases of inventory, employee compensation, depreciation and amortization.
ASU 2024-03 is effective for fiscal years beginning after December 15, 2026, and interim periods within fiscal years beginning after
December 15, 2027. The Group is currently evaluating the impact of the new guidance on its consolidated financial statements and related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FINANCIAL STATEMENTS</t>
        </is>
      </c>
      <c r="B4" s="4" t="inlineStr">
        <is>
          <t xml:space="preserve">SCHEDULE
OF CONSOLIDATED FINANCIAL STATEMENTS
2023 2024
As of December 31,
2023 2024
RMB RMB
ASSETS
Current assets
Cash and cash equivalents 114,307 47,309
Short-term investments 120,641 —
Accounts receivable 12,115 16,893
Prepayments and other current assets 50,143 45,893
Amounts due from inter-companies 75,208 160,413
Total current assets 372,414 270,508
Non-current assets
Long term investment — 51,090
Property and equipment, net 4,662 2,814
Operating lease right-of-use assets 59,140 44,164
Other non-current assets 4,593 4,600
Total non-current assets 68,395 102,668
Total assets 440,809 373,176
LIABILITIES
Current liabilities
Accounts payable 76,972 108,553
Deferred revenue 51,945 56,768
Amounts due to inter-companies 564,849 457,895
Operating lease liabilities, current 12,055 12,770
Accrued expenses and other current liabilities 61,542 30,035
Total current liabilities 767,363 666,021
Non-current liabilities
Operating lease liabilities, non-current 45,040 29,395
Total non-current liabilities 45,040 29,395
Total liabilities 812,403 695,416
2022 2023 2024
Year Ended December 31,
2022 2023 2024
RMB RMB RMB
Total revenues 3,879,725 1,097,261 1,033,333
Net income 14,392 101,738 38,093
Net cash provided by (used in) operating activities 112,203 (79,526 ) (54,081 )
Net cash provided by (used in) investing activities (57,835 ) (68,853 ) 59,755
Net cash provided by (used in) financing activities — 101,641 (72,672 )
Net increase (decrease) in cash and cash equivalents 54,368 (46,738 ) (66,998 )
Cash and cash equivalents at the beginning of the year 106,677 161,045 114,307
Cash and cash equivalents at the end of the year 161,045 114,307 47,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 ARE DEPOSITED IN FINANCIAL INSTITUTIONS</t>
        </is>
      </c>
      <c r="B4" s="4" t="inlineStr">
        <is>
          <t xml:space="preserve">SCHEDULE OF CASH AND CASH EQUIVALENTS ARE DEPOSITED IN FINANCIAL INSTITUTIONS
2023 2024
As of December 31,
2023 2024
RMB RMB
Financial institutions in the mainland of the PRC
—Denominated in RMB 290,148 270,423
—Denominated in USD 380,856 299,877
Total cash and cash equivalents balances held at mainland PRC financial institutions 671,004 570,300
Financial institution in the United States
—Denominated in USD 4,922 19,663
Total cash balances held at the United States financial institution 4,922 19,663
Financial institutions in Hong Kong Special Administrative Region (“Hong Kong S.A.R.”)
—Denominated in RMB 4 11
—Denominated in USD 22,073 894
—Denominated in HKD 933 946
Total cash balances held at the Hong Kong S.A.R. financial institutions 23,010 1,851
Financial institutions in the Other Regions
—Denominated in Malaysian Ringgit 405 425
Total cash balances held at other regions financial institution 405 425
Cash on hand 50 119
Cash at bank 50 119
Total cash and cash equivalents balances held at financial institutions 699,391 592,358 </t>
        </is>
      </c>
    </row>
    <row r="5">
      <c r="A5" s="4" t="inlineStr">
        <is>
          <t>SCHEDULE OF PROPERTY, EQUIPMENT AND ESTIMATED USEFUL LIVES</t>
        </is>
      </c>
      <c r="B5" s="4" t="inlineStr">
        <is>
          <t>Property
and equipment are stated at cost less accumulated depreciation and depreciated using the straight-line method over the estimated useful
lives of the assets, as follows: SCHEDULE
OF PROPERTY, EQUIPMENT AND ESTIMATED USEFUL LIVES
Category Estimated
Useful Life
Office leasehold improvement Shorter of 3 years or lease term
Fixtures and electronic equipment 3 5
Software 1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5" customWidth="1" min="1" max="1"/>
    <col width="40" customWidth="1" min="2" max="2"/>
    <col width="29" customWidth="1" min="3" max="3"/>
    <col width="29" customWidth="1" min="4" max="4"/>
  </cols>
  <sheetData>
    <row r="1">
      <c r="A1" s="1" t="inlineStr">
        <is>
          <t>Consolidated Balance Sheets (Parenthetical) ¥ in Thousands, $ in Thousands</t>
        </is>
      </c>
      <c r="B1" s="2" t="inlineStr">
        <is>
          <t>Dec. 31, 2024 USD ($) $ / shares shares</t>
        </is>
      </c>
      <c r="C1" s="2" t="inlineStr">
        <is>
          <t>Dec. 31, 2024 CNY (¥) shares</t>
        </is>
      </c>
      <c r="D1" s="2" t="inlineStr">
        <is>
          <t>Dec. 31, 2023 CNY (¥) shares</t>
        </is>
      </c>
    </row>
    <row r="2">
      <c r="A2" s="4" t="inlineStr">
        <is>
          <t>Accounts payable</t>
        </is>
      </c>
      <c r="B2" s="7" t="n">
        <v>30604</v>
      </c>
      <c r="C2" s="8" t="n">
        <v>223391</v>
      </c>
      <c r="D2" s="8" t="n">
        <v>339832</v>
      </c>
    </row>
    <row r="3">
      <c r="A3" s="4" t="inlineStr">
        <is>
          <t>Deferred revenue</t>
        </is>
      </c>
      <c r="B3" s="5" t="n">
        <v>7777</v>
      </c>
      <c r="C3" s="5" t="n">
        <v>56768</v>
      </c>
      <c r="D3" s="5" t="n">
        <v>51945</v>
      </c>
    </row>
    <row r="4">
      <c r="A4" s="4" t="inlineStr">
        <is>
          <t>Operating lease liabilities, current</t>
        </is>
      </c>
      <c r="B4" s="5" t="n">
        <v>1793</v>
      </c>
      <c r="C4" s="5" t="n">
        <v>13091</v>
      </c>
      <c r="D4" s="5" t="n">
        <v>12346</v>
      </c>
    </row>
    <row r="5">
      <c r="A5" s="4" t="inlineStr">
        <is>
          <t>Accrued expenses and other current liabilities</t>
        </is>
      </c>
      <c r="B5" s="5" t="n">
        <v>22705</v>
      </c>
      <c r="C5" s="5" t="n">
        <v>165714</v>
      </c>
      <c r="D5" s="5" t="n">
        <v>249329</v>
      </c>
    </row>
    <row r="6">
      <c r="A6" s="4" t="inlineStr">
        <is>
          <t>Operating lease liabilities, non-current</t>
        </is>
      </c>
      <c r="B6" s="7" t="n">
        <v>4027</v>
      </c>
      <c r="C6" s="8" t="n">
        <v>29395</v>
      </c>
      <c r="D6" s="8" t="n">
        <v>45360</v>
      </c>
    </row>
    <row r="7">
      <c r="A7" s="4" t="inlineStr">
        <is>
          <t>Series A redeemable convertible preferred stock [Member]</t>
        </is>
      </c>
      <c r="B7" s="4" t="inlineStr">
        <is>
          <t xml:space="preserve"> </t>
        </is>
      </c>
      <c r="C7" s="4" t="inlineStr">
        <is>
          <t xml:space="preserve"> </t>
        </is>
      </c>
      <c r="D7" s="4" t="inlineStr">
        <is>
          <t xml:space="preserve"> </t>
        </is>
      </c>
    </row>
    <row r="8">
      <c r="A8" s="4" t="inlineStr">
        <is>
          <t>Temporary stock, shares authorized</t>
        </is>
      </c>
      <c r="B8" s="4" t="inlineStr">
        <is>
          <t xml:space="preserve"> </t>
        </is>
      </c>
      <c r="C8" s="4" t="inlineStr">
        <is>
          <t xml:space="preserve"> </t>
        </is>
      </c>
      <c r="D8" s="5" t="n">
        <v>20000000</v>
      </c>
    </row>
    <row r="9">
      <c r="A9" s="4" t="inlineStr">
        <is>
          <t>Temporary stock, shares issued</t>
        </is>
      </c>
      <c r="B9" s="4" t="inlineStr">
        <is>
          <t xml:space="preserve"> </t>
        </is>
      </c>
      <c r="C9" s="4" t="inlineStr">
        <is>
          <t xml:space="preserve"> </t>
        </is>
      </c>
      <c r="D9" s="5" t="n">
        <v>20000000</v>
      </c>
    </row>
    <row r="10">
      <c r="A10" s="4" t="inlineStr">
        <is>
          <t>Temporary stock, shares outstanding</t>
        </is>
      </c>
      <c r="B10" s="4" t="inlineStr">
        <is>
          <t xml:space="preserve"> </t>
        </is>
      </c>
      <c r="C10" s="4" t="inlineStr">
        <is>
          <t xml:space="preserve"> </t>
        </is>
      </c>
      <c r="D10" s="5" t="n">
        <v>20000000</v>
      </c>
    </row>
    <row r="11">
      <c r="A11" s="4" t="inlineStr">
        <is>
          <t>Temporary stock, redemption value | ¥</t>
        </is>
      </c>
      <c r="B11" s="4" t="inlineStr">
        <is>
          <t xml:space="preserve"> </t>
        </is>
      </c>
      <c r="C11" s="4" t="inlineStr">
        <is>
          <t xml:space="preserve"> </t>
        </is>
      </c>
      <c r="D11" s="8" t="n">
        <v>56662</v>
      </c>
    </row>
    <row r="12">
      <c r="A12" s="4" t="inlineStr">
        <is>
          <t>Temporary stock, liquidation preference value | ¥</t>
        </is>
      </c>
      <c r="B12" s="4" t="inlineStr">
        <is>
          <t xml:space="preserve"> </t>
        </is>
      </c>
      <c r="C12" s="4" t="inlineStr">
        <is>
          <t xml:space="preserve"> </t>
        </is>
      </c>
      <c r="D12" s="8" t="n">
        <v>42496</v>
      </c>
    </row>
    <row r="13">
      <c r="A13" s="4" t="inlineStr">
        <is>
          <t>Series B redeemable convertible preferred stock [Member]</t>
        </is>
      </c>
      <c r="B13" s="4" t="inlineStr">
        <is>
          <t xml:space="preserve"> </t>
        </is>
      </c>
      <c r="C13" s="4" t="inlineStr">
        <is>
          <t xml:space="preserve"> </t>
        </is>
      </c>
      <c r="D13" s="4" t="inlineStr">
        <is>
          <t xml:space="preserve"> </t>
        </is>
      </c>
    </row>
    <row r="14">
      <c r="A14" s="4" t="inlineStr">
        <is>
          <t>Temporary stock, shares authorized</t>
        </is>
      </c>
      <c r="B14" s="4" t="inlineStr">
        <is>
          <t xml:space="preserve"> </t>
        </is>
      </c>
      <c r="C14" s="4" t="inlineStr">
        <is>
          <t xml:space="preserve"> </t>
        </is>
      </c>
      <c r="D14" s="5" t="n">
        <v>11111111</v>
      </c>
    </row>
    <row r="15">
      <c r="A15" s="4" t="inlineStr">
        <is>
          <t>Temporary stock, shares issued</t>
        </is>
      </c>
      <c r="B15" s="4" t="inlineStr">
        <is>
          <t xml:space="preserve"> </t>
        </is>
      </c>
      <c r="C15" s="4" t="inlineStr">
        <is>
          <t xml:space="preserve"> </t>
        </is>
      </c>
      <c r="D15" s="5" t="n">
        <v>11111111</v>
      </c>
    </row>
    <row r="16">
      <c r="A16" s="4" t="inlineStr">
        <is>
          <t>Temporary stock, shares outstanding</t>
        </is>
      </c>
      <c r="B16" s="4" t="inlineStr">
        <is>
          <t xml:space="preserve"> </t>
        </is>
      </c>
      <c r="C16" s="4" t="inlineStr">
        <is>
          <t xml:space="preserve"> </t>
        </is>
      </c>
      <c r="D16" s="5" t="n">
        <v>11111111</v>
      </c>
    </row>
    <row r="17">
      <c r="A17" s="4" t="inlineStr">
        <is>
          <t>Temporary stock, redemption value | ¥</t>
        </is>
      </c>
      <c r="B17" s="4" t="inlineStr">
        <is>
          <t xml:space="preserve"> </t>
        </is>
      </c>
      <c r="C17" s="4" t="inlineStr">
        <is>
          <t xml:space="preserve"> </t>
        </is>
      </c>
      <c r="D17" s="8" t="n">
        <v>159361</v>
      </c>
    </row>
    <row r="18">
      <c r="A18" s="4" t="inlineStr">
        <is>
          <t>Temporary stock, liquidation preference value | ¥</t>
        </is>
      </c>
      <c r="B18" s="4" t="inlineStr">
        <is>
          <t xml:space="preserve"> </t>
        </is>
      </c>
      <c r="C18" s="4" t="inlineStr">
        <is>
          <t xml:space="preserve"> </t>
        </is>
      </c>
      <c r="D18" s="8" t="n">
        <v>106241</v>
      </c>
    </row>
    <row r="19">
      <c r="A19" s="4" t="inlineStr">
        <is>
          <t>Series C redeemable convertible preferred stock [Member]</t>
        </is>
      </c>
      <c r="B19" s="4" t="inlineStr">
        <is>
          <t xml:space="preserve"> </t>
        </is>
      </c>
      <c r="C19" s="4" t="inlineStr">
        <is>
          <t xml:space="preserve"> </t>
        </is>
      </c>
      <c r="D19" s="4" t="inlineStr">
        <is>
          <t xml:space="preserve"> </t>
        </is>
      </c>
    </row>
    <row r="20">
      <c r="A20" s="4" t="inlineStr">
        <is>
          <t>Temporary stock, shares authorized</t>
        </is>
      </c>
      <c r="B20" s="4" t="inlineStr">
        <is>
          <t xml:space="preserve"> </t>
        </is>
      </c>
      <c r="C20" s="4" t="inlineStr">
        <is>
          <t xml:space="preserve"> </t>
        </is>
      </c>
      <c r="D20" s="5" t="n">
        <v>26111112</v>
      </c>
    </row>
    <row r="21">
      <c r="A21" s="4" t="inlineStr">
        <is>
          <t>Temporary stock, shares issued</t>
        </is>
      </c>
      <c r="B21" s="4" t="inlineStr">
        <is>
          <t xml:space="preserve"> </t>
        </is>
      </c>
      <c r="C21" s="4" t="inlineStr">
        <is>
          <t xml:space="preserve"> </t>
        </is>
      </c>
      <c r="D21" s="5" t="n">
        <v>26111112</v>
      </c>
    </row>
    <row r="22">
      <c r="A22" s="4" t="inlineStr">
        <is>
          <t>Temporary stock, shares outstanding</t>
        </is>
      </c>
      <c r="B22" s="4" t="inlineStr">
        <is>
          <t xml:space="preserve"> </t>
        </is>
      </c>
      <c r="C22" s="4" t="inlineStr">
        <is>
          <t xml:space="preserve"> </t>
        </is>
      </c>
      <c r="D22" s="5" t="n">
        <v>26111112</v>
      </c>
    </row>
    <row r="23">
      <c r="A23" s="4" t="inlineStr">
        <is>
          <t>Temporary stock, redemption value | ¥</t>
        </is>
      </c>
      <c r="B23" s="4" t="inlineStr">
        <is>
          <t xml:space="preserve"> </t>
        </is>
      </c>
      <c r="C23" s="4" t="inlineStr">
        <is>
          <t xml:space="preserve"> </t>
        </is>
      </c>
      <c r="D23" s="8" t="n">
        <v>515219</v>
      </c>
    </row>
    <row r="24">
      <c r="A24" s="4" t="inlineStr">
        <is>
          <t>Temporary stock, liquidation preference value | ¥</t>
        </is>
      </c>
      <c r="B24" s="4" t="inlineStr">
        <is>
          <t xml:space="preserve"> </t>
        </is>
      </c>
      <c r="C24" s="4" t="inlineStr">
        <is>
          <t xml:space="preserve"> </t>
        </is>
      </c>
      <c r="D24" s="8" t="n">
        <v>332887</v>
      </c>
    </row>
    <row r="25">
      <c r="A25" s="4" t="inlineStr">
        <is>
          <t>Series C-1 redeemable convertible preferred stock [Member]</t>
        </is>
      </c>
      <c r="B25" s="4" t="inlineStr">
        <is>
          <t xml:space="preserve"> </t>
        </is>
      </c>
      <c r="C25" s="4" t="inlineStr">
        <is>
          <t xml:space="preserve"> </t>
        </is>
      </c>
      <c r="D25" s="4" t="inlineStr">
        <is>
          <t xml:space="preserve"> </t>
        </is>
      </c>
    </row>
    <row r="26">
      <c r="A26" s="4" t="inlineStr">
        <is>
          <t>Temporary stock, shares authorized</t>
        </is>
      </c>
      <c r="B26" s="4" t="inlineStr">
        <is>
          <t xml:space="preserve"> </t>
        </is>
      </c>
      <c r="C26" s="4" t="inlineStr">
        <is>
          <t xml:space="preserve"> </t>
        </is>
      </c>
      <c r="D26" s="5" t="n">
        <v>16164778</v>
      </c>
    </row>
    <row r="27">
      <c r="A27" s="4" t="inlineStr">
        <is>
          <t>Temporary stock, shares issued</t>
        </is>
      </c>
      <c r="B27" s="4" t="inlineStr">
        <is>
          <t xml:space="preserve"> </t>
        </is>
      </c>
      <c r="C27" s="4" t="inlineStr">
        <is>
          <t xml:space="preserve"> </t>
        </is>
      </c>
      <c r="D27" s="5" t="n">
        <v>16164778</v>
      </c>
    </row>
    <row r="28">
      <c r="A28" s="4" t="inlineStr">
        <is>
          <t>Temporary stock, shares outstanding</t>
        </is>
      </c>
      <c r="B28" s="4" t="inlineStr">
        <is>
          <t xml:space="preserve"> </t>
        </is>
      </c>
      <c r="C28" s="4" t="inlineStr">
        <is>
          <t xml:space="preserve"> </t>
        </is>
      </c>
      <c r="D28" s="5" t="n">
        <v>16164778</v>
      </c>
    </row>
    <row r="29">
      <c r="A29" s="4" t="inlineStr">
        <is>
          <t>Temporary stock, redemption value | ¥</t>
        </is>
      </c>
      <c r="B29" s="4" t="inlineStr">
        <is>
          <t xml:space="preserve"> </t>
        </is>
      </c>
      <c r="C29" s="4" t="inlineStr">
        <is>
          <t xml:space="preserve"> </t>
        </is>
      </c>
      <c r="D29" s="8" t="n">
        <v>382737</v>
      </c>
    </row>
    <row r="30">
      <c r="A30" s="4" t="inlineStr">
        <is>
          <t>Temporary stock, liquidation preference value | ¥</t>
        </is>
      </c>
      <c r="B30" s="4" t="inlineStr">
        <is>
          <t xml:space="preserve"> </t>
        </is>
      </c>
      <c r="C30" s="4" t="inlineStr">
        <is>
          <t xml:space="preserve"> </t>
        </is>
      </c>
      <c r="D30" s="8" t="n">
        <v>250303</v>
      </c>
    </row>
    <row r="31">
      <c r="A31" s="4" t="inlineStr">
        <is>
          <t>Series C-2 redeemable convertible preferred stock [Member]</t>
        </is>
      </c>
      <c r="B31" s="4" t="inlineStr">
        <is>
          <t xml:space="preserve"> </t>
        </is>
      </c>
      <c r="C31" s="4" t="inlineStr">
        <is>
          <t xml:space="preserve"> </t>
        </is>
      </c>
      <c r="D31" s="4" t="inlineStr">
        <is>
          <t xml:space="preserve"> </t>
        </is>
      </c>
    </row>
    <row r="32">
      <c r="A32" s="4" t="inlineStr">
        <is>
          <t>Temporary stock, shares authorized</t>
        </is>
      </c>
      <c r="B32" s="4" t="inlineStr">
        <is>
          <t xml:space="preserve"> </t>
        </is>
      </c>
      <c r="C32" s="4" t="inlineStr">
        <is>
          <t xml:space="preserve"> </t>
        </is>
      </c>
      <c r="D32" s="5" t="n">
        <v>4843800</v>
      </c>
    </row>
    <row r="33">
      <c r="A33" s="4" t="inlineStr">
        <is>
          <t>Temporary stock, shares issued</t>
        </is>
      </c>
      <c r="B33" s="4" t="inlineStr">
        <is>
          <t xml:space="preserve"> </t>
        </is>
      </c>
      <c r="C33" s="4" t="inlineStr">
        <is>
          <t xml:space="preserve"> </t>
        </is>
      </c>
      <c r="D33" s="5" t="n">
        <v>4843800</v>
      </c>
    </row>
    <row r="34">
      <c r="A34" s="4" t="inlineStr">
        <is>
          <t>Temporary stock, shares outstanding</t>
        </is>
      </c>
      <c r="B34" s="4" t="inlineStr">
        <is>
          <t xml:space="preserve"> </t>
        </is>
      </c>
      <c r="C34" s="4" t="inlineStr">
        <is>
          <t xml:space="preserve"> </t>
        </is>
      </c>
      <c r="D34" s="5" t="n">
        <v>4843800</v>
      </c>
    </row>
    <row r="35">
      <c r="A35" s="4" t="inlineStr">
        <is>
          <t>Temporary stock, redemption value | ¥</t>
        </is>
      </c>
      <c r="B35" s="4" t="inlineStr">
        <is>
          <t xml:space="preserve"> </t>
        </is>
      </c>
      <c r="C35" s="4" t="inlineStr">
        <is>
          <t xml:space="preserve"> </t>
        </is>
      </c>
      <c r="D35" s="8" t="n">
        <v>128639</v>
      </c>
    </row>
    <row r="36">
      <c r="A36" s="4" t="inlineStr">
        <is>
          <t>Temporary stock, liquidation preference value | ¥</t>
        </is>
      </c>
      <c r="B36" s="4" t="inlineStr">
        <is>
          <t xml:space="preserve"> </t>
        </is>
      </c>
      <c r="C36" s="4" t="inlineStr">
        <is>
          <t xml:space="preserve"> </t>
        </is>
      </c>
      <c r="D36" s="8" t="n">
        <v>84992</v>
      </c>
    </row>
    <row r="37">
      <c r="A37" s="4" t="inlineStr">
        <is>
          <t>Series D-1 redeemable convertible preferred stock [Member]</t>
        </is>
      </c>
      <c r="B37" s="4" t="inlineStr">
        <is>
          <t xml:space="preserve"> </t>
        </is>
      </c>
      <c r="C37" s="4" t="inlineStr">
        <is>
          <t xml:space="preserve"> </t>
        </is>
      </c>
      <c r="D37" s="4" t="inlineStr">
        <is>
          <t xml:space="preserve"> </t>
        </is>
      </c>
    </row>
    <row r="38">
      <c r="A38" s="4" t="inlineStr">
        <is>
          <t>Temporary stock, shares authorized</t>
        </is>
      </c>
      <c r="B38" s="4" t="inlineStr">
        <is>
          <t xml:space="preserve"> </t>
        </is>
      </c>
      <c r="C38" s="4" t="inlineStr">
        <is>
          <t xml:space="preserve"> </t>
        </is>
      </c>
      <c r="D38" s="5" t="n">
        <v>14528465</v>
      </c>
    </row>
    <row r="39">
      <c r="A39" s="4" t="inlineStr">
        <is>
          <t>Temporary stock, shares issued</t>
        </is>
      </c>
      <c r="B39" s="4" t="inlineStr">
        <is>
          <t xml:space="preserve"> </t>
        </is>
      </c>
      <c r="C39" s="4" t="inlineStr">
        <is>
          <t xml:space="preserve"> </t>
        </is>
      </c>
      <c r="D39" s="5" t="n">
        <v>14528465</v>
      </c>
    </row>
    <row r="40">
      <c r="A40" s="4" t="inlineStr">
        <is>
          <t>Temporary stock, shares outstanding</t>
        </is>
      </c>
      <c r="B40" s="4" t="inlineStr">
        <is>
          <t xml:space="preserve"> </t>
        </is>
      </c>
      <c r="C40" s="4" t="inlineStr">
        <is>
          <t xml:space="preserve"> </t>
        </is>
      </c>
      <c r="D40" s="5" t="n">
        <v>14528465</v>
      </c>
    </row>
    <row r="41">
      <c r="A41" s="4" t="inlineStr">
        <is>
          <t>Temporary stock, redemption value | ¥</t>
        </is>
      </c>
      <c r="B41" s="4" t="inlineStr">
        <is>
          <t xml:space="preserve"> </t>
        </is>
      </c>
      <c r="C41" s="4" t="inlineStr">
        <is>
          <t xml:space="preserve"> </t>
        </is>
      </c>
      <c r="D41" s="8" t="n">
        <v>512036</v>
      </c>
    </row>
    <row r="42">
      <c r="A42" s="4" t="inlineStr">
        <is>
          <t>Temporary stock, liquidation preference value | ¥</t>
        </is>
      </c>
      <c r="B42" s="4" t="inlineStr">
        <is>
          <t xml:space="preserve"> </t>
        </is>
      </c>
      <c r="C42" s="4" t="inlineStr">
        <is>
          <t xml:space="preserve"> </t>
        </is>
      </c>
      <c r="D42" s="8" t="n">
        <v>357676</v>
      </c>
    </row>
    <row r="43">
      <c r="A43" s="4" t="inlineStr">
        <is>
          <t>Series D-2 redeemable convertible preferred stock [Member]</t>
        </is>
      </c>
      <c r="B43" s="4" t="inlineStr">
        <is>
          <t xml:space="preserve"> </t>
        </is>
      </c>
      <c r="C43" s="4" t="inlineStr">
        <is>
          <t xml:space="preserve"> </t>
        </is>
      </c>
      <c r="D43" s="4" t="inlineStr">
        <is>
          <t xml:space="preserve"> </t>
        </is>
      </c>
    </row>
    <row r="44">
      <c r="A44" s="4" t="inlineStr">
        <is>
          <t>Temporary stock, shares authorized</t>
        </is>
      </c>
      <c r="B44" s="4" t="inlineStr">
        <is>
          <t xml:space="preserve"> </t>
        </is>
      </c>
      <c r="C44" s="4" t="inlineStr">
        <is>
          <t xml:space="preserve"> </t>
        </is>
      </c>
      <c r="D44" s="5" t="n">
        <v>28320182</v>
      </c>
    </row>
    <row r="45">
      <c r="A45" s="4" t="inlineStr">
        <is>
          <t>Temporary stock, shares issued</t>
        </is>
      </c>
      <c r="B45" s="4" t="inlineStr">
        <is>
          <t xml:space="preserve"> </t>
        </is>
      </c>
      <c r="C45" s="4" t="inlineStr">
        <is>
          <t xml:space="preserve"> </t>
        </is>
      </c>
      <c r="D45" s="5" t="n">
        <v>28320182</v>
      </c>
    </row>
    <row r="46">
      <c r="A46" s="4" t="inlineStr">
        <is>
          <t>Temporary stock, shares outstanding</t>
        </is>
      </c>
      <c r="B46" s="4" t="inlineStr">
        <is>
          <t xml:space="preserve"> </t>
        </is>
      </c>
      <c r="C46" s="4" t="inlineStr">
        <is>
          <t xml:space="preserve"> </t>
        </is>
      </c>
      <c r="D46" s="5" t="n">
        <v>28320182</v>
      </c>
    </row>
    <row r="47">
      <c r="A47" s="4" t="inlineStr">
        <is>
          <t>Temporary stock, redemption value | ¥</t>
        </is>
      </c>
      <c r="B47" s="4" t="inlineStr">
        <is>
          <t xml:space="preserve"> </t>
        </is>
      </c>
      <c r="C47" s="4" t="inlineStr">
        <is>
          <t xml:space="preserve"> </t>
        </is>
      </c>
      <c r="D47" s="8" t="n">
        <v>993368</v>
      </c>
    </row>
    <row r="48">
      <c r="A48" s="4" t="inlineStr">
        <is>
          <t>Temporary stock, liquidation preference value | ¥</t>
        </is>
      </c>
      <c r="B48" s="4" t="inlineStr">
        <is>
          <t xml:space="preserve"> </t>
        </is>
      </c>
      <c r="C48" s="4" t="inlineStr">
        <is>
          <t xml:space="preserve"> </t>
        </is>
      </c>
      <c r="D48" s="8" t="n">
        <v>812740</v>
      </c>
    </row>
    <row r="49">
      <c r="A49" s="4" t="inlineStr">
        <is>
          <t>Common Class A [Member]</t>
        </is>
      </c>
      <c r="B49" s="4" t="inlineStr">
        <is>
          <t xml:space="preserve"> </t>
        </is>
      </c>
      <c r="C49" s="4" t="inlineStr">
        <is>
          <t xml:space="preserve"> </t>
        </is>
      </c>
      <c r="D49" s="4" t="inlineStr">
        <is>
          <t xml:space="preserve"> </t>
        </is>
      </c>
    </row>
    <row r="50">
      <c r="A50" s="4" t="inlineStr">
        <is>
          <t>Ordinary shares , par value | $ / shares</t>
        </is>
      </c>
      <c r="B50" s="9" t="n">
        <v>0.0001</v>
      </c>
      <c r="C50" s="4" t="inlineStr">
        <is>
          <t xml:space="preserve"> </t>
        </is>
      </c>
      <c r="D50" s="4" t="inlineStr">
        <is>
          <t xml:space="preserve"> </t>
        </is>
      </c>
    </row>
    <row r="51">
      <c r="A51" s="4" t="inlineStr">
        <is>
          <t>Ordinary shares, shares authorized</t>
        </is>
      </c>
      <c r="B51" s="5" t="n">
        <v>1800000000</v>
      </c>
      <c r="C51" s="5" t="n">
        <v>1800000000</v>
      </c>
      <c r="D51" s="5" t="n">
        <v>1778920552</v>
      </c>
    </row>
    <row r="52">
      <c r="A52" s="4" t="inlineStr">
        <is>
          <t>Ordinary shares, shares issued</t>
        </is>
      </c>
      <c r="B52" s="5" t="n">
        <v>167811951</v>
      </c>
      <c r="C52" s="5" t="n">
        <v>167811951</v>
      </c>
      <c r="D52" s="5" t="n">
        <v>34402503</v>
      </c>
    </row>
    <row r="53">
      <c r="A53" s="4" t="inlineStr">
        <is>
          <t>Ordinary shares, shares outstanding</t>
        </is>
      </c>
      <c r="B53" s="5" t="n">
        <v>159831670</v>
      </c>
      <c r="C53" s="5" t="n">
        <v>159831670</v>
      </c>
      <c r="D53" s="5" t="n">
        <v>26422222</v>
      </c>
    </row>
    <row r="54">
      <c r="A54" s="4" t="inlineStr">
        <is>
          <t>Common Class B [Member]</t>
        </is>
      </c>
      <c r="B54" s="4" t="inlineStr">
        <is>
          <t xml:space="preserve"> </t>
        </is>
      </c>
      <c r="C54" s="4" t="inlineStr">
        <is>
          <t xml:space="preserve"> </t>
        </is>
      </c>
      <c r="D54" s="4" t="inlineStr">
        <is>
          <t xml:space="preserve"> </t>
        </is>
      </c>
    </row>
    <row r="55">
      <c r="A55" s="4" t="inlineStr">
        <is>
          <t>Ordinary shares , par value | $ / shares</t>
        </is>
      </c>
      <c r="B55" s="9" t="n">
        <v>0.0001</v>
      </c>
      <c r="C55" s="4" t="inlineStr">
        <is>
          <t xml:space="preserve"> </t>
        </is>
      </c>
      <c r="D55" s="4" t="inlineStr">
        <is>
          <t xml:space="preserve"> </t>
        </is>
      </c>
    </row>
    <row r="56">
      <c r="A56" s="4" t="inlineStr">
        <is>
          <t>Ordinary shares, shares authorized</t>
        </is>
      </c>
      <c r="B56" s="5" t="n">
        <v>100000000</v>
      </c>
      <c r="C56" s="5" t="n">
        <v>100000000</v>
      </c>
      <c r="D56" s="5" t="n">
        <v>100000000</v>
      </c>
    </row>
    <row r="57">
      <c r="A57" s="4" t="inlineStr">
        <is>
          <t>Ordinary shares, shares issued</t>
        </is>
      </c>
      <c r="B57" s="5" t="n">
        <v>45577778</v>
      </c>
      <c r="C57" s="5" t="n">
        <v>45577778</v>
      </c>
      <c r="D57" s="5" t="n">
        <v>45577778</v>
      </c>
    </row>
    <row r="58">
      <c r="A58" s="4" t="inlineStr">
        <is>
          <t>Ordinary shares, shares outstanding</t>
        </is>
      </c>
      <c r="B58" s="5" t="n">
        <v>45577778</v>
      </c>
      <c r="C58" s="5" t="n">
        <v>45577778</v>
      </c>
      <c r="D58" s="5" t="n">
        <v>45577778</v>
      </c>
    </row>
    <row r="59">
      <c r="A59" s="4" t="inlineStr">
        <is>
          <t>Variable Interest Entity, Primary Beneficiary [Member]</t>
        </is>
      </c>
      <c r="B59" s="4" t="inlineStr">
        <is>
          <t xml:space="preserve"> </t>
        </is>
      </c>
      <c r="C59" s="4" t="inlineStr">
        <is>
          <t xml:space="preserve"> </t>
        </is>
      </c>
      <c r="D59" s="4" t="inlineStr">
        <is>
          <t xml:space="preserve"> </t>
        </is>
      </c>
    </row>
    <row r="60">
      <c r="A60" s="4" t="inlineStr">
        <is>
          <t>Accounts payable | ¥</t>
        </is>
      </c>
      <c r="B60" s="4" t="inlineStr">
        <is>
          <t xml:space="preserve"> </t>
        </is>
      </c>
      <c r="C60" s="8" t="n">
        <v>108553</v>
      </c>
      <c r="D60" s="8" t="n">
        <v>76972</v>
      </c>
    </row>
    <row r="61">
      <c r="A61" s="4" t="inlineStr">
        <is>
          <t>Deferred revenue | ¥</t>
        </is>
      </c>
      <c r="B61" s="4" t="inlineStr">
        <is>
          <t xml:space="preserve"> </t>
        </is>
      </c>
      <c r="C61" s="5" t="n">
        <v>56768</v>
      </c>
      <c r="D61" s="5" t="n">
        <v>51945</v>
      </c>
    </row>
    <row r="62">
      <c r="A62" s="4" t="inlineStr">
        <is>
          <t>Operating lease liabilities, current | ¥</t>
        </is>
      </c>
      <c r="B62" s="4" t="inlineStr">
        <is>
          <t xml:space="preserve"> </t>
        </is>
      </c>
      <c r="C62" s="5" t="n">
        <v>12770</v>
      </c>
      <c r="D62" s="5" t="n">
        <v>12055</v>
      </c>
    </row>
    <row r="63">
      <c r="A63" s="4" t="inlineStr">
        <is>
          <t>Accrued expenses and other current liabilities | ¥</t>
        </is>
      </c>
      <c r="B63" s="4" t="inlineStr">
        <is>
          <t xml:space="preserve"> </t>
        </is>
      </c>
      <c r="C63" s="5" t="n">
        <v>30035</v>
      </c>
      <c r="D63" s="5" t="n">
        <v>61542</v>
      </c>
    </row>
    <row r="64">
      <c r="A64" s="4" t="inlineStr">
        <is>
          <t>Operating lease liabilities, non-current | ¥</t>
        </is>
      </c>
      <c r="B64" s="4" t="inlineStr">
        <is>
          <t xml:space="preserve"> </t>
        </is>
      </c>
      <c r="C64" s="8" t="n">
        <v>29395</v>
      </c>
      <c r="D64" s="8" t="n">
        <v>450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ORT-TERM AND LONG-TERM 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SHORT TERM INVESTMENT</t>
        </is>
      </c>
      <c r="B4" s="4" t="inlineStr">
        <is>
          <t xml:space="preserve">Short-term
investments consisted of the following: SCHEDULE
OF SHORT TERM INVESTMENT
2023 2024
As of December 31,
2023 2024
RMB RMB
Short-term investments
Aggregate cost basis 150,042 153,768
Gross unrealized holding gain 657 142
Aggregate fair value 150,699 153,910 </t>
        </is>
      </c>
    </row>
    <row r="5">
      <c r="A5" s="4" t="inlineStr">
        <is>
          <t>SCHEDULE OF LONG TERM INVESTMENT</t>
        </is>
      </c>
      <c r="B5" s="4" t="inlineStr">
        <is>
          <t xml:space="preserve">The Group’s long-term
investments consisted of the following: SCHEDULE
OF LONG TERM INVESTMENT
2023 2024
As of December 31,
2023 2024
RMB RMB
Equity investments — 273,020
Debt investments using fair value option — 51,090
Total — 324,110 </t>
        </is>
      </c>
    </row>
    <row r="6">
      <c r="A6" s="4" t="inlineStr">
        <is>
          <t>SCHEDULE OF INVESTMENT FAIR VALUE</t>
        </is>
      </c>
      <c r="B6" s="4" t="inlineStr">
        <is>
          <t xml:space="preserve">The
following table summarized the Group’s investments at fair value as of December 31, 2024: SCHEDULE
OF INVESTMENT FAIR VALUE
As of December 31, 2024
Aggregate Cost Unrealized Gain/(Losses) Foreign Currency Translation Adjustment Aggregate fair value
Equities securities 448,293 (177,815 ) 2,542 273,020
Debt investments 51,000 90 — 51,090
Total 499,293 (177,725 ) 2,542 324,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YMENTS AND OTHER CURRENT ASSETS</t>
        </is>
      </c>
      <c r="B4" s="4" t="inlineStr">
        <is>
          <t>Prepayments
and other current assets as of December 31, 2023 and 2024 consisted of the following: SCHEDULE OF PREPAYMENTS AND OTHER CURRENT ASSETS
2023 2024
As of December 31,
2023 2024
RMB RMB
Prepaid advertising fee 2,319 1,120
Receivable from third-party payment platforms 32,496 22,242
Deductible input VAT 36 5,035
Prepaid rental fees 2,335 4,372
Deposits 2,562 2,651
Deferred IPO cost 5,574 —
Others (i) 12,797 13,133
Prepayments and Other Current Assets 58,119 48,553
(i) Others
primarily include riders’ uniforms and delivery boxes, staff advances and other miscellaneous prepay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 NET</t>
        </is>
      </c>
      <c r="B4" s="4" t="inlineStr">
        <is>
          <t xml:space="preserve">Property
and equipment, net consisted of the following: SCHEDULE OF PROPERTY, EQUIPMENT , NET
2023 2024
As of December 31,
2023 2024
RMB RMB
Fixtures and electronic equipment 12,498 12,588
Office leasehold improvement 7,079 7,238
Software 2,069 2,432
Property and Equipment 21,646 22,258
Accumulated depreciation (16,102 ) (18,571 )
Property and Equipment, net 5,544 3,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LEASE (Tables)</t>
        </is>
      </c>
      <c r="B1" s="2" t="inlineStr">
        <is>
          <t>12 Months Ended</t>
        </is>
      </c>
    </row>
    <row r="2">
      <c r="B2" s="2" t="inlineStr">
        <is>
          <t>Dec. 31, 2024</t>
        </is>
      </c>
    </row>
    <row r="3">
      <c r="A3" s="3" t="inlineStr">
        <is>
          <t>Operating Lease</t>
        </is>
      </c>
      <c r="B3" s="4" t="inlineStr">
        <is>
          <t xml:space="preserve"> </t>
        </is>
      </c>
    </row>
    <row r="4">
      <c r="A4" s="4" t="inlineStr">
        <is>
          <t>SCHEDULE OF AGGREGATE RIGHT OF USE ASSETS AND RELATED LEASE LIABILITIES</t>
        </is>
      </c>
      <c r="B4" s="4" t="inlineStr">
        <is>
          <t xml:space="preserve">SCHEDULE OF AGGREGATE RIGHT OF USE ASSETS AND RELATED LEASE LIABILITIES
2023 2024
As of December 31,
2023 2024
RMB RMB
Operating lease right-of-use assets 59,852 44,577
Operating lease liabilities, current 12,346 13,091
Operating lease liabilities, non-current 45,360 29,395
Total operating lease liabilities 57,706 42,486 </t>
        </is>
      </c>
    </row>
    <row r="5">
      <c r="A5" s="4" t="inlineStr">
        <is>
          <t>SCHEDULE OF LEASE COST</t>
        </is>
      </c>
      <c r="B5" s="4" t="inlineStr">
        <is>
          <t xml:space="preserve">The
components of lease cost were as follows: SCHEDULE
OF LEASE COST
2023 2024
Year Ended December 31,
2023 2024
RMB RMB
Operating lease cost 14,097 15,130
Short-term lease cost 5,682 5,227
Total 19,779 20,357 </t>
        </is>
      </c>
    </row>
    <row r="6">
      <c r="A6" s="4" t="inlineStr">
        <is>
          <t>SCHEDULE OF OPERATING LEASE PAYMENTS INCLUDING RENTAL PAYMENTS</t>
        </is>
      </c>
      <c r="B6" s="4" t="inlineStr">
        <is>
          <t xml:space="preserve">The
following table reconciles the undiscounted cash flows of the Group’s leases as of December 31, 2024 to the present value of its
operating lease payments, including rental payments for lease renewal options the Group is reasonably certain to exercise: SCHEDULE
OF OPERATING LEASE PAYMENTS INCLUDING RENTAL PAYMENTS
As of December 31, 2024
RMB
2025 14,405
2026 12,502
2027 12,115
2028 6,152
Total undiscounted lease payments 45,174
Less: imputed interest (2,688 )
Total operating lease liabilities 42,486 </t>
        </is>
      </c>
    </row>
    <row r="7">
      <c r="A7" s="4" t="inlineStr">
        <is>
          <t>SCHEDULE OF SUPPLEMENTAL CASH FLOW INFORMATION RELATED TO LEASES</t>
        </is>
      </c>
      <c r="B7" s="4" t="inlineStr">
        <is>
          <t>Supplemental
cash flow information related to leases was as follows: SCHEDULE OF SUPPLEMENTAL CASH FLOW INFORMATION RELATED TO LEASES
2023 2024
Year Ended December 31,
2023 2024
RMB RMB
Supplemental cash flow information:
Cash paid for amounts included in measurement of operating lease liabilities 13,460 14,806
Lease liability arising from obtaining Right-of-use assets. 29,734 2,111
Modification to operating lease liabilities and right-of-use assets — (4,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2023 2024
As of December 31,
2023 2024
RMB RMB
Accrued payroll and welfare 146,416 131,679
VAT and other surcharges payable 74,854 14,209
Advertising and marketing fees payable 6,757 136
Accrued IPO cost 5,215 6,903
Other payables 16,087 12,787
Accrued expenses and other current liabilities 249,329 165,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EZZANINE EQUITY (Tables)</t>
        </is>
      </c>
      <c r="B1" s="2" t="inlineStr">
        <is>
          <t>12 Months Ended</t>
        </is>
      </c>
    </row>
    <row r="2">
      <c r="B2" s="2" t="inlineStr">
        <is>
          <t>Dec. 31, 2024</t>
        </is>
      </c>
    </row>
    <row r="3">
      <c r="A3" s="3" t="inlineStr">
        <is>
          <t>Mezzanine Equity</t>
        </is>
      </c>
      <c r="B3" s="4" t="inlineStr">
        <is>
          <t xml:space="preserve"> </t>
        </is>
      </c>
    </row>
    <row r="4">
      <c r="A4" s="4" t="inlineStr">
        <is>
          <t>SCHEDULE OF REDEEMABLE CONVERTIBLE PREFERRED SHARES ACTIVITIES</t>
        </is>
      </c>
      <c r="B4" s="4" t="inlineStr">
        <is>
          <t xml:space="preserve"> SCHEDULE
OF REDEEMABLE CONVERTIBLE PREFERRED SHARES ACTIVITIES
Series A Series B Series C Series C-1 Series C-2 Series D-1 Series D-2
Preferred Preferred Preferred Preferred Preferred Preferred Preferred
Shares Shares Shares Shares Shares Shares Shares Total
RMB RMB RMB RMB RMB RMB RMB RMB
Balance as of January 1, 2022 55,997 145,564 415,844 308,481 103,557 409,408 777,152 2,216,003
Accretion of redeemable convertible preferred shares — — 25,271 19,002 6,452 27,153 61,698 139,576
Foreign currency translation adjustment — — 39,326 29,181 9,799 38,800 74,020 191,126
Balance as of December 31, 2022 55,997 145,564 480,441 356,664 119,808 475,361 912,870 2,546,705
Accretion of redeemable convertible preferred shares — — 26,496 19,923 6,764 28,469 64,689 146,341
Foreign currency translation adjustment — — 8,282 6,150 2,067 8,206 15,809 40,514
Balance as of December 31, 2023 55,997 145,564 515,219 382,737 128,639 512,036 993,368 2,733,560
Balance 55,997 145,564 515,219 382,737 128,639 512,036 993,368 2,733,560
Accretion of redeemable convertible preferred shares — — 20,578 15,473 5,254 22,111 50,242 113,658
Foreign currency translation adjustment — — (5,771 ) (4,290 ) (1,443 ) (5,760 ) (11,280 ) (28,544 )
Conversion of redeemable convertible preferred shares to Class A ordinary shares upon IPO (55,997 ) (145,564 ) (530,026 ) (393,920 ) (132,450 ) (528,387 ) (1,032,330 ) (2,818,674 )
Balance as of December 31, 2024 — — — — — — — —
Balance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ORTH THE SHARE OPTIONS ACTIVITY</t>
        </is>
      </c>
      <c r="B4" s="4" t="inlineStr">
        <is>
          <t xml:space="preserve">The
following table sets forth the share options activity for the years ended December 31, 2022, 2023 and 2024: SCHEDULE
OF FORTH THE SHARE OPTIONS ACTIVITY
Weighted
Weighted Average
Average Remaining Aggregate
Number of Exercise Contractual Intrinsic
Shares Price Years Value
US$ US$
Outstanding as of December 31, 2022 2,411,281 0.80 3.99 7,427
Forfeited in 2023 (6,600 ) 1.24
Outstanding as of December 31, 2023 2,404,681 0.79 2.98 7,671
Granted in 2024 1,965,500 1.92
Forfeited in 2024 (8,800 ) 1.74
Outstanding as of December 31, 2024 4,361,381 1.30 5.59 6,407
Vested or expected to be vested as of December 31, 2024 4,361,381 1.30 5.59 6,407
Exercisable as of December 31, 2024 3,351,381 1.14 4.27 5,453 </t>
        </is>
      </c>
    </row>
    <row r="5">
      <c r="A5" s="4" t="inlineStr">
        <is>
          <t>SCHEDULE OF FAIR VALUE OF THE OPTIONS GRANTED</t>
        </is>
      </c>
      <c r="B5" s="4" t="inlineStr">
        <is>
          <t xml:space="preserve">The
fair value of the options granted is estimated on the date of grant using the binomial option pricing model with the following key assumptions
used: SCHEDULE
OF FAIR VALUE OF THE OPTIONS GRANTED
Year Ended December 31, 2024
Risk-free rate of return (per annum) 4.58 %
Volatility 100.09 %
Expected dividend yield 0 %
Exercise multiple 2.2 2.8
Fair value of underlying ordinary share 2.77
Expected term 10 </t>
        </is>
      </c>
    </row>
    <row r="6">
      <c r="A6" s="4" t="inlineStr">
        <is>
          <t>SCHEDULE OF FORTH THE CLASS A RESTRICTED SHARE UNITS ACTIVITY</t>
        </is>
      </c>
      <c r="B6" s="4" t="inlineStr">
        <is>
          <t xml:space="preserve">The
following table sets forth the Class A restricted share units activity for the three years ended December 31, 2024: SCHEDULE
OF FORTH THE CLASS A RESTRICTED SHARE UNITS ACTIVITY
Weighted
Number of Average
Restricted Grant Date
Shares Fair Value
US$
Outstanding as of December 31, 2022 5,299,000 3.96
- -
- -
Outstanding as of December 31, 2023 5,299,000 3.96
Granted in 2024 72,000 2.38
Vested in 2024 (2,645,000 ) 3.96
Outstanding as of December 31, 2024 2,726,000 3.94 </t>
        </is>
      </c>
    </row>
    <row r="7">
      <c r="A7" s="4" t="inlineStr">
        <is>
          <t>SCHEDULE OF SHARE BASED COMPENSATION OF SHARE OPTIONS AND CLASS A RESTRICTED SHARE UNITS</t>
        </is>
      </c>
      <c r="B7" s="4" t="inlineStr">
        <is>
          <t xml:space="preserve">Total
share-based compensation expenses of share options and Class A restricted share units were allocated to the following expense items: SCHEDULE
OF SHARE BASED COMPENSATION OF SHARE OPTIONS AND CLASS A RESTRICTED SHARE UNITS
Year Ended December 31,2024
RMB
Cost of revenue 7,711
Selling and marketing expenses 40,445
General and administrative expenses 49,084
Research and development expenses 62,787
Total 160,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ASSETS MEASURED AT FAIR VALUE ON RECURRING BASIS</t>
        </is>
      </c>
      <c r="B4" s="4" t="inlineStr">
        <is>
          <t xml:space="preserve">The
following tables present the fair value hierarchy for those assets measured at fair value on a recurring basis as of December 31, 2023
and 2024, respectively: SCHEDULE OF FAIR VALUE HIERARCHY ASSETS MEASURED AT FAIR VALUE ON RECURRING BASIS
As of December 31, 2023
Total
RMB Level 1 Level 2 Level 3 Fair Value
Short-term investments (Note 3) — 150,699 — 150,699
As of December 31, 2024
Total
RMB Level 1 Level 2 Level 3 Fair Value
Short-term investments (Note 3) — 153,910 — 153,910
Long-term investments (Note 3) 273,020 51,090 — 324,1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The
components of income (loss) before income taxes are as follows: SCHEDULE OF COMPONENTS OF INCOME (LOSS) BEFORE INCOME TAXES
2022 2023 2024
Year Ended December 31,
2022 2023 2024
RMB RMB RMB
PRC, excluding Hong Kong S.A.R. (176,367 ) 100,919 12,813
Hong Kong S.A.R. (2,823 ) 13,021 (161,310 )
Cayman (1,248 ) (3,310 ) 2,148
Others — (131 ) (62 )
Total (180,438 ) 110,499 (146,411 )</t>
        </is>
      </c>
    </row>
    <row r="5">
      <c r="A5" s="4" t="inlineStr">
        <is>
          <t>SCHEDULE OF RECONCILIATION OF PRC STATUTORY INCOME TAX RATE</t>
        </is>
      </c>
      <c r="B5" s="4" t="inlineStr">
        <is>
          <t>SCHEDULE OF RECONCILIATION OF PRC STATUTORY INCOME TAX RATE
2022 2023 2024
Year Ended December 31,
2022 2023 2024
RMB RMB RMB
PRC Statutory income tax rate (25.0) % 25.0 % (25.0) %
Increase (decrease) in effective income tax rate resulting from:
Tax rate differential for non-PRC entities 0.3 % 1.0 % 9.9 %
Preferential tax rate 0.4 % (3.2) % (5.6) %
Research and development expenses bonus deduction (12.2) % (18.9) % (12.8) %
Non-deductible share-based compensation expenses — — 27.3 %
Other non-deductible expenses 4.6 % 2.8 % 0.6 %
Non-taxable income — (3.5) % (2.9) %
Change in tax rate (1) — 95.5 % —
Change in valuation allowance 31.9 % (98.7) % 8.5 %
Effective income tax rate 0.0 % 0.0 % 0.0 %
(1) In
October 2023, WFOE obtained the HNTE certificate with a valid period from 2023 to 2025 with a preferential tax rate of 15% 15% 25%</t>
        </is>
      </c>
    </row>
    <row r="6">
      <c r="A6" s="4" t="inlineStr">
        <is>
          <t>SCHEDULE OF DEFERRED INCOME TAX ASSETS</t>
        </is>
      </c>
      <c r="B6" s="4" t="inlineStr">
        <is>
          <t xml:space="preserve">SCHEDULE OF DEFERRED INCOME TAX ASSETS
2023 2024
As of December 31,
2023 2024
RMB RMB
Deferred income tax assets:
Net operating loss carrying forwards 233,813 175,360
Deductible advertising expenses 40,643 34,558
Changes in fair value of long-term investments — 31,102
Operating lease liabilities 8,717 6,405
Others 189 189
Total deferred tax assets 283,362 247,614
Less: valuation allowance (274,645 ) (241,209 )
Total deferred tax assets, net 8,717 6,405
Deferred income tax liabilities:
Right-of-use assets 8,717 6,405
Total deferred tax liabilities 8,717 6,405
Net deferred income tax assets — — </t>
        </is>
      </c>
    </row>
    <row r="7">
      <c r="A7" s="4" t="inlineStr">
        <is>
          <t>SCHEDULE OF CHANGES IN VALUATION ALLOWANCE</t>
        </is>
      </c>
      <c r="B7" s="4" t="inlineStr">
        <is>
          <t xml:space="preserve">Changes
in valuation allowance are as follows: SCHEDULE OF CHANGES IN VALUATION ALLOWANCE
2022 2023 2024
Year Ended December 31,
2022 2023 2024
RMB RMB RMB
Balance at the beginning of the year 334,749 389,584 274,645
Additions (Reversals) 57,503 (3,541 ) 12,519
Change in tax rate — (105,479 ) —
Decrease relating to expiration of loss carry forwards (2,936 ) (5,979 ) (46,245 )
Foreign currency translation effect 268 60 290
Balance at the end of the year 389,584 274,645 241,2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ordinary share</t>
        </is>
      </c>
      <c r="B3" s="4" t="inlineStr">
        <is>
          <t xml:space="preserve"> </t>
        </is>
      </c>
    </row>
    <row r="4">
      <c r="A4" s="4" t="inlineStr">
        <is>
          <t>SCHEDULE OF BASIC AND DILUTED NET LOSS PER SHARE COMPUTATION</t>
        </is>
      </c>
      <c r="B4" s="4" t="inlineStr">
        <is>
          <t>SCHEDULE OF BASIC AND DILUTED NET LOSS PER SHARE COMPUTATION
2022 2023 2024
Year Ended December 31,
2022 2023 2024
RMB RMB RMB
Numerator:
Net income (loss) (180,438 ) 110,499 (146,480 )
Accretion of Redeemable Convertible Preferred Shares (139,576 ) (146,341 ) (113,658 )
Numerator for basic and diluted net loss per share calculation (320,014 ) (35,842 ) (260,138 )
Denominator:
Denominator for basic and diluted net loss per share calculation 72,000,000 72,000,000 103,695,655
Net loss per ordinary share
—Basic and diluted—Class A and Class B (4.44 ) (0.50 ) (2.51 )</t>
        </is>
      </c>
    </row>
    <row r="5">
      <c r="A5" s="4" t="inlineStr">
        <is>
          <t>SCHEDULE OF ANTIDILUTIVE SECURITIES EXCLUDED FROM COMPUTATION OF EARNINGS PER SHARE</t>
        </is>
      </c>
      <c r="B5" s="4" t="inlineStr">
        <is>
          <t xml:space="preserve">SCHEDULE OF ANTIDILUTIVE SECURITIES EXCLUDED FROM COMPUTATION OF EARNINGS PER SHARE
2022 2023
As of December 31,
2022 2023
Share options 2,411,281 2,404,681
Class A restricted share units 5,299,000 5,299,000 The
potentially dilutive securities that have not been included in the calculation of diluted net loss per share as their inclusion would
be anti-dilutive are as follows:
2022 2023 2024
As of December 31,
2022 2023 2024
Preferred shares 121,079,448 121,079,448 —
Share options — — 4,322,839
Class A restricted share units — — 2,726,000
Potentially dilutive securities — — 2,726,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 ¥ in Thousands, $ in Thousands</t>
        </is>
      </c>
      <c r="B1" s="2" t="inlineStr">
        <is>
          <t>12 Months Ended</t>
        </is>
      </c>
    </row>
    <row r="2">
      <c r="B2" s="2" t="inlineStr">
        <is>
          <t>Dec. 31, 2024 USD ($) $ / shares shares</t>
        </is>
      </c>
      <c r="C2" s="2" t="inlineStr">
        <is>
          <t>Dec. 31, 2024 CNY (¥) ¥ / shares shares</t>
        </is>
      </c>
      <c r="D2" s="2" t="inlineStr">
        <is>
          <t>Dec. 31, 2023 CNY (¥) ¥ / shares shares</t>
        </is>
      </c>
      <c r="E2" s="2" t="inlineStr">
        <is>
          <t>Dec. 31, 2022 CNY (¥) ¥ / shares shares</t>
        </is>
      </c>
    </row>
    <row r="3">
      <c r="A3" s="4" t="inlineStr">
        <is>
          <t>Revenues</t>
        </is>
      </c>
      <c r="B3" s="7" t="n">
        <v>612136</v>
      </c>
      <c r="C3" s="8" t="n">
        <v>4468161</v>
      </c>
      <c r="D3" s="8" t="n">
        <v>4528826</v>
      </c>
      <c r="E3" s="8" t="n">
        <v>4002712</v>
      </c>
    </row>
    <row r="4">
      <c r="A4" s="4" t="inlineStr">
        <is>
          <t>Cost of revenues</t>
        </is>
      </c>
      <c r="B4" s="5" t="n">
        <v>-544929</v>
      </c>
      <c r="C4" s="5" t="n">
        <v>-3977598</v>
      </c>
      <c r="D4" s="5" t="n">
        <v>-4134271</v>
      </c>
      <c r="E4" s="5" t="n">
        <v>-3743450</v>
      </c>
    </row>
    <row r="5">
      <c r="A5" s="4" t="inlineStr">
        <is>
          <t>Gross Profit</t>
        </is>
      </c>
      <c r="B5" s="5" t="n">
        <v>67207</v>
      </c>
      <c r="C5" s="5" t="n">
        <v>490563</v>
      </c>
      <c r="D5" s="5" t="n">
        <v>394555</v>
      </c>
      <c r="E5" s="5" t="n">
        <v>25926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marketing expenses</t>
        </is>
      </c>
      <c r="B7" s="5" t="n">
        <v>-30679</v>
      </c>
      <c r="C7" s="5" t="n">
        <v>-223935</v>
      </c>
      <c r="D7" s="5" t="n">
        <v>-188249</v>
      </c>
      <c r="E7" s="5" t="n">
        <v>-240477</v>
      </c>
    </row>
    <row r="8">
      <c r="A8" s="4" t="inlineStr">
        <is>
          <t>General and administrative expenses</t>
        </is>
      </c>
      <c r="B8" s="5" t="n">
        <v>-20351</v>
      </c>
      <c r="C8" s="5" t="n">
        <v>-148549</v>
      </c>
      <c r="D8" s="5" t="n">
        <v>-104810</v>
      </c>
      <c r="E8" s="5" t="n">
        <v>-102645</v>
      </c>
    </row>
    <row r="9">
      <c r="A9" s="4" t="inlineStr">
        <is>
          <t>Research and development expenses</t>
        </is>
      </c>
      <c r="B9" s="5" t="n">
        <v>-19708</v>
      </c>
      <c r="C9" s="5" t="n">
        <v>-143856</v>
      </c>
      <c r="D9" s="5" t="n">
        <v>-90847</v>
      </c>
      <c r="E9" s="5" t="n">
        <v>-118619</v>
      </c>
    </row>
    <row r="10">
      <c r="A10" s="4" t="inlineStr">
        <is>
          <t>Total operating expenses</t>
        </is>
      </c>
      <c r="B10" s="5" t="n">
        <v>-70738</v>
      </c>
      <c r="C10" s="5" t="n">
        <v>-516340</v>
      </c>
      <c r="D10" s="5" t="n">
        <v>-383906</v>
      </c>
      <c r="E10" s="5" t="n">
        <v>-461741</v>
      </c>
    </row>
    <row r="11">
      <c r="A11" s="4" t="inlineStr">
        <is>
          <t>Income (loss) from operations</t>
        </is>
      </c>
      <c r="B11" s="5" t="n">
        <v>-3531</v>
      </c>
      <c r="C11" s="5" t="n">
        <v>-25777</v>
      </c>
      <c r="D11" s="5" t="n">
        <v>10649</v>
      </c>
      <c r="E11" s="5" t="n">
        <v>-202479</v>
      </c>
    </row>
    <row r="12">
      <c r="A12" s="4" t="inlineStr">
        <is>
          <t>Interest income</t>
        </is>
      </c>
      <c r="B12" s="5" t="n">
        <v>2907</v>
      </c>
      <c r="C12" s="5" t="n">
        <v>21216</v>
      </c>
      <c r="D12" s="5" t="n">
        <v>20881</v>
      </c>
      <c r="E12" s="5" t="n">
        <v>9565</v>
      </c>
    </row>
    <row r="13">
      <c r="A13" s="4" t="inlineStr">
        <is>
          <t>Changes in fair value of long-term investments</t>
        </is>
      </c>
      <c r="B13" s="5" t="n">
        <v>-25718</v>
      </c>
      <c r="C13" s="5" t="n">
        <v>-187725</v>
      </c>
      <c r="D13" s="4" t="inlineStr">
        <is>
          <t xml:space="preserve"> </t>
        </is>
      </c>
      <c r="E13" s="4" t="inlineStr">
        <is>
          <t xml:space="preserve"> </t>
        </is>
      </c>
    </row>
    <row r="14">
      <c r="A14" s="4" t="inlineStr">
        <is>
          <t>Investment income</t>
        </is>
      </c>
      <c r="B14" s="5" t="n">
        <v>576</v>
      </c>
      <c r="C14" s="5" t="n">
        <v>4203</v>
      </c>
      <c r="D14" s="5" t="n">
        <v>4648</v>
      </c>
      <c r="E14" s="5" t="n">
        <v>3274</v>
      </c>
    </row>
    <row r="15">
      <c r="A15" s="4" t="inlineStr">
        <is>
          <t>Other income</t>
        </is>
      </c>
      <c r="B15" s="5" t="n">
        <v>5709</v>
      </c>
      <c r="C15" s="5" t="n">
        <v>41672</v>
      </c>
      <c r="D15" s="5" t="n">
        <v>74321</v>
      </c>
      <c r="E15" s="5" t="n">
        <v>9202</v>
      </c>
    </row>
    <row r="16">
      <c r="A16" s="4" t="inlineStr">
        <is>
          <t>Income (loss) before income taxes</t>
        </is>
      </c>
      <c r="B16" s="5" t="n">
        <v>-20057</v>
      </c>
      <c r="C16" s="5" t="n">
        <v>-146411</v>
      </c>
      <c r="D16" s="5" t="n">
        <v>110499</v>
      </c>
      <c r="E16" s="5" t="n">
        <v>-180438</v>
      </c>
    </row>
    <row r="17">
      <c r="A17" s="4" t="inlineStr">
        <is>
          <t>Income tax expense</t>
        </is>
      </c>
      <c r="B17" s="5" t="n">
        <v>-9</v>
      </c>
      <c r="C17" s="5" t="n">
        <v>-69</v>
      </c>
      <c r="D17" s="4" t="inlineStr">
        <is>
          <t xml:space="preserve"> </t>
        </is>
      </c>
      <c r="E17" s="4" t="inlineStr">
        <is>
          <t xml:space="preserve"> </t>
        </is>
      </c>
    </row>
    <row r="18">
      <c r="A18" s="4" t="inlineStr">
        <is>
          <t>Net income (loss)</t>
        </is>
      </c>
      <c r="B18" s="5" t="n">
        <v>-20066</v>
      </c>
      <c r="C18" s="5" t="n">
        <v>-146480</v>
      </c>
      <c r="D18" s="5" t="n">
        <v>110499</v>
      </c>
      <c r="E18" s="5" t="n">
        <v>-180438</v>
      </c>
    </row>
    <row r="19">
      <c r="A19" s="4" t="inlineStr">
        <is>
          <t>Accretion of redeemable convertible preferred shares to redemption value</t>
        </is>
      </c>
      <c r="B19" s="5" t="n">
        <v>-15571</v>
      </c>
      <c r="C19" s="5" t="n">
        <v>-113658</v>
      </c>
      <c r="D19" s="5" t="n">
        <v>-146341</v>
      </c>
      <c r="E19" s="5" t="n">
        <v>-139576</v>
      </c>
    </row>
    <row r="20">
      <c r="A20" s="4" t="inlineStr">
        <is>
          <t>Net loss attributable to ordinary shareholders</t>
        </is>
      </c>
      <c r="B20" s="7" t="n">
        <v>-35637</v>
      </c>
      <c r="C20" s="8" t="n">
        <v>-260138</v>
      </c>
      <c r="D20" s="8" t="n">
        <v>-35842</v>
      </c>
      <c r="E20" s="8" t="n">
        <v>-320014</v>
      </c>
    </row>
    <row r="21">
      <c r="A21" s="3" t="inlineStr">
        <is>
          <t>Weighted average number of shares outstanding used in computing net loss per ordinary share</t>
        </is>
      </c>
      <c r="B21" s="4" t="inlineStr">
        <is>
          <t xml:space="preserve"> </t>
        </is>
      </c>
      <c r="C21" s="4" t="inlineStr">
        <is>
          <t xml:space="preserve"> </t>
        </is>
      </c>
      <c r="D21" s="4" t="inlineStr">
        <is>
          <t xml:space="preserve"> </t>
        </is>
      </c>
      <c r="E21" s="4" t="inlineStr">
        <is>
          <t xml:space="preserve"> </t>
        </is>
      </c>
    </row>
    <row r="22">
      <c r="A22" s="4" t="inlineStr">
        <is>
          <t>Weighted average number of shares outstanding used in computing net loss per ordinary share - Basic</t>
        </is>
      </c>
      <c r="B22" s="5" t="n">
        <v>103695655</v>
      </c>
      <c r="C22" s="5" t="n">
        <v>103695655</v>
      </c>
      <c r="D22" s="5" t="n">
        <v>72000000</v>
      </c>
      <c r="E22" s="5" t="n">
        <v>72000000</v>
      </c>
    </row>
    <row r="23">
      <c r="A23" s="4" t="inlineStr">
        <is>
          <t>Weighted average number of shares outstanding used in computing net loss per ordinary share - Diluted</t>
        </is>
      </c>
      <c r="B23" s="5" t="n">
        <v>103695655</v>
      </c>
      <c r="C23" s="5" t="n">
        <v>103695655</v>
      </c>
      <c r="D23" s="5" t="n">
        <v>72000000</v>
      </c>
      <c r="E23" s="5" t="n">
        <v>72000000</v>
      </c>
    </row>
    <row r="24">
      <c r="A24" s="4" t="inlineStr">
        <is>
          <t>Net income (loss)</t>
        </is>
      </c>
      <c r="B24" s="7" t="n">
        <v>-20066</v>
      </c>
      <c r="C24" s="8" t="n">
        <v>-146480</v>
      </c>
      <c r="D24" s="8" t="n">
        <v>110499</v>
      </c>
      <c r="E24" s="8" t="n">
        <v>-180438</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 net of nil income taxes</t>
        </is>
      </c>
      <c r="B26" s="5" t="n">
        <v>4652</v>
      </c>
      <c r="C26" s="5" t="n">
        <v>33953</v>
      </c>
      <c r="D26" s="5" t="n">
        <v>-40976</v>
      </c>
      <c r="E26" s="5" t="n">
        <v>-160360</v>
      </c>
    </row>
    <row r="27">
      <c r="A27" s="4" t="inlineStr">
        <is>
          <t>Comprehensive income (loss)</t>
        </is>
      </c>
      <c r="B27" s="7" t="n">
        <v>-15414</v>
      </c>
      <c r="C27" s="8" t="n">
        <v>-112527</v>
      </c>
      <c r="D27" s="8" t="n">
        <v>69523</v>
      </c>
      <c r="E27" s="8" t="n">
        <v>-340798</v>
      </c>
    </row>
    <row r="28">
      <c r="A28" s="4" t="inlineStr">
        <is>
          <t>Common Class A [Member]</t>
        </is>
      </c>
      <c r="B28" s="4" t="inlineStr">
        <is>
          <t xml:space="preserve"> </t>
        </is>
      </c>
      <c r="C28" s="4" t="inlineStr">
        <is>
          <t xml:space="preserve"> </t>
        </is>
      </c>
      <c r="D28" s="4" t="inlineStr">
        <is>
          <t xml:space="preserve"> </t>
        </is>
      </c>
      <c r="E28" s="4" t="inlineStr">
        <is>
          <t xml:space="preserve"> </t>
        </is>
      </c>
    </row>
    <row r="29">
      <c r="A29" s="3" t="inlineStr">
        <is>
          <t>Net loss per ordinary share</t>
        </is>
      </c>
      <c r="B29" s="4" t="inlineStr">
        <is>
          <t xml:space="preserve"> </t>
        </is>
      </c>
      <c r="C29" s="4" t="inlineStr">
        <is>
          <t xml:space="preserve"> </t>
        </is>
      </c>
      <c r="D29" s="4" t="inlineStr">
        <is>
          <t xml:space="preserve"> </t>
        </is>
      </c>
      <c r="E29" s="4" t="inlineStr">
        <is>
          <t xml:space="preserve"> </t>
        </is>
      </c>
    </row>
    <row r="30">
      <c r="A30" s="4" t="inlineStr">
        <is>
          <t>Net loss per ordinary share - Basic | (per share)</t>
        </is>
      </c>
      <c r="B30" s="10" t="n">
        <v>-0.34</v>
      </c>
      <c r="C30" s="11" t="n">
        <v>-2.51</v>
      </c>
      <c r="D30" s="11" t="n">
        <v>-0.5</v>
      </c>
      <c r="E30" s="11" t="n">
        <v>-4.44</v>
      </c>
    </row>
    <row r="31">
      <c r="A31" s="4" t="inlineStr">
        <is>
          <t>Net loss per ordinary share - Diluted | (per share)</t>
        </is>
      </c>
      <c r="B31" s="10" t="n">
        <v>-0.34</v>
      </c>
      <c r="C31" s="11" t="n">
        <v>-2.51</v>
      </c>
      <c r="D31" s="11" t="n">
        <v>-0.5</v>
      </c>
      <c r="E31" s="11" t="n">
        <v>-4.44</v>
      </c>
    </row>
    <row r="32">
      <c r="A32" s="3" t="inlineStr">
        <is>
          <t>Weighted average number of shares outstanding used in computing net loss per ordinary share</t>
        </is>
      </c>
      <c r="B32" s="4" t="inlineStr">
        <is>
          <t xml:space="preserve"> </t>
        </is>
      </c>
      <c r="C32" s="4" t="inlineStr">
        <is>
          <t xml:space="preserve"> </t>
        </is>
      </c>
      <c r="D32" s="4" t="inlineStr">
        <is>
          <t xml:space="preserve"> </t>
        </is>
      </c>
      <c r="E32" s="4" t="inlineStr">
        <is>
          <t xml:space="preserve"> </t>
        </is>
      </c>
    </row>
    <row r="33">
      <c r="A33" s="4" t="inlineStr">
        <is>
          <t>Weighted average number of shares outstanding used in computing net loss per ordinary share - Basic</t>
        </is>
      </c>
      <c r="B33" s="5" t="n">
        <v>58117877</v>
      </c>
      <c r="C33" s="5" t="n">
        <v>58117877</v>
      </c>
      <c r="D33" s="5" t="n">
        <v>26422222</v>
      </c>
      <c r="E33" s="5" t="n">
        <v>26422222</v>
      </c>
    </row>
    <row r="34">
      <c r="A34" s="4" t="inlineStr">
        <is>
          <t>Weighted average number of shares outstanding used in computing net loss per ordinary share - Diluted</t>
        </is>
      </c>
      <c r="B34" s="5" t="n">
        <v>58117877</v>
      </c>
      <c r="C34" s="5" t="n">
        <v>58117877</v>
      </c>
      <c r="D34" s="5" t="n">
        <v>26422222</v>
      </c>
      <c r="E34" s="5" t="n">
        <v>26422222</v>
      </c>
    </row>
    <row r="35">
      <c r="A35" s="4" t="inlineStr">
        <is>
          <t>Common Class B [Member]</t>
        </is>
      </c>
      <c r="B35" s="4" t="inlineStr">
        <is>
          <t xml:space="preserve"> </t>
        </is>
      </c>
      <c r="C35" s="4" t="inlineStr">
        <is>
          <t xml:space="preserve"> </t>
        </is>
      </c>
      <c r="D35" s="4" t="inlineStr">
        <is>
          <t xml:space="preserve"> </t>
        </is>
      </c>
      <c r="E35" s="4" t="inlineStr">
        <is>
          <t xml:space="preserve"> </t>
        </is>
      </c>
    </row>
    <row r="36">
      <c r="A36" s="3" t="inlineStr">
        <is>
          <t>Net loss per ordinary share</t>
        </is>
      </c>
      <c r="B36" s="4" t="inlineStr">
        <is>
          <t xml:space="preserve"> </t>
        </is>
      </c>
      <c r="C36" s="4" t="inlineStr">
        <is>
          <t xml:space="preserve"> </t>
        </is>
      </c>
      <c r="D36" s="4" t="inlineStr">
        <is>
          <t xml:space="preserve"> </t>
        </is>
      </c>
      <c r="E36" s="4" t="inlineStr">
        <is>
          <t xml:space="preserve"> </t>
        </is>
      </c>
    </row>
    <row r="37">
      <c r="A37" s="4" t="inlineStr">
        <is>
          <t>Net loss per ordinary share - Basic | (per share)</t>
        </is>
      </c>
      <c r="B37" s="10" t="n">
        <v>-0.34</v>
      </c>
      <c r="C37" s="11" t="n">
        <v>-2.51</v>
      </c>
      <c r="D37" s="11" t="n">
        <v>-0.5</v>
      </c>
      <c r="E37" s="11" t="n">
        <v>-4.44</v>
      </c>
    </row>
    <row r="38">
      <c r="A38" s="4" t="inlineStr">
        <is>
          <t>Net loss per ordinary share - Diluted | (per share)</t>
        </is>
      </c>
      <c r="B38" s="10" t="n">
        <v>-0.34</v>
      </c>
      <c r="C38" s="11" t="n">
        <v>-2.51</v>
      </c>
      <c r="D38" s="11" t="n">
        <v>-0.5</v>
      </c>
      <c r="E38" s="11" t="n">
        <v>-4.44</v>
      </c>
    </row>
    <row r="39">
      <c r="A39" s="3" t="inlineStr">
        <is>
          <t>Weighted average number of shares outstanding used in computing net loss per ordinary share</t>
        </is>
      </c>
      <c r="B39" s="4" t="inlineStr">
        <is>
          <t xml:space="preserve"> </t>
        </is>
      </c>
      <c r="C39" s="4" t="inlineStr">
        <is>
          <t xml:space="preserve"> </t>
        </is>
      </c>
      <c r="D39" s="4" t="inlineStr">
        <is>
          <t xml:space="preserve"> </t>
        </is>
      </c>
      <c r="E39" s="4" t="inlineStr">
        <is>
          <t xml:space="preserve"> </t>
        </is>
      </c>
    </row>
    <row r="40">
      <c r="A40" s="4" t="inlineStr">
        <is>
          <t>Weighted average number of shares outstanding used in computing net loss per ordinary share - Basic</t>
        </is>
      </c>
      <c r="B40" s="5" t="n">
        <v>45577778</v>
      </c>
      <c r="C40" s="5" t="n">
        <v>45577778</v>
      </c>
      <c r="D40" s="5" t="n">
        <v>45577778</v>
      </c>
      <c r="E40" s="5" t="n">
        <v>45577778</v>
      </c>
    </row>
    <row r="41">
      <c r="A41" s="4" t="inlineStr">
        <is>
          <t>Weighted average number of shares outstanding used in computing net loss per ordinary share - Diluted</t>
        </is>
      </c>
      <c r="B41" s="5" t="n">
        <v>45577778</v>
      </c>
      <c r="C41" s="5" t="n">
        <v>45577778</v>
      </c>
      <c r="D41" s="5" t="n">
        <v>45577778</v>
      </c>
      <c r="E41" s="5" t="n">
        <v>45577778</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STATEMENTS</t>
        </is>
      </c>
      <c r="B4" s="4" t="inlineStr">
        <is>
          <t>SCHEDULE OF CONDENSED FINANCIAL STATEMENTS (a)
Condensed Balance Sheets
2023 2024
As of December 31,
2023 2024
RMB RMB
ASSETS
Current assets
Cash 4,922 19,663
Short-term investments 42 —
Other current assets 5,574 1,935
Total current assets 10,538 21,598
Non-current assets
Amount due from subsidiaries 1,933,430 2,268,260
Total non-current assets 1,933,430 2,268,260
Total assets 1,943,968 2,289,858
LIABILITIES
Current liabilities
Amount due to subsidiaries and the VIE 359 12,797
Accrued expenses and other current liabilities 5,215 1,602
Net liabilities in subsidiaries and the VIE 1,636,536 1,528,395
Total current liabilities 1,642,110 1,542,794
Total liabilities 1,642,110 1,542,794
Total mezzanine equity 2,733,560 —
Total shareholders’ equity (deficit) (2,431,702 ) 747,064
Total liabilities, mezzanine equity and shareholders’ equity (deficit) 1,943,968 2,289,858 16.
PARENT COMPANY ONLY CONDENSED FINANCIAL INFORMATION - CONTINUED (b)
Condensed Statements of Result of Operation
2022 2023 2024
Year Ended December 31,
2022 2023 2024
RMB RMB RMB
Total operating expenses (1,694 ) (3,613 ) (3,230 )
Interest income — — 665
Investment income 447 303 1
Other income — — 4,712
Share of gains (losses) from subsidiaries and the VIE (179,191 ) 113,809 (148,628 )
Income (loss) before income taxes (180,438 ) 110,499 (146,480 )
Income tax expense — — —
Net income (loss) (180,438 ) 110,499 (146,480 ) (c)
Condensed Statements of Cash Flows
2022 2023 2024
Year Ended December 31,
2022 2023 2024
RMB RMB RMB
Net cash provided by (used in) operating activities (1,694 ) (2,191 ) 158
Net cash provided by (used in) investing activities * 1,694 7,088 (420,119 )
Net cash provided by financing activities ** — — 438,184
Effect of foreign currency exchange rate changes on cash — 25 (3,482 )
Net increase in cash — 4,922 14,741
Cash at the beginning of the year — — 4,922
Cash at the end of the year — 4,922 19,663
* Net cash used in
investing activities for the year ended December 31, 2024 mainly included cash transferred to one of its subsidiaries.
** Net cash provided
by financing activities for the year ended December 31, 2024 mainly included proceeds from the IPO, net of underwriting discounts and
commiss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CHEDULE OF CONSOLIDATED FINANCIAL STATEMENTS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c r="F2" s="2" t="inlineStr">
        <is>
          <t>Dec. 31, 2024 CNY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81153</v>
      </c>
      <c r="C4" s="4" t="inlineStr">
        <is>
          <t xml:space="preserve"> </t>
        </is>
      </c>
      <c r="D4" s="8" t="n">
        <v>699391</v>
      </c>
      <c r="E4" s="8" t="n">
        <v>622144</v>
      </c>
      <c r="F4" s="8" t="n">
        <v>592358</v>
      </c>
    </row>
    <row r="5">
      <c r="A5" s="4" t="inlineStr">
        <is>
          <t>Short-term investments</t>
        </is>
      </c>
      <c r="B5" s="5" t="n">
        <v>21086</v>
      </c>
      <c r="C5" s="4" t="inlineStr">
        <is>
          <t xml:space="preserve"> </t>
        </is>
      </c>
      <c r="D5" s="5" t="n">
        <v>150699</v>
      </c>
      <c r="E5" s="4" t="inlineStr">
        <is>
          <t xml:space="preserve"> </t>
        </is>
      </c>
      <c r="F5" s="5" t="n">
        <v>153910</v>
      </c>
    </row>
    <row r="6">
      <c r="A6" s="4" t="inlineStr">
        <is>
          <t>Accounts receivable</t>
        </is>
      </c>
      <c r="B6" s="5" t="n">
        <v>2314</v>
      </c>
      <c r="C6" s="4" t="inlineStr">
        <is>
          <t xml:space="preserve"> </t>
        </is>
      </c>
      <c r="D6" s="5" t="n">
        <v>12115</v>
      </c>
      <c r="E6" s="4" t="inlineStr">
        <is>
          <t xml:space="preserve"> </t>
        </is>
      </c>
      <c r="F6" s="5" t="n">
        <v>16893</v>
      </c>
    </row>
    <row r="7">
      <c r="A7" s="4" t="inlineStr">
        <is>
          <t>Prepayments and other current assets</t>
        </is>
      </c>
      <c r="B7" s="5" t="n">
        <v>6652</v>
      </c>
      <c r="C7" s="4" t="inlineStr">
        <is>
          <t xml:space="preserve"> </t>
        </is>
      </c>
      <c r="D7" s="5" t="n">
        <v>58119</v>
      </c>
      <c r="E7" s="4" t="inlineStr">
        <is>
          <t xml:space="preserve"> </t>
        </is>
      </c>
      <c r="F7" s="5" t="n">
        <v>48553</v>
      </c>
    </row>
    <row r="8">
      <c r="A8" s="4" t="inlineStr">
        <is>
          <t>Total current assets</t>
        </is>
      </c>
      <c r="B8" s="5" t="n">
        <v>117608</v>
      </c>
      <c r="C8" s="4" t="inlineStr">
        <is>
          <t xml:space="preserve"> </t>
        </is>
      </c>
      <c r="D8" s="5" t="n">
        <v>920324</v>
      </c>
      <c r="E8" s="4" t="inlineStr">
        <is>
          <t xml:space="preserve"> </t>
        </is>
      </c>
      <c r="F8" s="5" t="n">
        <v>858449</v>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 term investment</t>
        </is>
      </c>
      <c r="B10" s="5" t="n">
        <v>44403</v>
      </c>
      <c r="C10" s="4" t="inlineStr">
        <is>
          <t xml:space="preserve"> </t>
        </is>
      </c>
      <c r="D10" s="4" t="inlineStr">
        <is>
          <t xml:space="preserve"> </t>
        </is>
      </c>
      <c r="E10" s="4" t="inlineStr">
        <is>
          <t xml:space="preserve"> </t>
        </is>
      </c>
      <c r="F10" s="5" t="n">
        <v>324110</v>
      </c>
    </row>
    <row r="11">
      <c r="A11" s="4" t="inlineStr">
        <is>
          <t>Property and equipment, net</t>
        </is>
      </c>
      <c r="B11" s="5" t="n">
        <v>505</v>
      </c>
      <c r="C11" s="4" t="inlineStr">
        <is>
          <t xml:space="preserve"> </t>
        </is>
      </c>
      <c r="D11" s="5" t="n">
        <v>5544</v>
      </c>
      <c r="E11" s="4" t="inlineStr">
        <is>
          <t xml:space="preserve"> </t>
        </is>
      </c>
      <c r="F11" s="5" t="n">
        <v>3687</v>
      </c>
    </row>
    <row r="12">
      <c r="A12" s="4" t="inlineStr">
        <is>
          <t>Operating lease right-of-use assets</t>
        </is>
      </c>
      <c r="B12" s="5" t="n">
        <v>6107</v>
      </c>
      <c r="C12" s="4" t="inlineStr">
        <is>
          <t xml:space="preserve"> </t>
        </is>
      </c>
      <c r="D12" s="5" t="n">
        <v>59852</v>
      </c>
      <c r="E12" s="4" t="inlineStr">
        <is>
          <t xml:space="preserve"> </t>
        </is>
      </c>
      <c r="F12" s="5" t="n">
        <v>44577</v>
      </c>
    </row>
    <row r="13">
      <c r="A13" s="4" t="inlineStr">
        <is>
          <t>Other non-current assets</t>
        </is>
      </c>
      <c r="B13" s="5" t="n">
        <v>630</v>
      </c>
      <c r="C13" s="4" t="inlineStr">
        <is>
          <t xml:space="preserve"> </t>
        </is>
      </c>
      <c r="D13" s="5" t="n">
        <v>14950</v>
      </c>
      <c r="E13" s="4" t="inlineStr">
        <is>
          <t xml:space="preserve"> </t>
        </is>
      </c>
      <c r="F13" s="5" t="n">
        <v>4600</v>
      </c>
    </row>
    <row r="14">
      <c r="A14" s="4" t="inlineStr">
        <is>
          <t>Total non-current assets</t>
        </is>
      </c>
      <c r="B14" s="5" t="n">
        <v>51645</v>
      </c>
      <c r="C14" s="4" t="inlineStr">
        <is>
          <t xml:space="preserve"> </t>
        </is>
      </c>
      <c r="D14" s="5" t="n">
        <v>80346</v>
      </c>
      <c r="E14" s="4" t="inlineStr">
        <is>
          <t xml:space="preserve"> </t>
        </is>
      </c>
      <c r="F14" s="5" t="n">
        <v>376974</v>
      </c>
    </row>
    <row r="15">
      <c r="A15" s="4" t="inlineStr">
        <is>
          <t>Total assets</t>
        </is>
      </c>
      <c r="B15" s="5" t="n">
        <v>169253</v>
      </c>
      <c r="C15" s="4" t="inlineStr">
        <is>
          <t xml:space="preserve"> </t>
        </is>
      </c>
      <c r="D15" s="5" t="n">
        <v>1000670</v>
      </c>
      <c r="E15" s="4" t="inlineStr">
        <is>
          <t xml:space="preserve"> </t>
        </is>
      </c>
      <c r="F15" s="5" t="n">
        <v>1235423</v>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
        </is>
      </c>
      <c r="B17" s="5" t="n">
        <v>30604</v>
      </c>
      <c r="C17" s="4" t="inlineStr">
        <is>
          <t xml:space="preserve"> </t>
        </is>
      </c>
      <c r="D17" s="5" t="n">
        <v>339832</v>
      </c>
      <c r="E17" s="4" t="inlineStr">
        <is>
          <t xml:space="preserve"> </t>
        </is>
      </c>
      <c r="F17" s="5" t="n">
        <v>223391</v>
      </c>
    </row>
    <row r="18">
      <c r="A18" s="4" t="inlineStr">
        <is>
          <t>Deferred revenue</t>
        </is>
      </c>
      <c r="B18" s="5" t="n">
        <v>7777</v>
      </c>
      <c r="C18" s="4" t="inlineStr">
        <is>
          <t xml:space="preserve"> </t>
        </is>
      </c>
      <c r="D18" s="5" t="n">
        <v>51945</v>
      </c>
      <c r="E18" s="4" t="inlineStr">
        <is>
          <t xml:space="preserve"> </t>
        </is>
      </c>
      <c r="F18" s="5" t="n">
        <v>56768</v>
      </c>
    </row>
    <row r="19">
      <c r="A19" s="4" t="inlineStr">
        <is>
          <t>Amounts due to inter-companies</t>
        </is>
      </c>
      <c r="B19" s="4" t="inlineStr">
        <is>
          <t xml:space="preserve"> </t>
        </is>
      </c>
      <c r="C19" s="4" t="inlineStr">
        <is>
          <t xml:space="preserve"> </t>
        </is>
      </c>
      <c r="D19" s="5" t="n">
        <v>7976</v>
      </c>
      <c r="E19" s="4" t="inlineStr">
        <is>
          <t xml:space="preserve"> </t>
        </is>
      </c>
      <c r="F19" s="5" t="n">
        <v>7976</v>
      </c>
    </row>
    <row r="20">
      <c r="A20" s="4" t="inlineStr">
        <is>
          <t>Operating lease liabilities, current</t>
        </is>
      </c>
      <c r="B20" s="5" t="n">
        <v>1793</v>
      </c>
      <c r="C20" s="4" t="inlineStr">
        <is>
          <t xml:space="preserve"> </t>
        </is>
      </c>
      <c r="D20" s="5" t="n">
        <v>12346</v>
      </c>
      <c r="E20" s="4" t="inlineStr">
        <is>
          <t xml:space="preserve"> </t>
        </is>
      </c>
      <c r="F20" s="5" t="n">
        <v>13091</v>
      </c>
    </row>
    <row r="21">
      <c r="A21" s="4" t="inlineStr">
        <is>
          <t>Accrued expenses and other current liabilities</t>
        </is>
      </c>
      <c r="B21" s="5" t="n">
        <v>22705</v>
      </c>
      <c r="C21" s="4" t="inlineStr">
        <is>
          <t xml:space="preserve"> </t>
        </is>
      </c>
      <c r="D21" s="5" t="n">
        <v>249329</v>
      </c>
      <c r="E21" s="4" t="inlineStr">
        <is>
          <t xml:space="preserve"> </t>
        </is>
      </c>
      <c r="F21" s="5" t="n">
        <v>165714</v>
      </c>
    </row>
    <row r="22">
      <c r="A22" s="4" t="inlineStr">
        <is>
          <t>Total current liabilities</t>
        </is>
      </c>
      <c r="B22" s="5" t="n">
        <v>62879</v>
      </c>
      <c r="C22" s="4" t="inlineStr">
        <is>
          <t xml:space="preserve"> </t>
        </is>
      </c>
      <c r="D22" s="5" t="n">
        <v>653452</v>
      </c>
      <c r="E22" s="4" t="inlineStr">
        <is>
          <t xml:space="preserve"> </t>
        </is>
      </c>
      <c r="F22" s="5" t="n">
        <v>458964</v>
      </c>
    </row>
    <row r="23">
      <c r="A23" s="3"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liabilities, non-current</t>
        </is>
      </c>
      <c r="B24" s="5" t="n">
        <v>4027</v>
      </c>
      <c r="C24" s="4" t="inlineStr">
        <is>
          <t xml:space="preserve"> </t>
        </is>
      </c>
      <c r="D24" s="5" t="n">
        <v>45360</v>
      </c>
      <c r="E24" s="4" t="inlineStr">
        <is>
          <t xml:space="preserve"> </t>
        </is>
      </c>
      <c r="F24" s="5" t="n">
        <v>29395</v>
      </c>
    </row>
    <row r="25">
      <c r="A25" s="4" t="inlineStr">
        <is>
          <t>Total non-current liabilities</t>
        </is>
      </c>
      <c r="B25" s="5" t="n">
        <v>4027</v>
      </c>
      <c r="C25" s="4" t="inlineStr">
        <is>
          <t xml:space="preserve"> </t>
        </is>
      </c>
      <c r="D25" s="5" t="n">
        <v>45360</v>
      </c>
      <c r="E25" s="4" t="inlineStr">
        <is>
          <t xml:space="preserve"> </t>
        </is>
      </c>
      <c r="F25" s="5" t="n">
        <v>29395</v>
      </c>
    </row>
    <row r="26">
      <c r="A26" s="4" t="inlineStr">
        <is>
          <t>Total liabilities</t>
        </is>
      </c>
      <c r="B26" s="5" t="n">
        <v>66906</v>
      </c>
      <c r="C26" s="4" t="inlineStr">
        <is>
          <t xml:space="preserve"> </t>
        </is>
      </c>
      <c r="D26" s="5" t="n">
        <v>698812</v>
      </c>
      <c r="E26" s="4" t="inlineStr">
        <is>
          <t xml:space="preserve"> </t>
        </is>
      </c>
      <c r="F26" s="5" t="n">
        <v>488359</v>
      </c>
    </row>
    <row r="27">
      <c r="A27" s="4" t="inlineStr">
        <is>
          <t>Total revenues</t>
        </is>
      </c>
      <c r="B27" s="5" t="n">
        <v>612136</v>
      </c>
      <c r="C27" s="8" t="n">
        <v>4468161</v>
      </c>
      <c r="D27" s="5" t="n">
        <v>4528826</v>
      </c>
      <c r="E27" s="5" t="n">
        <v>4002712</v>
      </c>
      <c r="F27" s="4" t="inlineStr">
        <is>
          <t xml:space="preserve"> </t>
        </is>
      </c>
    </row>
    <row r="28">
      <c r="A28" s="4" t="inlineStr">
        <is>
          <t>Net income</t>
        </is>
      </c>
      <c r="B28" s="5" t="n">
        <v>-20066</v>
      </c>
      <c r="C28" s="5" t="n">
        <v>-146480</v>
      </c>
      <c r="D28" s="5" t="n">
        <v>110499</v>
      </c>
      <c r="E28" s="5" t="n">
        <v>-180438</v>
      </c>
      <c r="F28" s="4" t="inlineStr">
        <is>
          <t xml:space="preserve"> </t>
        </is>
      </c>
    </row>
    <row r="29">
      <c r="A29" s="4" t="inlineStr">
        <is>
          <t>Net cash provided by (used in) operating activities</t>
        </is>
      </c>
      <c r="B29" s="5" t="n">
        <v>300</v>
      </c>
      <c r="C29" s="5" t="n">
        <v>2189</v>
      </c>
      <c r="D29" s="5" t="n">
        <v>45707</v>
      </c>
      <c r="E29" s="5" t="n">
        <v>-86817</v>
      </c>
      <c r="F29" s="4" t="inlineStr">
        <is>
          <t xml:space="preserve"> </t>
        </is>
      </c>
    </row>
    <row r="30">
      <c r="A30" s="4" t="inlineStr">
        <is>
          <t>Net cash provided by (used in) investing activities</t>
        </is>
      </c>
      <c r="B30" s="5" t="n">
        <v>-68230</v>
      </c>
      <c r="C30" s="5" t="n">
        <v>-498037</v>
      </c>
      <c r="D30" s="5" t="n">
        <v>26049</v>
      </c>
      <c r="E30" s="5" t="n">
        <v>461380</v>
      </c>
      <c r="F30" s="4" t="inlineStr">
        <is>
          <t xml:space="preserve"> </t>
        </is>
      </c>
    </row>
    <row r="31">
      <c r="A31" s="4" t="inlineStr">
        <is>
          <t>Net cash provided by (used in) financing activities</t>
        </is>
      </c>
      <c r="B31" s="5" t="n">
        <v>59391</v>
      </c>
      <c r="C31" s="5" t="n">
        <v>433512</v>
      </c>
      <c r="D31" s="5" t="n">
        <v>-359</v>
      </c>
      <c r="E31" s="4" t="inlineStr">
        <is>
          <t xml:space="preserve"> </t>
        </is>
      </c>
      <c r="F31" s="4" t="inlineStr">
        <is>
          <t xml:space="preserve"> </t>
        </is>
      </c>
    </row>
    <row r="32">
      <c r="A32" s="4" t="inlineStr">
        <is>
          <t>Net increase (decrease) in cash and cash equivalents</t>
        </is>
      </c>
      <c r="B32" s="5" t="n">
        <v>-8260</v>
      </c>
      <c r="C32" s="5" t="n">
        <v>-60298</v>
      </c>
      <c r="D32" s="5" t="n">
        <v>77247</v>
      </c>
      <c r="E32" s="5" t="n">
        <v>403617</v>
      </c>
      <c r="F32" s="4" t="inlineStr">
        <is>
          <t xml:space="preserve"> </t>
        </is>
      </c>
    </row>
    <row r="33">
      <c r="A33" s="4" t="inlineStr">
        <is>
          <t>Cash and cash equivalents, and restricted cash at the beginning of the year</t>
        </is>
      </c>
      <c r="B33" s="5" t="n">
        <v>95816</v>
      </c>
      <c r="C33" s="5" t="n">
        <v>699391</v>
      </c>
      <c r="D33" s="5" t="n">
        <v>622144</v>
      </c>
      <c r="E33" s="5" t="n">
        <v>218527</v>
      </c>
      <c r="F33" s="4" t="inlineStr">
        <is>
          <t xml:space="preserve"> </t>
        </is>
      </c>
    </row>
    <row r="34">
      <c r="A34" s="4" t="inlineStr">
        <is>
          <t>Cash and cash equivalents, and restricted cash at the end of the year</t>
        </is>
      </c>
      <c r="B34" s="7" t="n">
        <v>87556</v>
      </c>
      <c r="C34" s="5" t="n">
        <v>639093</v>
      </c>
      <c r="D34" s="5" t="n">
        <v>699391</v>
      </c>
      <c r="E34" s="5" t="n">
        <v>622144</v>
      </c>
      <c r="F34" s="4" t="inlineStr">
        <is>
          <t xml:space="preserve"> </t>
        </is>
      </c>
    </row>
    <row r="35">
      <c r="A35" s="4" t="inlineStr">
        <is>
          <t>Variable Interest Entity, Primary Beneficiar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and cash equivalents</t>
        </is>
      </c>
      <c r="B37" s="4" t="inlineStr">
        <is>
          <t xml:space="preserve"> </t>
        </is>
      </c>
      <c r="C37" s="4" t="inlineStr">
        <is>
          <t xml:space="preserve"> </t>
        </is>
      </c>
      <c r="D37" s="5" t="n">
        <v>114307</v>
      </c>
      <c r="E37" s="4" t="inlineStr">
        <is>
          <t xml:space="preserve"> </t>
        </is>
      </c>
      <c r="F37" s="5" t="n">
        <v>47309</v>
      </c>
    </row>
    <row r="38">
      <c r="A38" s="4" t="inlineStr">
        <is>
          <t>Short-term investments</t>
        </is>
      </c>
      <c r="B38" s="4" t="inlineStr">
        <is>
          <t xml:space="preserve"> </t>
        </is>
      </c>
      <c r="C38" s="4" t="inlineStr">
        <is>
          <t xml:space="preserve"> </t>
        </is>
      </c>
      <c r="D38" s="5" t="n">
        <v>120641</v>
      </c>
      <c r="E38" s="4" t="inlineStr">
        <is>
          <t xml:space="preserve"> </t>
        </is>
      </c>
      <c r="F38" s="4" t="inlineStr">
        <is>
          <t xml:space="preserve"> </t>
        </is>
      </c>
    </row>
    <row r="39">
      <c r="A39" s="4" t="inlineStr">
        <is>
          <t>Accounts receivable</t>
        </is>
      </c>
      <c r="B39" s="4" t="inlineStr">
        <is>
          <t xml:space="preserve"> </t>
        </is>
      </c>
      <c r="C39" s="4" t="inlineStr">
        <is>
          <t xml:space="preserve"> </t>
        </is>
      </c>
      <c r="D39" s="5" t="n">
        <v>12115</v>
      </c>
      <c r="E39" s="4" t="inlineStr">
        <is>
          <t xml:space="preserve"> </t>
        </is>
      </c>
      <c r="F39" s="5" t="n">
        <v>16893</v>
      </c>
    </row>
    <row r="40">
      <c r="A40" s="4" t="inlineStr">
        <is>
          <t>Prepayments and other current assets</t>
        </is>
      </c>
      <c r="B40" s="4" t="inlineStr">
        <is>
          <t xml:space="preserve"> </t>
        </is>
      </c>
      <c r="C40" s="4" t="inlineStr">
        <is>
          <t xml:space="preserve"> </t>
        </is>
      </c>
      <c r="D40" s="5" t="n">
        <v>50143</v>
      </c>
      <c r="E40" s="4" t="inlineStr">
        <is>
          <t xml:space="preserve"> </t>
        </is>
      </c>
      <c r="F40" s="5" t="n">
        <v>45893</v>
      </c>
    </row>
    <row r="41">
      <c r="A41" s="4" t="inlineStr">
        <is>
          <t>Total current assets</t>
        </is>
      </c>
      <c r="B41" s="4" t="inlineStr">
        <is>
          <t xml:space="preserve"> </t>
        </is>
      </c>
      <c r="C41" s="4" t="inlineStr">
        <is>
          <t xml:space="preserve"> </t>
        </is>
      </c>
      <c r="D41" s="5" t="n">
        <v>372414</v>
      </c>
      <c r="E41" s="4" t="inlineStr">
        <is>
          <t xml:space="preserve"> </t>
        </is>
      </c>
      <c r="F41" s="5" t="n">
        <v>270508</v>
      </c>
    </row>
    <row r="42">
      <c r="A42" s="3" t="inlineStr">
        <is>
          <t>Non-current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 term investment</t>
        </is>
      </c>
      <c r="B43" s="4" t="inlineStr">
        <is>
          <t xml:space="preserve"> </t>
        </is>
      </c>
      <c r="C43" s="4" t="inlineStr">
        <is>
          <t xml:space="preserve"> </t>
        </is>
      </c>
      <c r="D43" s="4" t="inlineStr">
        <is>
          <t xml:space="preserve"> </t>
        </is>
      </c>
      <c r="E43" s="4" t="inlineStr">
        <is>
          <t xml:space="preserve"> </t>
        </is>
      </c>
      <c r="F43" s="5" t="n">
        <v>51090</v>
      </c>
    </row>
    <row r="44">
      <c r="A44" s="4" t="inlineStr">
        <is>
          <t>Property and equipment, net</t>
        </is>
      </c>
      <c r="B44" s="4" t="inlineStr">
        <is>
          <t xml:space="preserve"> </t>
        </is>
      </c>
      <c r="C44" s="4" t="inlineStr">
        <is>
          <t xml:space="preserve"> </t>
        </is>
      </c>
      <c r="D44" s="5" t="n">
        <v>4662</v>
      </c>
      <c r="E44" s="4" t="inlineStr">
        <is>
          <t xml:space="preserve"> </t>
        </is>
      </c>
      <c r="F44" s="5" t="n">
        <v>2814</v>
      </c>
    </row>
    <row r="45">
      <c r="A45" s="4" t="inlineStr">
        <is>
          <t>Operating lease right-of-use assets</t>
        </is>
      </c>
      <c r="B45" s="4" t="inlineStr">
        <is>
          <t xml:space="preserve"> </t>
        </is>
      </c>
      <c r="C45" s="4" t="inlineStr">
        <is>
          <t xml:space="preserve"> </t>
        </is>
      </c>
      <c r="D45" s="5" t="n">
        <v>59140</v>
      </c>
      <c r="E45" s="4" t="inlineStr">
        <is>
          <t xml:space="preserve"> </t>
        </is>
      </c>
      <c r="F45" s="5" t="n">
        <v>44164</v>
      </c>
    </row>
    <row r="46">
      <c r="A46" s="4" t="inlineStr">
        <is>
          <t>Other non-current assets</t>
        </is>
      </c>
      <c r="B46" s="4" t="inlineStr">
        <is>
          <t xml:space="preserve"> </t>
        </is>
      </c>
      <c r="C46" s="4" t="inlineStr">
        <is>
          <t xml:space="preserve"> </t>
        </is>
      </c>
      <c r="D46" s="5" t="n">
        <v>4593</v>
      </c>
      <c r="E46" s="4" t="inlineStr">
        <is>
          <t xml:space="preserve"> </t>
        </is>
      </c>
      <c r="F46" s="5" t="n">
        <v>4600</v>
      </c>
    </row>
    <row r="47">
      <c r="A47" s="4" t="inlineStr">
        <is>
          <t>Total non-current assets</t>
        </is>
      </c>
      <c r="B47" s="4" t="inlineStr">
        <is>
          <t xml:space="preserve"> </t>
        </is>
      </c>
      <c r="C47" s="4" t="inlineStr">
        <is>
          <t xml:space="preserve"> </t>
        </is>
      </c>
      <c r="D47" s="5" t="n">
        <v>68395</v>
      </c>
      <c r="E47" s="4" t="inlineStr">
        <is>
          <t xml:space="preserve"> </t>
        </is>
      </c>
      <c r="F47" s="5" t="n">
        <v>102668</v>
      </c>
    </row>
    <row r="48">
      <c r="A48" s="4" t="inlineStr">
        <is>
          <t>Total assets</t>
        </is>
      </c>
      <c r="B48" s="4" t="inlineStr">
        <is>
          <t xml:space="preserve"> </t>
        </is>
      </c>
      <c r="C48" s="4" t="inlineStr">
        <is>
          <t xml:space="preserve"> </t>
        </is>
      </c>
      <c r="D48" s="5" t="n">
        <v>440809</v>
      </c>
      <c r="E48" s="4" t="inlineStr">
        <is>
          <t xml:space="preserve"> </t>
        </is>
      </c>
      <c r="F48" s="5" t="n">
        <v>373176</v>
      </c>
    </row>
    <row r="49">
      <c r="A49" s="3" t="inlineStr">
        <is>
          <t>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ounts payable</t>
        </is>
      </c>
      <c r="B50" s="4" t="inlineStr">
        <is>
          <t xml:space="preserve"> </t>
        </is>
      </c>
      <c r="C50" s="4" t="inlineStr">
        <is>
          <t xml:space="preserve"> </t>
        </is>
      </c>
      <c r="D50" s="5" t="n">
        <v>76972</v>
      </c>
      <c r="E50" s="4" t="inlineStr">
        <is>
          <t xml:space="preserve"> </t>
        </is>
      </c>
      <c r="F50" s="5" t="n">
        <v>108553</v>
      </c>
    </row>
    <row r="51">
      <c r="A51" s="4" t="inlineStr">
        <is>
          <t>Deferred revenue</t>
        </is>
      </c>
      <c r="B51" s="4" t="inlineStr">
        <is>
          <t xml:space="preserve"> </t>
        </is>
      </c>
      <c r="C51" s="4" t="inlineStr">
        <is>
          <t xml:space="preserve"> </t>
        </is>
      </c>
      <c r="D51" s="5" t="n">
        <v>51945</v>
      </c>
      <c r="E51" s="4" t="inlineStr">
        <is>
          <t xml:space="preserve"> </t>
        </is>
      </c>
      <c r="F51" s="5" t="n">
        <v>56768</v>
      </c>
    </row>
    <row r="52">
      <c r="A52" s="4" t="inlineStr">
        <is>
          <t>Operating lease liabilities, current</t>
        </is>
      </c>
      <c r="B52" s="4" t="inlineStr">
        <is>
          <t xml:space="preserve"> </t>
        </is>
      </c>
      <c r="C52" s="4" t="inlineStr">
        <is>
          <t xml:space="preserve"> </t>
        </is>
      </c>
      <c r="D52" s="5" t="n">
        <v>12055</v>
      </c>
      <c r="E52" s="4" t="inlineStr">
        <is>
          <t xml:space="preserve"> </t>
        </is>
      </c>
      <c r="F52" s="5" t="n">
        <v>12770</v>
      </c>
    </row>
    <row r="53">
      <c r="A53" s="4" t="inlineStr">
        <is>
          <t>Accrued expenses and other current liabilities</t>
        </is>
      </c>
      <c r="B53" s="4" t="inlineStr">
        <is>
          <t xml:space="preserve"> </t>
        </is>
      </c>
      <c r="C53" s="4" t="inlineStr">
        <is>
          <t xml:space="preserve"> </t>
        </is>
      </c>
      <c r="D53" s="5" t="n">
        <v>61542</v>
      </c>
      <c r="E53" s="4" t="inlineStr">
        <is>
          <t xml:space="preserve"> </t>
        </is>
      </c>
      <c r="F53" s="5" t="n">
        <v>30035</v>
      </c>
    </row>
    <row r="54">
      <c r="A54" s="4" t="inlineStr">
        <is>
          <t>Total current liabilities</t>
        </is>
      </c>
      <c r="B54" s="4" t="inlineStr">
        <is>
          <t xml:space="preserve"> </t>
        </is>
      </c>
      <c r="C54" s="4" t="inlineStr">
        <is>
          <t xml:space="preserve"> </t>
        </is>
      </c>
      <c r="D54" s="5" t="n">
        <v>767363</v>
      </c>
      <c r="E54" s="4" t="inlineStr">
        <is>
          <t xml:space="preserve"> </t>
        </is>
      </c>
      <c r="F54" s="5" t="n">
        <v>666021</v>
      </c>
    </row>
    <row r="55">
      <c r="A55" s="3" t="inlineStr">
        <is>
          <t>Non-current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perating lease liabilities, non-current</t>
        </is>
      </c>
      <c r="B56" s="4" t="inlineStr">
        <is>
          <t xml:space="preserve"> </t>
        </is>
      </c>
      <c r="C56" s="4" t="inlineStr">
        <is>
          <t xml:space="preserve"> </t>
        </is>
      </c>
      <c r="D56" s="5" t="n">
        <v>45040</v>
      </c>
      <c r="E56" s="4" t="inlineStr">
        <is>
          <t xml:space="preserve"> </t>
        </is>
      </c>
      <c r="F56" s="5" t="n">
        <v>29395</v>
      </c>
    </row>
    <row r="57">
      <c r="A57" s="4" t="inlineStr">
        <is>
          <t>Total non-current liabilities</t>
        </is>
      </c>
      <c r="B57" s="4" t="inlineStr">
        <is>
          <t xml:space="preserve"> </t>
        </is>
      </c>
      <c r="C57" s="4" t="inlineStr">
        <is>
          <t xml:space="preserve"> </t>
        </is>
      </c>
      <c r="D57" s="5" t="n">
        <v>45040</v>
      </c>
      <c r="E57" s="4" t="inlineStr">
        <is>
          <t xml:space="preserve"> </t>
        </is>
      </c>
      <c r="F57" s="5" t="n">
        <v>29395</v>
      </c>
    </row>
    <row r="58">
      <c r="A58" s="4" t="inlineStr">
        <is>
          <t>Total liabilities</t>
        </is>
      </c>
      <c r="B58" s="4" t="inlineStr">
        <is>
          <t xml:space="preserve"> </t>
        </is>
      </c>
      <c r="C58" s="4" t="inlineStr">
        <is>
          <t xml:space="preserve"> </t>
        </is>
      </c>
      <c r="D58" s="5" t="n">
        <v>812403</v>
      </c>
      <c r="E58" s="4" t="inlineStr">
        <is>
          <t xml:space="preserve"> </t>
        </is>
      </c>
      <c r="F58" s="5" t="n">
        <v>695416</v>
      </c>
    </row>
    <row r="59">
      <c r="A59" s="4" t="inlineStr">
        <is>
          <t>Variable Interest Entity, Primary Beneficiary [Member] | Intra Group Compani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urrent 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mounts due from inter-companies</t>
        </is>
      </c>
      <c r="B61" s="4" t="inlineStr">
        <is>
          <t xml:space="preserve"> </t>
        </is>
      </c>
      <c r="C61" s="4" t="inlineStr">
        <is>
          <t xml:space="preserve"> </t>
        </is>
      </c>
      <c r="D61" s="5" t="n">
        <v>75208</v>
      </c>
      <c r="E61" s="4" t="inlineStr">
        <is>
          <t xml:space="preserve"> </t>
        </is>
      </c>
      <c r="F61" s="5" t="n">
        <v>160413</v>
      </c>
    </row>
    <row r="62">
      <c r="A62" s="3" t="inlineStr">
        <is>
          <t>Current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mounts due to inter-companies</t>
        </is>
      </c>
      <c r="B63" s="4" t="inlineStr">
        <is>
          <t xml:space="preserve"> </t>
        </is>
      </c>
      <c r="C63" s="4" t="inlineStr">
        <is>
          <t xml:space="preserve"> </t>
        </is>
      </c>
      <c r="D63" s="5" t="n">
        <v>564849</v>
      </c>
      <c r="E63" s="4" t="inlineStr">
        <is>
          <t xml:space="preserve"> </t>
        </is>
      </c>
      <c r="F63" s="8" t="n">
        <v>457895</v>
      </c>
    </row>
    <row r="64">
      <c r="A64" s="4" t="inlineStr">
        <is>
          <t>Subsidiari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on-current 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venues</t>
        </is>
      </c>
      <c r="B66" s="4" t="inlineStr">
        <is>
          <t xml:space="preserve"> </t>
        </is>
      </c>
      <c r="C66" s="5" t="n">
        <v>1033333</v>
      </c>
      <c r="D66" s="5" t="n">
        <v>1097261</v>
      </c>
      <c r="E66" s="5" t="n">
        <v>3879725</v>
      </c>
      <c r="F66" s="4" t="inlineStr">
        <is>
          <t xml:space="preserve"> </t>
        </is>
      </c>
    </row>
    <row r="67">
      <c r="A67" s="4" t="inlineStr">
        <is>
          <t>Net income</t>
        </is>
      </c>
      <c r="B67" s="4" t="inlineStr">
        <is>
          <t xml:space="preserve"> </t>
        </is>
      </c>
      <c r="C67" s="5" t="n">
        <v>38093</v>
      </c>
      <c r="D67" s="5" t="n">
        <v>101738</v>
      </c>
      <c r="E67" s="5" t="n">
        <v>14392</v>
      </c>
      <c r="F67" s="4" t="inlineStr">
        <is>
          <t xml:space="preserve"> </t>
        </is>
      </c>
    </row>
    <row r="68">
      <c r="A68" s="4" t="inlineStr">
        <is>
          <t>Net cash provided by (used in) operating activities</t>
        </is>
      </c>
      <c r="B68" s="4" t="inlineStr">
        <is>
          <t xml:space="preserve"> </t>
        </is>
      </c>
      <c r="C68" s="5" t="n">
        <v>-54081</v>
      </c>
      <c r="D68" s="5" t="n">
        <v>-79526</v>
      </c>
      <c r="E68" s="5" t="n">
        <v>112203</v>
      </c>
      <c r="F68" s="4" t="inlineStr">
        <is>
          <t xml:space="preserve"> </t>
        </is>
      </c>
    </row>
    <row r="69">
      <c r="A69" s="4" t="inlineStr">
        <is>
          <t>Net cash provided by (used in) investing activities</t>
        </is>
      </c>
      <c r="B69" s="4" t="inlineStr">
        <is>
          <t xml:space="preserve"> </t>
        </is>
      </c>
      <c r="C69" s="5" t="n">
        <v>59755</v>
      </c>
      <c r="D69" s="5" t="n">
        <v>-68853</v>
      </c>
      <c r="E69" s="5" t="n">
        <v>-57835</v>
      </c>
      <c r="F69" s="4" t="inlineStr">
        <is>
          <t xml:space="preserve"> </t>
        </is>
      </c>
    </row>
    <row r="70">
      <c r="A70" s="4" t="inlineStr">
        <is>
          <t>Net cash provided by (used in) financing activities</t>
        </is>
      </c>
      <c r="B70" s="4" t="inlineStr">
        <is>
          <t xml:space="preserve"> </t>
        </is>
      </c>
      <c r="C70" s="5" t="n">
        <v>-72672</v>
      </c>
      <c r="D70" s="5" t="n">
        <v>101641</v>
      </c>
      <c r="E70" s="4" t="inlineStr">
        <is>
          <t xml:space="preserve"> </t>
        </is>
      </c>
      <c r="F70" s="4" t="inlineStr">
        <is>
          <t xml:space="preserve"> </t>
        </is>
      </c>
    </row>
    <row r="71">
      <c r="A71" s="4" t="inlineStr">
        <is>
          <t>Net increase (decrease) in cash and cash equivalents</t>
        </is>
      </c>
      <c r="B71" s="4" t="inlineStr">
        <is>
          <t xml:space="preserve"> </t>
        </is>
      </c>
      <c r="C71" s="5" t="n">
        <v>-66998</v>
      </c>
      <c r="D71" s="5" t="n">
        <v>-46738</v>
      </c>
      <c r="E71" s="5" t="n">
        <v>54368</v>
      </c>
      <c r="F71" s="4" t="inlineStr">
        <is>
          <t xml:space="preserve"> </t>
        </is>
      </c>
    </row>
    <row r="72">
      <c r="A72" s="4" t="inlineStr">
        <is>
          <t>Cash and cash equivalents, and restricted cash at the beginning of the year</t>
        </is>
      </c>
      <c r="B72" s="4" t="inlineStr">
        <is>
          <t xml:space="preserve"> </t>
        </is>
      </c>
      <c r="C72" s="5" t="n">
        <v>114307</v>
      </c>
      <c r="D72" s="5" t="n">
        <v>161045</v>
      </c>
      <c r="E72" s="5" t="n">
        <v>106677</v>
      </c>
      <c r="F72" s="4" t="inlineStr">
        <is>
          <t xml:space="preserve"> </t>
        </is>
      </c>
    </row>
    <row r="73">
      <c r="A73" s="4" t="inlineStr">
        <is>
          <t>Cash and cash equivalents, and restricted cash at the end of the year</t>
        </is>
      </c>
      <c r="B73" s="4" t="inlineStr">
        <is>
          <t xml:space="preserve"> </t>
        </is>
      </c>
      <c r="C73" s="8" t="n">
        <v>47309</v>
      </c>
      <c r="D73" s="8" t="n">
        <v>114307</v>
      </c>
      <c r="E73" s="8" t="n">
        <v>161045</v>
      </c>
      <c r="F73" s="4" t="inlineStr">
        <is>
          <t xml:space="preserve"> </t>
        </is>
      </c>
    </row>
  </sheetData>
  <mergeCells count="2">
    <mergeCell ref="B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SCRIPTION OF BUSINESS AND ORGANIZATION (Details Narrative) ¥ in Thousands, $ in Thousands</t>
        </is>
      </c>
      <c r="B1" s="2" t="inlineStr">
        <is>
          <t>Dec. 31, 2024 USD ($)</t>
        </is>
      </c>
      <c r="C1" s="2" t="inlineStr">
        <is>
          <t>Dec. 31, 2024 CNY (¥)</t>
        </is>
      </c>
      <c r="D1" s="2" t="inlineStr">
        <is>
          <t>Dec. 31, 2023 CNY (¥)</t>
        </is>
      </c>
    </row>
    <row r="2">
      <c r="A2" s="4" t="inlineStr">
        <is>
          <t>Additional paid in capital</t>
        </is>
      </c>
      <c r="B2" s="7" t="n">
        <v>466463</v>
      </c>
      <c r="C2" s="8" t="n">
        <v>3404857</v>
      </c>
      <c r="D2" s="4" t="inlineStr">
        <is>
          <t xml:space="preserve"> </t>
        </is>
      </c>
    </row>
    <row r="3">
      <c r="A3" s="4" t="inlineStr">
        <is>
          <t>Variable Interest Entity, Primary Beneficiary [Member]</t>
        </is>
      </c>
      <c r="B3" s="4" t="inlineStr">
        <is>
          <t xml:space="preserve"> </t>
        </is>
      </c>
      <c r="C3" s="4" t="inlineStr">
        <is>
          <t xml:space="preserve"> </t>
        </is>
      </c>
      <c r="D3" s="4" t="inlineStr">
        <is>
          <t xml:space="preserve"> </t>
        </is>
      </c>
    </row>
    <row r="4">
      <c r="A4" s="4" t="inlineStr">
        <is>
          <t>Additional paid in capital</t>
        </is>
      </c>
      <c r="B4" s="4" t="inlineStr">
        <is>
          <t xml:space="preserve"> </t>
        </is>
      </c>
      <c r="C4" s="8" t="n">
        <v>1000</v>
      </c>
      <c r="D4" s="8"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S ARE DEPOSITED IN FINANCIAL INSTITUTIONS (Details) - CNY (¥) ¥ in Thousands</t>
        </is>
      </c>
      <c r="B1" s="2" t="inlineStr">
        <is>
          <t>Dec. 31, 2024</t>
        </is>
      </c>
      <c r="C1" s="2" t="inlineStr">
        <is>
          <t>Dec. 31, 2023</t>
        </is>
      </c>
    </row>
    <row r="2">
      <c r="A2" s="4" t="inlineStr">
        <is>
          <t>Cash at bank</t>
        </is>
      </c>
      <c r="B2" s="8" t="n">
        <v>119</v>
      </c>
      <c r="C2" s="8" t="n">
        <v>50</v>
      </c>
    </row>
    <row r="3">
      <c r="A3" s="4" t="inlineStr">
        <is>
          <t>Total cash and cash equivalents balances held at financial institutions</t>
        </is>
      </c>
      <c r="B3" s="5" t="n">
        <v>592358</v>
      </c>
      <c r="C3" s="5" t="n">
        <v>699391</v>
      </c>
    </row>
    <row r="4">
      <c r="A4" s="4" t="inlineStr">
        <is>
          <t>CHINA</t>
        </is>
      </c>
      <c r="B4" s="4" t="inlineStr">
        <is>
          <t xml:space="preserve"> </t>
        </is>
      </c>
      <c r="C4" s="4" t="inlineStr">
        <is>
          <t xml:space="preserve"> </t>
        </is>
      </c>
    </row>
    <row r="5">
      <c r="A5" s="4" t="inlineStr">
        <is>
          <t>Total cash and cash equivalents balances held at financial institutions</t>
        </is>
      </c>
      <c r="B5" s="5" t="n">
        <v>570300</v>
      </c>
      <c r="C5" s="5" t="n">
        <v>671004</v>
      </c>
    </row>
    <row r="6">
      <c r="A6" s="4" t="inlineStr">
        <is>
          <t>CHINA | China, Yuan Renminbi</t>
        </is>
      </c>
      <c r="B6" s="4" t="inlineStr">
        <is>
          <t xml:space="preserve"> </t>
        </is>
      </c>
      <c r="C6" s="4" t="inlineStr">
        <is>
          <t xml:space="preserve"> </t>
        </is>
      </c>
    </row>
    <row r="7">
      <c r="A7" s="4" t="inlineStr">
        <is>
          <t>Cash at bank</t>
        </is>
      </c>
      <c r="B7" s="5" t="n">
        <v>270423</v>
      </c>
      <c r="C7" s="5" t="n">
        <v>290148</v>
      </c>
    </row>
    <row r="8">
      <c r="A8" s="4" t="inlineStr">
        <is>
          <t>CHINA | United States of America, Dollars</t>
        </is>
      </c>
      <c r="B8" s="4" t="inlineStr">
        <is>
          <t xml:space="preserve"> </t>
        </is>
      </c>
      <c r="C8" s="4" t="inlineStr">
        <is>
          <t xml:space="preserve"> </t>
        </is>
      </c>
    </row>
    <row r="9">
      <c r="A9" s="4" t="inlineStr">
        <is>
          <t>Cash at bank</t>
        </is>
      </c>
      <c r="B9" s="5" t="n">
        <v>299877</v>
      </c>
      <c r="C9" s="5" t="n">
        <v>380856</v>
      </c>
    </row>
    <row r="10">
      <c r="A10" s="4" t="inlineStr">
        <is>
          <t>UNITED STATES</t>
        </is>
      </c>
      <c r="B10" s="4" t="inlineStr">
        <is>
          <t xml:space="preserve"> </t>
        </is>
      </c>
      <c r="C10" s="4" t="inlineStr">
        <is>
          <t xml:space="preserve"> </t>
        </is>
      </c>
    </row>
    <row r="11">
      <c r="A11" s="4" t="inlineStr">
        <is>
          <t>Total cash and cash equivalents balances held at financial institutions</t>
        </is>
      </c>
      <c r="B11" s="5" t="n">
        <v>19663</v>
      </c>
      <c r="C11" s="5" t="n">
        <v>4922</v>
      </c>
    </row>
    <row r="12">
      <c r="A12" s="4" t="inlineStr">
        <is>
          <t>UNITED STATES | United States of America, Dollars</t>
        </is>
      </c>
      <c r="B12" s="4" t="inlineStr">
        <is>
          <t xml:space="preserve"> </t>
        </is>
      </c>
      <c r="C12" s="4" t="inlineStr">
        <is>
          <t xml:space="preserve"> </t>
        </is>
      </c>
    </row>
    <row r="13">
      <c r="A13" s="4" t="inlineStr">
        <is>
          <t>Cash at bank</t>
        </is>
      </c>
      <c r="B13" s="5" t="n">
        <v>19663</v>
      </c>
      <c r="C13" s="5" t="n">
        <v>4922</v>
      </c>
    </row>
    <row r="14">
      <c r="A14" s="4" t="inlineStr">
        <is>
          <t>HONG KONG</t>
        </is>
      </c>
      <c r="B14" s="4" t="inlineStr">
        <is>
          <t xml:space="preserve"> </t>
        </is>
      </c>
      <c r="C14" s="4" t="inlineStr">
        <is>
          <t xml:space="preserve"> </t>
        </is>
      </c>
    </row>
    <row r="15">
      <c r="A15" s="4" t="inlineStr">
        <is>
          <t>Total cash and cash equivalents balances held at financial institutions</t>
        </is>
      </c>
      <c r="B15" s="5" t="n">
        <v>1851</v>
      </c>
      <c r="C15" s="5" t="n">
        <v>23010</v>
      </c>
    </row>
    <row r="16">
      <c r="A16" s="4" t="inlineStr">
        <is>
          <t>HONG KONG | China, Yuan Renminbi</t>
        </is>
      </c>
      <c r="B16" s="4" t="inlineStr">
        <is>
          <t xml:space="preserve"> </t>
        </is>
      </c>
      <c r="C16" s="4" t="inlineStr">
        <is>
          <t xml:space="preserve"> </t>
        </is>
      </c>
    </row>
    <row r="17">
      <c r="A17" s="4" t="inlineStr">
        <is>
          <t>Cash at bank</t>
        </is>
      </c>
      <c r="B17" s="5" t="n">
        <v>11</v>
      </c>
      <c r="C17" s="5" t="n">
        <v>4</v>
      </c>
    </row>
    <row r="18">
      <c r="A18" s="4" t="inlineStr">
        <is>
          <t>HONG KONG | United States of America, Dollars</t>
        </is>
      </c>
      <c r="B18" s="4" t="inlineStr">
        <is>
          <t xml:space="preserve"> </t>
        </is>
      </c>
      <c r="C18" s="4" t="inlineStr">
        <is>
          <t xml:space="preserve"> </t>
        </is>
      </c>
    </row>
    <row r="19">
      <c r="A19" s="4" t="inlineStr">
        <is>
          <t>Cash at bank</t>
        </is>
      </c>
      <c r="B19" s="5" t="n">
        <v>894</v>
      </c>
      <c r="C19" s="5" t="n">
        <v>22073</v>
      </c>
    </row>
    <row r="20">
      <c r="A20" s="4" t="inlineStr">
        <is>
          <t>HONG KONG | Hong Kong, Dollars</t>
        </is>
      </c>
      <c r="B20" s="4" t="inlineStr">
        <is>
          <t xml:space="preserve"> </t>
        </is>
      </c>
      <c r="C20" s="4" t="inlineStr">
        <is>
          <t xml:space="preserve"> </t>
        </is>
      </c>
    </row>
    <row r="21">
      <c r="A21" s="4" t="inlineStr">
        <is>
          <t>Cash at bank</t>
        </is>
      </c>
      <c r="B21" s="5" t="n">
        <v>946</v>
      </c>
      <c r="C21" s="5" t="n">
        <v>933</v>
      </c>
    </row>
    <row r="22">
      <c r="A22" s="4" t="inlineStr">
        <is>
          <t>Other Region [Member]</t>
        </is>
      </c>
      <c r="B22" s="4" t="inlineStr">
        <is>
          <t xml:space="preserve"> </t>
        </is>
      </c>
      <c r="C22" s="4" t="inlineStr">
        <is>
          <t xml:space="preserve"> </t>
        </is>
      </c>
    </row>
    <row r="23">
      <c r="A23" s="4" t="inlineStr">
        <is>
          <t>Total cash and cash equivalents balances held at financial institutions</t>
        </is>
      </c>
      <c r="B23" s="5" t="n">
        <v>425</v>
      </c>
      <c r="C23" s="5" t="n">
        <v>405</v>
      </c>
    </row>
    <row r="24">
      <c r="A24" s="4" t="inlineStr">
        <is>
          <t>Other Region [Member] | Malaysia, Ringgits</t>
        </is>
      </c>
      <c r="B24" s="4" t="inlineStr">
        <is>
          <t xml:space="preserve"> </t>
        </is>
      </c>
      <c r="C24" s="4" t="inlineStr">
        <is>
          <t xml:space="preserve"> </t>
        </is>
      </c>
    </row>
    <row r="25">
      <c r="A25" s="4" t="inlineStr">
        <is>
          <t>Cash at bank</t>
        </is>
      </c>
      <c r="B25" s="8" t="n">
        <v>425</v>
      </c>
      <c r="C25" s="8" t="n">
        <v>4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CHEDULE OF PROPERTY, EQUIPMENT AND ESTIMATED USEFUL LIVES (Details)</t>
        </is>
      </c>
      <c r="B1" s="2" t="inlineStr">
        <is>
          <t>Dec. 31,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Leasehold Improvements [Member]</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Software Development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 year</t>
        </is>
      </c>
    </row>
    <row r="14">
      <c r="A14" s="4" t="inlineStr">
        <is>
          <t>Software Development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 Narrative) ¥ / shares in Units, $ / shares in Units, ¥ in Thousands, $ in Thousands, $ in Thousands</t>
        </is>
      </c>
      <c r="B1" s="2" t="inlineStr">
        <is>
          <t>12 Months Ended</t>
        </is>
      </c>
    </row>
    <row r="2">
      <c r="B2" s="2" t="inlineStr">
        <is>
          <t>Dec. 31, 2024 USD ($) $ / shares</t>
        </is>
      </c>
      <c r="C2" s="2" t="inlineStr">
        <is>
          <t>Dec. 31, 2024 CNY (¥) ¥ / shares</t>
        </is>
      </c>
      <c r="D2" s="2" t="inlineStr">
        <is>
          <t>Dec. 31, 2023 CNY (¥)</t>
        </is>
      </c>
      <c r="E2" s="2" t="inlineStr">
        <is>
          <t>Dec. 31, 2022 CNY (¥)</t>
        </is>
      </c>
      <c r="F2" s="2" t="inlineStr">
        <is>
          <t>Dec. 31, 2024 CNY (¥)</t>
        </is>
      </c>
      <c r="G2" s="2" t="inlineStr">
        <is>
          <t>Dec. 31, 2024 HKD ($)</t>
        </is>
      </c>
      <c r="H2" s="2" t="inlineStr">
        <is>
          <t>Jan. 01, 2024 CNY (¥)</t>
        </is>
      </c>
      <c r="I2" s="2" t="inlineStr">
        <is>
          <t>Jan. 01, 2023 CNY (¥)</t>
        </is>
      </c>
    </row>
    <row r="3">
      <c r="A3" s="4" t="inlineStr">
        <is>
          <t>Redeemable convertible preferred shares</t>
        </is>
      </c>
      <c r="B3" s="7" t="n">
        <v>408800</v>
      </c>
      <c r="C3" s="8" t="n">
        <v>2895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nience translation rate | (per share)</t>
        </is>
      </c>
      <c r="B4" s="7" t="n">
        <v>1</v>
      </c>
      <c r="C4" s="6" t="n">
        <v>7.299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4" t="inlineStr">
        <is>
          <t xml:space="preserve"> </t>
        </is>
      </c>
      <c r="C5" s="4" t="inlineStr">
        <is>
          <t xml:space="preserve"> </t>
        </is>
      </c>
      <c r="D5" s="8" t="n">
        <v>50</v>
      </c>
      <c r="E5" s="4" t="inlineStr">
        <is>
          <t xml:space="preserve"> </t>
        </is>
      </c>
      <c r="F5" s="8" t="n">
        <v>119</v>
      </c>
      <c r="G5" s="4" t="inlineStr">
        <is>
          <t xml:space="preserve"> </t>
        </is>
      </c>
      <c r="H5" s="4" t="inlineStr">
        <is>
          <t xml:space="preserve"> </t>
        </is>
      </c>
      <c r="I5" s="4" t="inlineStr">
        <is>
          <t xml:space="preserve"> </t>
        </is>
      </c>
    </row>
    <row r="6">
      <c r="A6" s="4" t="inlineStr">
        <is>
          <t>Cash and cash equivalents</t>
        </is>
      </c>
      <c r="B6" s="4" t="inlineStr">
        <is>
          <t xml:space="preserve"> </t>
        </is>
      </c>
      <c r="C6" s="4" t="inlineStr">
        <is>
          <t xml:space="preserve"> </t>
        </is>
      </c>
      <c r="D6" s="5" t="n">
        <v>699391</v>
      </c>
      <c r="E6" s="4" t="inlineStr">
        <is>
          <t xml:space="preserve"> </t>
        </is>
      </c>
      <c r="F6" s="5" t="n">
        <v>592358</v>
      </c>
      <c r="G6" s="4" t="inlineStr">
        <is>
          <t xml:space="preserve"> </t>
        </is>
      </c>
      <c r="H6" s="4" t="inlineStr">
        <is>
          <t xml:space="preserve"> </t>
        </is>
      </c>
      <c r="I6" s="4" t="inlineStr">
        <is>
          <t xml:space="preserve"> </t>
        </is>
      </c>
    </row>
    <row r="7">
      <c r="A7" s="4" t="inlineStr">
        <is>
          <t>Cash and cash equivalents</t>
        </is>
      </c>
      <c r="B7" s="7" t="n">
        <v>81153</v>
      </c>
      <c r="C7" s="4" t="inlineStr">
        <is>
          <t xml:space="preserve"> </t>
        </is>
      </c>
      <c r="D7" s="8" t="n">
        <v>699391</v>
      </c>
      <c r="E7" s="8" t="n">
        <v>622144</v>
      </c>
      <c r="F7" s="5" t="n">
        <v>592358</v>
      </c>
      <c r="G7" s="4" t="inlineStr">
        <is>
          <t xml:space="preserve"> </t>
        </is>
      </c>
      <c r="H7" s="4" t="inlineStr">
        <is>
          <t xml:space="preserve"> </t>
        </is>
      </c>
      <c r="I7" s="4" t="inlineStr">
        <is>
          <t xml:space="preserve"> </t>
        </is>
      </c>
    </row>
    <row r="8">
      <c r="A8" s="4" t="inlineStr">
        <is>
          <t>Value added tax rate</t>
        </is>
      </c>
      <c r="B8" s="12" t="n">
        <v>0.03</v>
      </c>
      <c r="C8" s="12" t="n">
        <v>0.03</v>
      </c>
      <c r="D8" s="12" t="n">
        <v>0.06</v>
      </c>
      <c r="E8" s="12" t="n">
        <v>0.13</v>
      </c>
      <c r="F8" s="4" t="inlineStr">
        <is>
          <t xml:space="preserve"> </t>
        </is>
      </c>
      <c r="G8" s="4" t="inlineStr">
        <is>
          <t xml:space="preserve"> </t>
        </is>
      </c>
      <c r="H8" s="4" t="inlineStr">
        <is>
          <t xml:space="preserve"> </t>
        </is>
      </c>
      <c r="I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51945</v>
      </c>
      <c r="I9" s="8" t="n">
        <v>39049</v>
      </c>
    </row>
    <row r="10">
      <c r="A10" s="4" t="inlineStr">
        <is>
          <t>Deferred revenue of VIE</t>
        </is>
      </c>
      <c r="B10" s="7" t="n">
        <v>7777</v>
      </c>
      <c r="C10" s="4" t="inlineStr">
        <is>
          <t xml:space="preserve"> </t>
        </is>
      </c>
      <c r="D10" s="8" t="n">
        <v>51945</v>
      </c>
      <c r="E10" s="4" t="inlineStr">
        <is>
          <t xml:space="preserve"> </t>
        </is>
      </c>
      <c r="F10" s="5" t="n">
        <v>56768</v>
      </c>
      <c r="G10" s="4" t="inlineStr">
        <is>
          <t xml:space="preserve"> </t>
        </is>
      </c>
      <c r="H10" s="4" t="inlineStr">
        <is>
          <t xml:space="preserve"> </t>
        </is>
      </c>
      <c r="I10" s="4" t="inlineStr">
        <is>
          <t xml:space="preserve"> </t>
        </is>
      </c>
    </row>
    <row r="11">
      <c r="A11" s="4" t="inlineStr">
        <is>
          <t>Advertising expense</t>
        </is>
      </c>
      <c r="B11" s="4" t="inlineStr">
        <is>
          <t xml:space="preserve"> </t>
        </is>
      </c>
      <c r="C11" s="8" t="n">
        <v>24014</v>
      </c>
      <c r="D11" s="5" t="n">
        <v>22481</v>
      </c>
      <c r="E11" s="8" t="n">
        <v>65992</v>
      </c>
      <c r="F11" s="4" t="inlineStr">
        <is>
          <t xml:space="preserve"> </t>
        </is>
      </c>
      <c r="G11" s="4" t="inlineStr">
        <is>
          <t xml:space="preserve"> </t>
        </is>
      </c>
      <c r="H11" s="4" t="inlineStr">
        <is>
          <t xml:space="preserve"> </t>
        </is>
      </c>
      <c r="I11" s="4" t="inlineStr">
        <is>
          <t xml:space="preserve"> </t>
        </is>
      </c>
    </row>
    <row r="12">
      <c r="A12" s="4" t="inlineStr">
        <is>
          <t>Employee benefits share based compensation</t>
        </is>
      </c>
      <c r="B12" s="4" t="inlineStr">
        <is>
          <t xml:space="preserve"> </t>
        </is>
      </c>
      <c r="C12" s="8" t="n">
        <v>76961</v>
      </c>
      <c r="D12" s="5" t="n">
        <v>76282</v>
      </c>
      <c r="E12" s="5" t="n">
        <v>77697</v>
      </c>
      <c r="F12" s="4" t="inlineStr">
        <is>
          <t xml:space="preserve"> </t>
        </is>
      </c>
      <c r="G12" s="4" t="inlineStr">
        <is>
          <t xml:space="preserve"> </t>
        </is>
      </c>
      <c r="H12" s="4" t="inlineStr">
        <is>
          <t xml:space="preserve"> </t>
        </is>
      </c>
      <c r="I12" s="4" t="inlineStr">
        <is>
          <t xml:space="preserve"> </t>
        </is>
      </c>
    </row>
    <row r="13">
      <c r="A13" s="4" t="inlineStr">
        <is>
          <t>Government grants</t>
        </is>
      </c>
      <c r="B13" s="4" t="inlineStr">
        <is>
          <t xml:space="preserve"> </t>
        </is>
      </c>
      <c r="C13" s="4" t="inlineStr">
        <is>
          <t xml:space="preserve"> </t>
        </is>
      </c>
      <c r="D13" s="5" t="n">
        <v>73852</v>
      </c>
      <c r="E13" s="8" t="n">
        <v>8893</v>
      </c>
      <c r="F13" s="5" t="n">
        <v>36532</v>
      </c>
      <c r="G13" s="4" t="inlineStr">
        <is>
          <t xml:space="preserve"> </t>
        </is>
      </c>
      <c r="H13" s="4" t="inlineStr">
        <is>
          <t xml:space="preserve"> </t>
        </is>
      </c>
      <c r="I13" s="4" t="inlineStr">
        <is>
          <t xml:space="preserve"> </t>
        </is>
      </c>
    </row>
    <row r="14">
      <c r="A14" s="4" t="inlineStr">
        <is>
          <t>Other current liabilities</t>
        </is>
      </c>
      <c r="B14" s="4" t="inlineStr">
        <is>
          <t xml:space="preserve"> </t>
        </is>
      </c>
      <c r="C14" s="4" t="inlineStr">
        <is>
          <t xml:space="preserve"> </t>
        </is>
      </c>
      <c r="D14" s="5" t="n">
        <v>7976</v>
      </c>
      <c r="E14" s="4" t="inlineStr">
        <is>
          <t xml:space="preserve"> </t>
        </is>
      </c>
      <c r="F14" s="5" t="n">
        <v>7976</v>
      </c>
      <c r="G14" s="4" t="inlineStr">
        <is>
          <t xml:space="preserve"> </t>
        </is>
      </c>
      <c r="H14" s="4" t="inlineStr">
        <is>
          <t xml:space="preserve"> </t>
        </is>
      </c>
      <c r="I14" s="4" t="inlineStr">
        <is>
          <t xml:space="preserve"> </t>
        </is>
      </c>
    </row>
    <row r="15">
      <c r="A15" s="4" t="inlineStr">
        <is>
          <t>Variable Interest Entity, Primary Benefic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and cash equivalents</t>
        </is>
      </c>
      <c r="B16" s="4" t="inlineStr">
        <is>
          <t xml:space="preserve"> </t>
        </is>
      </c>
      <c r="C16" s="4" t="inlineStr">
        <is>
          <t xml:space="preserve"> </t>
        </is>
      </c>
      <c r="D16" s="5" t="n">
        <v>114307</v>
      </c>
      <c r="E16" s="4" t="inlineStr">
        <is>
          <t xml:space="preserve"> </t>
        </is>
      </c>
      <c r="F16" s="5" t="n">
        <v>47309</v>
      </c>
      <c r="G16" s="4" t="inlineStr">
        <is>
          <t xml:space="preserve"> </t>
        </is>
      </c>
      <c r="H16" s="4" t="inlineStr">
        <is>
          <t xml:space="preserve"> </t>
        </is>
      </c>
      <c r="I16" s="4" t="inlineStr">
        <is>
          <t xml:space="preserve"> </t>
        </is>
      </c>
    </row>
    <row r="17">
      <c r="A17" s="4" t="inlineStr">
        <is>
          <t>Deferred revenue of VIE</t>
        </is>
      </c>
      <c r="B17" s="4" t="inlineStr">
        <is>
          <t xml:space="preserve"> </t>
        </is>
      </c>
      <c r="C17" s="4" t="inlineStr">
        <is>
          <t xml:space="preserve"> </t>
        </is>
      </c>
      <c r="D17" s="5" t="n">
        <v>51945</v>
      </c>
      <c r="E17" s="4" t="inlineStr">
        <is>
          <t xml:space="preserve"> </t>
        </is>
      </c>
      <c r="F17" s="5" t="n">
        <v>56768</v>
      </c>
      <c r="G17" s="4" t="inlineStr">
        <is>
          <t xml:space="preserve"> </t>
        </is>
      </c>
      <c r="H17" s="4" t="inlineStr">
        <is>
          <t xml:space="preserve"> </t>
        </is>
      </c>
      <c r="I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2115</v>
      </c>
      <c r="I18" s="8" t="n">
        <v>12775</v>
      </c>
    </row>
    <row r="19">
      <c r="A19" s="4" t="inlineStr">
        <is>
          <t>HONG KO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and cash equivalents</t>
        </is>
      </c>
      <c r="B20" s="4" t="inlineStr">
        <is>
          <t xml:space="preserve"> </t>
        </is>
      </c>
      <c r="C20" s="4" t="inlineStr">
        <is>
          <t xml:space="preserve"> </t>
        </is>
      </c>
      <c r="D20" s="5" t="n">
        <v>23010</v>
      </c>
      <c r="E20" s="4" t="inlineStr">
        <is>
          <t xml:space="preserve"> </t>
        </is>
      </c>
      <c r="F20" s="5" t="n">
        <v>1851</v>
      </c>
      <c r="G20" s="4" t="inlineStr">
        <is>
          <t xml:space="preserve"> </t>
        </is>
      </c>
      <c r="H20" s="4" t="inlineStr">
        <is>
          <t xml:space="preserve"> </t>
        </is>
      </c>
      <c r="I20" s="4" t="inlineStr">
        <is>
          <t xml:space="preserve"> </t>
        </is>
      </c>
    </row>
    <row r="21">
      <c r="A21" s="4" t="inlineStr">
        <is>
          <t>Government S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and cash equivalents</t>
        </is>
      </c>
      <c r="B22" s="4" t="inlineStr">
        <is>
          <t xml:space="preserve"> </t>
        </is>
      </c>
      <c r="C22" s="4" t="inlineStr">
        <is>
          <t xml:space="preserve"> </t>
        </is>
      </c>
      <c r="D22" s="8" t="n">
        <v>11261</v>
      </c>
      <c r="E22" s="4" t="inlineStr">
        <is>
          <t xml:space="preserve"> </t>
        </is>
      </c>
      <c r="F22" s="5" t="n">
        <v>10905</v>
      </c>
      <c r="G22" s="4" t="inlineStr">
        <is>
          <t xml:space="preserve"> </t>
        </is>
      </c>
      <c r="H22" s="4" t="inlineStr">
        <is>
          <t xml:space="preserve"> </t>
        </is>
      </c>
      <c r="I22" s="4" t="inlineStr">
        <is>
          <t xml:space="preserve"> </t>
        </is>
      </c>
    </row>
    <row r="23">
      <c r="A23" s="4" t="inlineStr">
        <is>
          <t>Government Sector [Member] | HONG KO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and cash equivalents</t>
        </is>
      </c>
      <c r="B24" s="7" t="n">
        <v>250</v>
      </c>
      <c r="C24" s="4" t="inlineStr">
        <is>
          <t xml:space="preserve"> </t>
        </is>
      </c>
      <c r="D24" s="4" t="inlineStr">
        <is>
          <t xml:space="preserve"> </t>
        </is>
      </c>
      <c r="E24" s="4" t="inlineStr">
        <is>
          <t xml:space="preserve"> </t>
        </is>
      </c>
      <c r="F24" s="8" t="n">
        <v>500</v>
      </c>
      <c r="G24" s="7" t="n">
        <v>500</v>
      </c>
      <c r="H24" s="4" t="inlineStr">
        <is>
          <t xml:space="preserve"> </t>
        </is>
      </c>
      <c r="I24" s="4" t="inlineStr">
        <is>
          <t xml:space="preserve"> </t>
        </is>
      </c>
    </row>
  </sheetData>
  <mergeCells count="3">
    <mergeCell ref="F1:G1"/>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SCHEDULE OF SHORT TERM INVESTMENT (Details) ¥ in Thousands, $ in Thousands</t>
        </is>
      </c>
      <c r="B1" s="2" t="inlineStr">
        <is>
          <t>Dec. 31, 2024 USD ($)</t>
        </is>
      </c>
      <c r="C1" s="2" t="inlineStr">
        <is>
          <t>Dec. 31, 2024 CNY (¥)</t>
        </is>
      </c>
      <c r="D1" s="2" t="inlineStr">
        <is>
          <t>Dec. 31, 2023 CNY (¥)</t>
        </is>
      </c>
    </row>
    <row r="2">
      <c r="A2" s="3" t="inlineStr">
        <is>
          <t>Investments, All Other Investments [Abstract]</t>
        </is>
      </c>
      <c r="B2" s="4" t="inlineStr">
        <is>
          <t xml:space="preserve"> </t>
        </is>
      </c>
      <c r="C2" s="4" t="inlineStr">
        <is>
          <t xml:space="preserve"> </t>
        </is>
      </c>
      <c r="D2" s="4" t="inlineStr">
        <is>
          <t xml:space="preserve"> </t>
        </is>
      </c>
    </row>
    <row r="3">
      <c r="A3" s="4" t="inlineStr">
        <is>
          <t>Aggregate cost basis</t>
        </is>
      </c>
      <c r="B3" s="4" t="inlineStr">
        <is>
          <t xml:space="preserve"> </t>
        </is>
      </c>
      <c r="C3" s="8" t="n">
        <v>153768</v>
      </c>
      <c r="D3" s="8" t="n">
        <v>150042</v>
      </c>
    </row>
    <row r="4">
      <c r="A4" s="4" t="inlineStr">
        <is>
          <t>Gross unrealized holding gain</t>
        </is>
      </c>
      <c r="B4" s="4" t="inlineStr">
        <is>
          <t xml:space="preserve"> </t>
        </is>
      </c>
      <c r="C4" s="5" t="n">
        <v>142</v>
      </c>
      <c r="D4" s="5" t="n">
        <v>657</v>
      </c>
    </row>
    <row r="5">
      <c r="A5" s="4" t="inlineStr">
        <is>
          <t>Aggregate fair value</t>
        </is>
      </c>
      <c r="B5" s="7" t="n">
        <v>21086</v>
      </c>
      <c r="C5" s="8" t="n">
        <v>153910</v>
      </c>
      <c r="D5" s="8" t="n">
        <v>1506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SCHEDULE OF LONG TERM INVESTMENT (Details) ¥ in Thousands, $ in Thousands</t>
        </is>
      </c>
      <c r="B1" s="2" t="inlineStr">
        <is>
          <t>Dec. 31, 2024 USD ($)</t>
        </is>
      </c>
      <c r="C1" s="2" t="inlineStr">
        <is>
          <t>Dec. 31, 2024 CNY (¥)</t>
        </is>
      </c>
      <c r="D1" s="2" t="inlineStr">
        <is>
          <t>Dec. 31, 2023 CNY (¥)</t>
        </is>
      </c>
    </row>
    <row r="2">
      <c r="A2" s="3" t="inlineStr">
        <is>
          <t>Investments, All Other Investments [Abstract]</t>
        </is>
      </c>
      <c r="B2" s="4" t="inlineStr">
        <is>
          <t xml:space="preserve"> </t>
        </is>
      </c>
      <c r="C2" s="4" t="inlineStr">
        <is>
          <t xml:space="preserve"> </t>
        </is>
      </c>
      <c r="D2" s="4" t="inlineStr">
        <is>
          <t xml:space="preserve"> </t>
        </is>
      </c>
    </row>
    <row r="3">
      <c r="A3" s="4" t="inlineStr">
        <is>
          <t>Equity investments</t>
        </is>
      </c>
      <c r="B3" s="4" t="inlineStr">
        <is>
          <t xml:space="preserve"> </t>
        </is>
      </c>
      <c r="C3" s="8" t="n">
        <v>273020</v>
      </c>
      <c r="D3" s="4" t="inlineStr">
        <is>
          <t xml:space="preserve"> </t>
        </is>
      </c>
    </row>
    <row r="4">
      <c r="A4" s="4" t="inlineStr">
        <is>
          <t>Debt investments using fair value option</t>
        </is>
      </c>
      <c r="B4" s="4" t="inlineStr">
        <is>
          <t xml:space="preserve"> </t>
        </is>
      </c>
      <c r="C4" s="5" t="n">
        <v>51090</v>
      </c>
      <c r="D4" s="4" t="inlineStr">
        <is>
          <t xml:space="preserve"> </t>
        </is>
      </c>
    </row>
    <row r="5">
      <c r="A5" s="4" t="inlineStr">
        <is>
          <t>Total</t>
        </is>
      </c>
      <c r="B5" s="7" t="n">
        <v>44403</v>
      </c>
      <c r="C5" s="8" t="n">
        <v>324110</v>
      </c>
      <c r="D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2" customWidth="1" min="2" max="2"/>
  </cols>
  <sheetData>
    <row r="1">
      <c r="A1" s="1" t="inlineStr">
        <is>
          <t>SCHEDULE OF INVESTMENT FAIR VALUE (Details) ¥ in Thousands</t>
        </is>
      </c>
      <c r="B1" s="2" t="inlineStr">
        <is>
          <t>12 Months Ended</t>
        </is>
      </c>
    </row>
    <row r="2">
      <c r="B2" s="2" t="inlineStr">
        <is>
          <t>Dec. 31, 2024 CNY (¥)</t>
        </is>
      </c>
    </row>
    <row r="3">
      <c r="A3" s="3" t="inlineStr">
        <is>
          <t>Schedule of Investments [Line Items]</t>
        </is>
      </c>
      <c r="B3" s="4" t="inlineStr">
        <is>
          <t xml:space="preserve"> </t>
        </is>
      </c>
    </row>
    <row r="4">
      <c r="A4" s="4" t="inlineStr">
        <is>
          <t>Aggregate fair value cost</t>
        </is>
      </c>
      <c r="B4" s="8" t="n">
        <v>499293</v>
      </c>
    </row>
    <row r="5">
      <c r="A5" s="4" t="inlineStr">
        <is>
          <t>Unrealized gain loss</t>
        </is>
      </c>
      <c r="B5" s="5" t="n">
        <v>-177725</v>
      </c>
    </row>
    <row r="6">
      <c r="A6" s="4" t="inlineStr">
        <is>
          <t>Foreign currency translation adjustment</t>
        </is>
      </c>
      <c r="B6" s="5" t="n">
        <v>2542</v>
      </c>
    </row>
    <row r="7">
      <c r="A7" s="4" t="inlineStr">
        <is>
          <t>Aggregate fair value</t>
        </is>
      </c>
      <c r="B7" s="5" t="n">
        <v>324110</v>
      </c>
    </row>
    <row r="8">
      <c r="A8" s="4" t="inlineStr">
        <is>
          <t>Equity Securities [Member]</t>
        </is>
      </c>
      <c r="B8" s="4" t="inlineStr">
        <is>
          <t xml:space="preserve"> </t>
        </is>
      </c>
    </row>
    <row r="9">
      <c r="A9" s="3" t="inlineStr">
        <is>
          <t>Schedule of Investments [Line Items]</t>
        </is>
      </c>
      <c r="B9" s="4" t="inlineStr">
        <is>
          <t xml:space="preserve"> </t>
        </is>
      </c>
    </row>
    <row r="10">
      <c r="A10" s="4" t="inlineStr">
        <is>
          <t>Aggregate fair value cost</t>
        </is>
      </c>
      <c r="B10" s="5" t="n">
        <v>448293</v>
      </c>
    </row>
    <row r="11">
      <c r="A11" s="4" t="inlineStr">
        <is>
          <t>Unrealized gain loss</t>
        </is>
      </c>
      <c r="B11" s="5" t="n">
        <v>-177815</v>
      </c>
    </row>
    <row r="12">
      <c r="A12" s="4" t="inlineStr">
        <is>
          <t>Foreign currency translation adjustment</t>
        </is>
      </c>
      <c r="B12" s="5" t="n">
        <v>2542</v>
      </c>
    </row>
    <row r="13">
      <c r="A13" s="4" t="inlineStr">
        <is>
          <t>Aggregate fair value</t>
        </is>
      </c>
      <c r="B13" s="5" t="n">
        <v>273020</v>
      </c>
    </row>
    <row r="14">
      <c r="A14" s="4" t="inlineStr">
        <is>
          <t>Debt Investment [Member]</t>
        </is>
      </c>
      <c r="B14" s="4" t="inlineStr">
        <is>
          <t xml:space="preserve"> </t>
        </is>
      </c>
    </row>
    <row r="15">
      <c r="A15" s="3" t="inlineStr">
        <is>
          <t>Schedule of Investments [Line Items]</t>
        </is>
      </c>
      <c r="B15" s="4" t="inlineStr">
        <is>
          <t xml:space="preserve"> </t>
        </is>
      </c>
    </row>
    <row r="16">
      <c r="A16" s="4" t="inlineStr">
        <is>
          <t>Aggregate fair value cost</t>
        </is>
      </c>
      <c r="B16" s="5" t="n">
        <v>51000</v>
      </c>
    </row>
    <row r="17">
      <c r="A17" s="4" t="inlineStr">
        <is>
          <t>Unrealized gain loss</t>
        </is>
      </c>
      <c r="B17" s="5" t="n">
        <v>90</v>
      </c>
    </row>
    <row r="18">
      <c r="A18" s="4" t="inlineStr">
        <is>
          <t>Foreign currency translation adjustment</t>
        </is>
      </c>
      <c r="B18" s="4" t="inlineStr">
        <is>
          <t xml:space="preserve"> </t>
        </is>
      </c>
    </row>
    <row r="19">
      <c r="A19" s="4" t="inlineStr">
        <is>
          <t>Aggregate fair value</t>
        </is>
      </c>
      <c r="B19" s="8" t="n">
        <v>510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SHORT-TERM AND LONG-TERM INVESTMENTS (Details Narrative) ¥ in Millions</t>
        </is>
      </c>
      <c r="B1" s="2" t="inlineStr">
        <is>
          <t>12 Months Ended</t>
        </is>
      </c>
    </row>
    <row r="2">
      <c r="B2" s="2" t="inlineStr">
        <is>
          <t>Dec. 31, 2024 CNY (¥)</t>
        </is>
      </c>
    </row>
    <row r="3">
      <c r="A3" s="3" t="inlineStr">
        <is>
          <t>Investments, All Other Investments [Abstract]</t>
        </is>
      </c>
      <c r="B3" s="4" t="inlineStr">
        <is>
          <t xml:space="preserve"> </t>
        </is>
      </c>
    </row>
    <row r="4">
      <c r="A4" s="4" t="inlineStr">
        <is>
          <t>Purchase of debt securities</t>
        </is>
      </c>
      <c r="B4" s="8" t="n">
        <v>51</v>
      </c>
    </row>
    <row r="5">
      <c r="A5" s="4" t="inlineStr">
        <is>
          <t>Unrealized gain</t>
        </is>
      </c>
      <c r="B5" s="13" t="n">
        <v>0.1</v>
      </c>
    </row>
    <row r="6">
      <c r="A6" s="4" t="inlineStr">
        <is>
          <t>Debt investments and realized gain</t>
        </is>
      </c>
      <c r="B6" s="14" t="n">
        <v>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61" customWidth="1" min="2" max="2"/>
    <col width="61" customWidth="1" min="3" max="3"/>
    <col width="61" customWidth="1" min="4" max="4"/>
    <col width="61" customWidth="1" min="5" max="5"/>
    <col width="44" customWidth="1" min="6" max="6"/>
    <col width="44" customWidth="1" min="7" max="7"/>
    <col width="45" customWidth="1" min="8" max="8"/>
    <col width="45" customWidth="1" min="9" max="9"/>
    <col width="35" customWidth="1" min="10" max="10"/>
    <col width="35" customWidth="1" min="11" max="11"/>
    <col width="13" customWidth="1" min="12" max="12"/>
    <col width="13" customWidth="1" min="13" max="13"/>
  </cols>
  <sheetData>
    <row r="1">
      <c r="A1" s="1" t="inlineStr">
        <is>
          <t>Consolidated Statements of Changes in Shareholders' Equity (Deficit) ¥ in Thousands, $ in Thousands</t>
        </is>
      </c>
      <c r="B1" s="2" t="inlineStr">
        <is>
          <t>Common Stock [Member] Common Class A [Member] USD ($) shares</t>
        </is>
      </c>
      <c r="C1" s="2" t="inlineStr">
        <is>
          <t>Common Stock [Member] Common Class A [Member] CNY (¥) shares</t>
        </is>
      </c>
      <c r="D1" s="2" t="inlineStr">
        <is>
          <t>Common Stock [Member] Common Class B [Member] USD ($) shares</t>
        </is>
      </c>
      <c r="E1" s="2" t="inlineStr">
        <is>
          <t>Common Stock [Member] Common Class B [Member] CNY (¥) shares</t>
        </is>
      </c>
      <c r="F1" s="2" t="inlineStr">
        <is>
          <t>Additional Paid-in Capital [Member] USD ($)</t>
        </is>
      </c>
      <c r="G1" s="2" t="inlineStr">
        <is>
          <t>Additional Paid-in Capital [Member] CNY (¥)</t>
        </is>
      </c>
      <c r="H1" s="2" t="inlineStr">
        <is>
          <t>AOCI Attributable to Parent [Member] USD ($)</t>
        </is>
      </c>
      <c r="I1" s="2" t="inlineStr">
        <is>
          <t>AOCI Attributable to Parent [Member] CNY (¥)</t>
        </is>
      </c>
      <c r="J1" s="2" t="inlineStr">
        <is>
          <t>Retained Earnings [Member] USD ($)</t>
        </is>
      </c>
      <c r="K1" s="2" t="inlineStr">
        <is>
          <t>Retained Earnings [Member] CNY (¥)</t>
        </is>
      </c>
      <c r="L1" s="2" t="inlineStr">
        <is>
          <t>USD ($)</t>
        </is>
      </c>
      <c r="M1" s="2" t="inlineStr">
        <is>
          <t>CNY (¥)</t>
        </is>
      </c>
    </row>
    <row r="2">
      <c r="A2" s="4" t="inlineStr">
        <is>
          <t>Balance at Dec. 31, 2021</t>
        </is>
      </c>
      <c r="B2" s="4" t="inlineStr">
        <is>
          <t xml:space="preserve"> </t>
        </is>
      </c>
      <c r="C2" s="8" t="n">
        <v>16</v>
      </c>
      <c r="D2" s="4" t="inlineStr">
        <is>
          <t xml:space="preserve"> </t>
        </is>
      </c>
      <c r="E2" s="8" t="n">
        <v>28</v>
      </c>
      <c r="F2" s="4" t="inlineStr">
        <is>
          <t xml:space="preserve"> </t>
        </is>
      </c>
      <c r="G2" s="4" t="inlineStr">
        <is>
          <t xml:space="preserve"> </t>
        </is>
      </c>
      <c r="H2" s="4" t="inlineStr">
        <is>
          <t xml:space="preserve"> </t>
        </is>
      </c>
      <c r="I2" s="8" t="n">
        <v>75244</v>
      </c>
      <c r="J2" s="4" t="inlineStr">
        <is>
          <t xml:space="preserve"> </t>
        </is>
      </c>
      <c r="K2" s="8" t="n">
        <v>-1949798</v>
      </c>
      <c r="L2" s="4" t="inlineStr">
        <is>
          <t xml:space="preserve"> </t>
        </is>
      </c>
      <c r="M2" s="8" t="n">
        <v>-1874510</v>
      </c>
    </row>
    <row r="3">
      <c r="A3" s="4" t="inlineStr">
        <is>
          <t>Balance, shares at Dec. 31, 2021 | shares</t>
        </is>
      </c>
      <c r="B3" s="5" t="n">
        <v>26422222</v>
      </c>
      <c r="C3" s="5" t="n">
        <v>26422222</v>
      </c>
      <c r="D3" s="5" t="n">
        <v>45577778</v>
      </c>
      <c r="E3" s="5" t="n">
        <v>4557777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0438</v>
      </c>
      <c r="L4" s="4" t="inlineStr">
        <is>
          <t xml:space="preserve"> </t>
        </is>
      </c>
      <c r="M4" s="5" t="n">
        <v>-180438</v>
      </c>
    </row>
    <row r="5">
      <c r="A5" s="4" t="inlineStr">
        <is>
          <t>Accretion of redeemable convertible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9576</v>
      </c>
      <c r="L5" s="4" t="inlineStr">
        <is>
          <t xml:space="preserve"> </t>
        </is>
      </c>
      <c r="M5" s="5" t="n">
        <v>-139576</v>
      </c>
    </row>
    <row r="6">
      <c r="A6" s="4" t="inlineStr">
        <is>
          <t>Foreign currency translation adjustment, net of nil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0360</v>
      </c>
      <c r="J6" s="4" t="inlineStr">
        <is>
          <t xml:space="preserve"> </t>
        </is>
      </c>
      <c r="K6" s="4" t="inlineStr">
        <is>
          <t xml:space="preserve"> </t>
        </is>
      </c>
      <c r="L6" s="4" t="inlineStr">
        <is>
          <t xml:space="preserve"> </t>
        </is>
      </c>
      <c r="M6" s="5" t="n">
        <v>-160360</v>
      </c>
    </row>
    <row r="7">
      <c r="A7" s="4" t="inlineStr">
        <is>
          <t>Balance at Dec. 31, 2022</t>
        </is>
      </c>
      <c r="B7" s="4" t="inlineStr">
        <is>
          <t xml:space="preserve"> </t>
        </is>
      </c>
      <c r="C7" s="8" t="n">
        <v>16</v>
      </c>
      <c r="D7" s="4" t="inlineStr">
        <is>
          <t xml:space="preserve"> </t>
        </is>
      </c>
      <c r="E7" s="8" t="n">
        <v>28</v>
      </c>
      <c r="F7" s="4" t="inlineStr">
        <is>
          <t xml:space="preserve"> </t>
        </is>
      </c>
      <c r="G7" s="4" t="inlineStr">
        <is>
          <t xml:space="preserve"> </t>
        </is>
      </c>
      <c r="H7" s="4" t="inlineStr">
        <is>
          <t xml:space="preserve"> </t>
        </is>
      </c>
      <c r="I7" s="5" t="n">
        <v>-85116</v>
      </c>
      <c r="J7" s="4" t="inlineStr">
        <is>
          <t xml:space="preserve"> </t>
        </is>
      </c>
      <c r="K7" s="5" t="n">
        <v>-2269812</v>
      </c>
      <c r="L7" s="4" t="inlineStr">
        <is>
          <t xml:space="preserve"> </t>
        </is>
      </c>
      <c r="M7" s="5" t="n">
        <v>-2354884</v>
      </c>
    </row>
    <row r="8">
      <c r="A8" s="4" t="inlineStr">
        <is>
          <t>Balance, shares at Dec. 31, 2022 | shares</t>
        </is>
      </c>
      <c r="B8" s="5" t="n">
        <v>26422222</v>
      </c>
      <c r="C8" s="5" t="n">
        <v>26422222</v>
      </c>
      <c r="D8" s="5" t="n">
        <v>45577778</v>
      </c>
      <c r="E8" s="5" t="n">
        <v>4557777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0499</v>
      </c>
      <c r="L9" s="4" t="inlineStr">
        <is>
          <t xml:space="preserve"> </t>
        </is>
      </c>
      <c r="M9" s="5" t="n">
        <v>110499</v>
      </c>
    </row>
    <row r="10">
      <c r="A10" s="4" t="inlineStr">
        <is>
          <t>Accretion of redeemable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6341</v>
      </c>
      <c r="L10" s="4" t="inlineStr">
        <is>
          <t xml:space="preserve"> </t>
        </is>
      </c>
      <c r="M10" s="5" t="n">
        <v>-146341</v>
      </c>
    </row>
    <row r="11">
      <c r="A11" s="4" t="inlineStr">
        <is>
          <t>Foreign currency translation adjustment, net of nil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976</v>
      </c>
      <c r="J11" s="4" t="inlineStr">
        <is>
          <t xml:space="preserve"> </t>
        </is>
      </c>
      <c r="K11" s="4" t="inlineStr">
        <is>
          <t xml:space="preserve"> </t>
        </is>
      </c>
      <c r="L11" s="4" t="inlineStr">
        <is>
          <t xml:space="preserve"> </t>
        </is>
      </c>
      <c r="M11" s="5" t="n">
        <v>-40976</v>
      </c>
    </row>
    <row r="12">
      <c r="A12" s="4" t="inlineStr">
        <is>
          <t>Balance at Dec. 31, 2023</t>
        </is>
      </c>
      <c r="B12" s="4" t="inlineStr">
        <is>
          <t xml:space="preserve"> </t>
        </is>
      </c>
      <c r="C12" s="8" t="n">
        <v>16</v>
      </c>
      <c r="D12" s="4" t="inlineStr">
        <is>
          <t xml:space="preserve"> </t>
        </is>
      </c>
      <c r="E12" s="8" t="n">
        <v>28</v>
      </c>
      <c r="F12" s="4" t="inlineStr">
        <is>
          <t xml:space="preserve"> </t>
        </is>
      </c>
      <c r="G12" s="4" t="inlineStr">
        <is>
          <t xml:space="preserve"> </t>
        </is>
      </c>
      <c r="H12" s="4" t="inlineStr">
        <is>
          <t xml:space="preserve"> </t>
        </is>
      </c>
      <c r="I12" s="5" t="n">
        <v>-126092</v>
      </c>
      <c r="J12" s="4" t="inlineStr">
        <is>
          <t xml:space="preserve"> </t>
        </is>
      </c>
      <c r="K12" s="5" t="n">
        <v>-2305654</v>
      </c>
      <c r="L12" s="4" t="inlineStr">
        <is>
          <t xml:space="preserve"> </t>
        </is>
      </c>
      <c r="M12" s="5" t="n">
        <v>-2431702</v>
      </c>
    </row>
    <row r="13">
      <c r="A13" s="4" t="inlineStr">
        <is>
          <t>Balance, shares at Dec. 31, 2023 | shares</t>
        </is>
      </c>
      <c r="B13" s="5" t="n">
        <v>26422222</v>
      </c>
      <c r="C13" s="5" t="n">
        <v>26422222</v>
      </c>
      <c r="D13" s="5" t="n">
        <v>45577778</v>
      </c>
      <c r="E13" s="5" t="n">
        <v>4557777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46480</v>
      </c>
      <c r="L14" s="7" t="n">
        <v>-20066</v>
      </c>
      <c r="M14" s="5" t="n">
        <v>-146480</v>
      </c>
    </row>
    <row r="15">
      <c r="A15" s="4" t="inlineStr">
        <is>
          <t>Accretion of redeemable convertible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13658</v>
      </c>
      <c r="L15" s="4" t="inlineStr">
        <is>
          <t xml:space="preserve"> </t>
        </is>
      </c>
      <c r="M15" s="5" t="n">
        <v>-113658</v>
      </c>
    </row>
    <row r="16">
      <c r="A16" s="4" t="inlineStr">
        <is>
          <t>Foreign currency translation adjustment, net of nil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3953</v>
      </c>
      <c r="J16" s="4" t="inlineStr">
        <is>
          <t xml:space="preserve"> </t>
        </is>
      </c>
      <c r="K16" s="4" t="inlineStr">
        <is>
          <t xml:space="preserve"> </t>
        </is>
      </c>
      <c r="L16" s="4" t="inlineStr">
        <is>
          <t xml:space="preserve"> </t>
        </is>
      </c>
      <c r="M16" s="5" t="n">
        <v>33953</v>
      </c>
    </row>
    <row r="17">
      <c r="A17" s="4" t="inlineStr">
        <is>
          <t>Issuance of Class A ordinary shares upon Initial Public Offering (“IPO”), net of listing expense relating to the IPO in the amount of RMB21,717</t>
        </is>
      </c>
      <c r="B17" s="4" t="inlineStr">
        <is>
          <t xml:space="preserve"> </t>
        </is>
      </c>
      <c r="C17" s="8" t="n">
        <v>9</v>
      </c>
      <c r="D17" s="4" t="inlineStr">
        <is>
          <t xml:space="preserve"> </t>
        </is>
      </c>
      <c r="E17" s="4" t="inlineStr">
        <is>
          <t xml:space="preserve"> </t>
        </is>
      </c>
      <c r="F17" s="4" t="inlineStr">
        <is>
          <t xml:space="preserve"> </t>
        </is>
      </c>
      <c r="G17" s="5" t="n">
        <v>426241</v>
      </c>
      <c r="H17" s="4" t="inlineStr">
        <is>
          <t xml:space="preserve"> </t>
        </is>
      </c>
      <c r="I17" s="4" t="inlineStr">
        <is>
          <t xml:space="preserve"> </t>
        </is>
      </c>
      <c r="J17" s="4" t="inlineStr">
        <is>
          <t xml:space="preserve"> </t>
        </is>
      </c>
      <c r="K17" s="4" t="inlineStr">
        <is>
          <t xml:space="preserve"> </t>
        </is>
      </c>
      <c r="L17" s="4" t="inlineStr">
        <is>
          <t xml:space="preserve"> </t>
        </is>
      </c>
      <c r="M17" s="5" t="n">
        <v>426250</v>
      </c>
    </row>
    <row r="18">
      <c r="A18" s="4" t="inlineStr">
        <is>
          <t>Issuance of Class A ordinary shares upon Initial Public Offering ("IPO"), shares | shares</t>
        </is>
      </c>
      <c r="B18" s="5" t="n">
        <v>12330000</v>
      </c>
      <c r="C18" s="5" t="n">
        <v>1233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redeemable convertible preferred shares to Class A ordinary shares upon IPO</t>
        </is>
      </c>
      <c r="B19" s="4" t="inlineStr">
        <is>
          <t xml:space="preserve"> </t>
        </is>
      </c>
      <c r="C19" s="8" t="n">
        <v>85</v>
      </c>
      <c r="D19" s="4" t="inlineStr">
        <is>
          <t xml:space="preserve"> </t>
        </is>
      </c>
      <c r="E19" s="4" t="inlineStr">
        <is>
          <t xml:space="preserve"> </t>
        </is>
      </c>
      <c r="F19" s="4" t="inlineStr">
        <is>
          <t xml:space="preserve"> </t>
        </is>
      </c>
      <c r="G19" s="5" t="n">
        <v>2818589</v>
      </c>
      <c r="H19" s="4" t="inlineStr">
        <is>
          <t xml:space="preserve"> </t>
        </is>
      </c>
      <c r="I19" s="4" t="inlineStr">
        <is>
          <t xml:space="preserve"> </t>
        </is>
      </c>
      <c r="J19" s="4" t="inlineStr">
        <is>
          <t xml:space="preserve"> </t>
        </is>
      </c>
      <c r="K19" s="4" t="inlineStr">
        <is>
          <t xml:space="preserve"> </t>
        </is>
      </c>
      <c r="L19" s="4" t="inlineStr">
        <is>
          <t xml:space="preserve"> </t>
        </is>
      </c>
      <c r="M19" s="5" t="n">
        <v>2818674</v>
      </c>
    </row>
    <row r="20">
      <c r="A20" s="4" t="inlineStr">
        <is>
          <t>Conversion of redeemable convertible preferred shares to Class A ordinary shares upon IPO, shares | shares</t>
        </is>
      </c>
      <c r="B20" s="5" t="n">
        <v>121079448</v>
      </c>
      <c r="C20" s="5" t="n">
        <v>1210794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160027</v>
      </c>
      <c r="H21" s="4" t="inlineStr">
        <is>
          <t xml:space="preserve"> </t>
        </is>
      </c>
      <c r="I21" s="4" t="inlineStr">
        <is>
          <t xml:space="preserve"> </t>
        </is>
      </c>
      <c r="J21" s="4" t="inlineStr">
        <is>
          <t xml:space="preserve"> </t>
        </is>
      </c>
      <c r="K21" s="4" t="inlineStr">
        <is>
          <t xml:space="preserve"> </t>
        </is>
      </c>
      <c r="L21" s="4" t="inlineStr">
        <is>
          <t xml:space="preserve"> </t>
        </is>
      </c>
      <c r="M21" s="5" t="n">
        <v>160027</v>
      </c>
    </row>
    <row r="22">
      <c r="A22" s="4" t="inlineStr">
        <is>
          <t>Balance at Dec. 31, 2024</t>
        </is>
      </c>
      <c r="B22" s="7" t="n">
        <v>15</v>
      </c>
      <c r="C22" s="8" t="n">
        <v>110</v>
      </c>
      <c r="D22" s="7" t="n">
        <v>4</v>
      </c>
      <c r="E22" s="8" t="n">
        <v>28</v>
      </c>
      <c r="F22" s="7" t="n">
        <v>466463</v>
      </c>
      <c r="G22" s="8" t="n">
        <v>3404857</v>
      </c>
      <c r="H22" s="7" t="n">
        <v>-12623</v>
      </c>
      <c r="I22" s="8" t="n">
        <v>-92139</v>
      </c>
      <c r="J22" s="7" t="n">
        <v>-351512</v>
      </c>
      <c r="K22" s="8" t="n">
        <v>-2565792</v>
      </c>
      <c r="L22" s="7" t="n">
        <v>102347</v>
      </c>
      <c r="M22" s="8" t="n">
        <v>747064</v>
      </c>
    </row>
    <row r="23">
      <c r="A23" s="4" t="inlineStr">
        <is>
          <t>Balance, shares at Dec. 31, 2024 | shares</t>
        </is>
      </c>
      <c r="B23" s="5" t="n">
        <v>159831670</v>
      </c>
      <c r="C23" s="5" t="n">
        <v>159831670</v>
      </c>
      <c r="D23" s="5" t="n">
        <v>45577778</v>
      </c>
      <c r="E23" s="5" t="n">
        <v>4557777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PREPAYMENTS AND OTHER CURRENT ASSETS (Details) ¥ in Thousands, $ in Thousands</t>
        </is>
      </c>
      <c r="C1" s="2" t="inlineStr">
        <is>
          <t>Dec. 31, 2024 USD ($)</t>
        </is>
      </c>
      <c r="D1" s="2" t="inlineStr">
        <is>
          <t>Dec. 31, 2024 CNY (¥)</t>
        </is>
      </c>
      <c r="E1" s="2" t="inlineStr">
        <is>
          <t>Dec. 31, 2023 CNY (¥)</t>
        </is>
      </c>
    </row>
    <row r="2">
      <c r="A2" s="3" t="inlineStr">
        <is>
          <t>Deferred Costs, Capitalized, Prepaid, and Other Assets Disclosure [Abstract]</t>
        </is>
      </c>
      <c r="C2" s="4" t="inlineStr">
        <is>
          <t xml:space="preserve"> </t>
        </is>
      </c>
      <c r="D2" s="4" t="inlineStr">
        <is>
          <t xml:space="preserve"> </t>
        </is>
      </c>
      <c r="E2" s="4" t="inlineStr">
        <is>
          <t xml:space="preserve"> </t>
        </is>
      </c>
    </row>
    <row r="3">
      <c r="A3" s="4" t="inlineStr">
        <is>
          <t>Prepaid advertising fee</t>
        </is>
      </c>
      <c r="C3" s="4" t="inlineStr">
        <is>
          <t xml:space="preserve"> </t>
        </is>
      </c>
      <c r="D3" s="8" t="n">
        <v>1120</v>
      </c>
      <c r="E3" s="8" t="n">
        <v>2319</v>
      </c>
    </row>
    <row r="4">
      <c r="A4" s="4" t="inlineStr">
        <is>
          <t>Receivable from third-party payment platforms</t>
        </is>
      </c>
      <c r="C4" s="4" t="inlineStr">
        <is>
          <t xml:space="preserve"> </t>
        </is>
      </c>
      <c r="D4" s="5" t="n">
        <v>22242</v>
      </c>
      <c r="E4" s="5" t="n">
        <v>32496</v>
      </c>
    </row>
    <row r="5">
      <c r="A5" s="4" t="inlineStr">
        <is>
          <t>Deductible input VAT</t>
        </is>
      </c>
      <c r="C5" s="4" t="inlineStr">
        <is>
          <t xml:space="preserve"> </t>
        </is>
      </c>
      <c r="D5" s="5" t="n">
        <v>5035</v>
      </c>
      <c r="E5" s="5" t="n">
        <v>36</v>
      </c>
    </row>
    <row r="6">
      <c r="A6" s="4" t="inlineStr">
        <is>
          <t>Prepaid rental fees</t>
        </is>
      </c>
      <c r="C6" s="4" t="inlineStr">
        <is>
          <t xml:space="preserve"> </t>
        </is>
      </c>
      <c r="D6" s="5" t="n">
        <v>4372</v>
      </c>
      <c r="E6" s="5" t="n">
        <v>2335</v>
      </c>
    </row>
    <row r="7">
      <c r="A7" s="4" t="inlineStr">
        <is>
          <t>Deposits</t>
        </is>
      </c>
      <c r="C7" s="4" t="inlineStr">
        <is>
          <t xml:space="preserve"> </t>
        </is>
      </c>
      <c r="D7" s="5" t="n">
        <v>2651</v>
      </c>
      <c r="E7" s="5" t="n">
        <v>2562</v>
      </c>
    </row>
    <row r="8">
      <c r="A8" s="4" t="inlineStr">
        <is>
          <t>Deferred IPO cost</t>
        </is>
      </c>
      <c r="C8" s="4" t="inlineStr">
        <is>
          <t xml:space="preserve"> </t>
        </is>
      </c>
      <c r="D8" s="4" t="inlineStr">
        <is>
          <t xml:space="preserve"> </t>
        </is>
      </c>
      <c r="E8" s="5" t="n">
        <v>5574</v>
      </c>
    </row>
    <row r="9">
      <c r="A9" s="4" t="inlineStr">
        <is>
          <t>Others</t>
        </is>
      </c>
      <c r="B9" s="4" t="inlineStr">
        <is>
          <t>[1]</t>
        </is>
      </c>
      <c r="C9" s="4" t="inlineStr">
        <is>
          <t xml:space="preserve"> </t>
        </is>
      </c>
      <c r="D9" s="5" t="n">
        <v>13133</v>
      </c>
      <c r="E9" s="5" t="n">
        <v>12797</v>
      </c>
    </row>
    <row r="10">
      <c r="A10" s="4" t="inlineStr">
        <is>
          <t>Prepayments and Other Current Assets</t>
        </is>
      </c>
      <c r="C10" s="7" t="n">
        <v>6652</v>
      </c>
      <c r="D10" s="8" t="n">
        <v>48553</v>
      </c>
      <c r="E10" s="8" t="n">
        <v>58119</v>
      </c>
    </row>
    <row r="11"/>
    <row r="12">
      <c r="A12" s="4" t="inlineStr">
        <is>
          <t>[1]Others
    primarily include riders’ uniforms and delivery boxes, staff advances and other miscellaneous prepayments.</t>
        </is>
      </c>
    </row>
  </sheetData>
  <mergeCells count="3">
    <mergeCell ref="A12:D12"/>
    <mergeCell ref="A1:B1"/>
    <mergeCell ref="A11:D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SCHEDULE OF PROPERTY, EQUIPMENT , NET (Details) ¥ in Thousands, $ in Thousands</t>
        </is>
      </c>
      <c r="B1" s="2" t="inlineStr">
        <is>
          <t>Dec. 31, 2024 USD ($)</t>
        </is>
      </c>
      <c r="C1" s="2" t="inlineStr">
        <is>
          <t>Dec. 31, 2024 CNY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4" t="inlineStr">
        <is>
          <t xml:space="preserve"> </t>
        </is>
      </c>
      <c r="C3" s="8" t="n">
        <v>22258</v>
      </c>
      <c r="D3" s="8" t="n">
        <v>21646</v>
      </c>
    </row>
    <row r="4">
      <c r="A4" s="4" t="inlineStr">
        <is>
          <t>Accumulated depreciation</t>
        </is>
      </c>
      <c r="B4" s="4" t="inlineStr">
        <is>
          <t xml:space="preserve"> </t>
        </is>
      </c>
      <c r="C4" s="5" t="n">
        <v>-18571</v>
      </c>
      <c r="D4" s="5" t="n">
        <v>-16102</v>
      </c>
    </row>
    <row r="5">
      <c r="A5" s="4" t="inlineStr">
        <is>
          <t>Property and Equipment, net</t>
        </is>
      </c>
      <c r="B5" s="7" t="n">
        <v>505</v>
      </c>
      <c r="C5" s="5" t="n">
        <v>3687</v>
      </c>
      <c r="D5" s="5" t="n">
        <v>5544</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4" t="inlineStr">
        <is>
          <t xml:space="preserve"> </t>
        </is>
      </c>
      <c r="C8" s="5" t="n">
        <v>12588</v>
      </c>
      <c r="D8" s="5" t="n">
        <v>12498</v>
      </c>
    </row>
    <row r="9">
      <c r="A9" s="4" t="inlineStr">
        <is>
          <t>Leaseholds and 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4" t="inlineStr">
        <is>
          <t xml:space="preserve"> </t>
        </is>
      </c>
      <c r="C11" s="5" t="n">
        <v>7238</v>
      </c>
      <c r="D11" s="5" t="n">
        <v>7079</v>
      </c>
    </row>
    <row r="12">
      <c r="A12" s="4" t="inlineStr">
        <is>
          <t>Software Develo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4" t="inlineStr">
        <is>
          <t xml:space="preserve"> </t>
        </is>
      </c>
      <c r="C14" s="8" t="n">
        <v>2432</v>
      </c>
      <c r="D14" s="8" t="n">
        <v>20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PROPERTY AND EQUIPMENT, NET (Details Narrative)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407</v>
      </c>
      <c r="C4" s="8" t="n">
        <v>2971</v>
      </c>
      <c r="D4" s="8" t="n">
        <v>4888</v>
      </c>
      <c r="E4" s="8" t="n">
        <v>5461</v>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AGGREGATE RIGHT OF USE ASSETS AND RELATED LEASE LIABILITIES (Details) ¥ in Thousands, $ in Thousands</t>
        </is>
      </c>
      <c r="B1" s="2" t="inlineStr">
        <is>
          <t>Dec. 31, 2024 USD ($)</t>
        </is>
      </c>
      <c r="C1" s="2" t="inlineStr">
        <is>
          <t>Dec. 31, 2024 CNY (¥)</t>
        </is>
      </c>
      <c r="D1" s="2" t="inlineStr">
        <is>
          <t>Dec. 31, 2023 CNY (¥)</t>
        </is>
      </c>
    </row>
    <row r="2">
      <c r="A2" s="3" t="inlineStr">
        <is>
          <t>Operating Lease</t>
        </is>
      </c>
      <c r="B2" s="4" t="inlineStr">
        <is>
          <t xml:space="preserve"> </t>
        </is>
      </c>
      <c r="C2" s="4" t="inlineStr">
        <is>
          <t xml:space="preserve"> </t>
        </is>
      </c>
      <c r="D2" s="4" t="inlineStr">
        <is>
          <t xml:space="preserve"> </t>
        </is>
      </c>
    </row>
    <row r="3">
      <c r="A3" s="4" t="inlineStr">
        <is>
          <t>Operating lease right-of-use assets</t>
        </is>
      </c>
      <c r="B3" s="7" t="n">
        <v>6107</v>
      </c>
      <c r="C3" s="8" t="n">
        <v>44577</v>
      </c>
      <c r="D3" s="8" t="n">
        <v>59852</v>
      </c>
    </row>
    <row r="4">
      <c r="A4" s="4" t="inlineStr">
        <is>
          <t>Operating lease liabilities, current</t>
        </is>
      </c>
      <c r="B4" s="5" t="n">
        <v>1793</v>
      </c>
      <c r="C4" s="5" t="n">
        <v>13091</v>
      </c>
      <c r="D4" s="5" t="n">
        <v>12346</v>
      </c>
    </row>
    <row r="5">
      <c r="A5" s="4" t="inlineStr">
        <is>
          <t>Operating lease liabilities, non-current</t>
        </is>
      </c>
      <c r="B5" s="7" t="n">
        <v>4027</v>
      </c>
      <c r="C5" s="5" t="n">
        <v>29395</v>
      </c>
      <c r="D5" s="5" t="n">
        <v>45360</v>
      </c>
    </row>
    <row r="6">
      <c r="A6" s="4" t="inlineStr">
        <is>
          <t>Total operating lease liabilities</t>
        </is>
      </c>
      <c r="B6" s="4" t="inlineStr">
        <is>
          <t xml:space="preserve"> </t>
        </is>
      </c>
      <c r="C6" s="8" t="n">
        <v>42486</v>
      </c>
      <c r="D6" s="8" t="n">
        <v>577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LEASE COST (Details) - CNY (¥) ¥ in Thousands</t>
        </is>
      </c>
      <c r="B1" s="2" t="inlineStr">
        <is>
          <t>12 Months Ended</t>
        </is>
      </c>
    </row>
    <row r="2">
      <c r="B2" s="2" t="inlineStr">
        <is>
          <t>Dec. 31, 2024</t>
        </is>
      </c>
      <c r="C2" s="2" t="inlineStr">
        <is>
          <t>Dec. 31, 2023</t>
        </is>
      </c>
    </row>
    <row r="3">
      <c r="A3" s="3" t="inlineStr">
        <is>
          <t>Operating Lease</t>
        </is>
      </c>
      <c r="B3" s="4" t="inlineStr">
        <is>
          <t xml:space="preserve"> </t>
        </is>
      </c>
      <c r="C3" s="4" t="inlineStr">
        <is>
          <t xml:space="preserve"> </t>
        </is>
      </c>
    </row>
    <row r="4">
      <c r="A4" s="4" t="inlineStr">
        <is>
          <t>Operating lease cost</t>
        </is>
      </c>
      <c r="B4" s="8" t="n">
        <v>15130</v>
      </c>
      <c r="C4" s="8" t="n">
        <v>14097</v>
      </c>
    </row>
    <row r="5">
      <c r="A5" s="4" t="inlineStr">
        <is>
          <t>Short-term lease cost</t>
        </is>
      </c>
      <c r="B5" s="5" t="n">
        <v>5227</v>
      </c>
      <c r="C5" s="5" t="n">
        <v>5682</v>
      </c>
    </row>
    <row r="6">
      <c r="A6" s="4" t="inlineStr">
        <is>
          <t>Total</t>
        </is>
      </c>
      <c r="B6" s="8" t="n">
        <v>20357</v>
      </c>
      <c r="C6" s="8" t="n">
        <v>1977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PAYMENTS INCLUDING RENTAL PAYMENTS (Details) - CNY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2025</t>
        </is>
      </c>
      <c r="B3" s="8" t="n">
        <v>14405</v>
      </c>
      <c r="C3" s="4" t="inlineStr">
        <is>
          <t xml:space="preserve"> </t>
        </is>
      </c>
    </row>
    <row r="4">
      <c r="A4" s="4" t="inlineStr">
        <is>
          <t>2026</t>
        </is>
      </c>
      <c r="B4" s="5" t="n">
        <v>12502</v>
      </c>
      <c r="C4" s="4" t="inlineStr">
        <is>
          <t xml:space="preserve"> </t>
        </is>
      </c>
    </row>
    <row r="5">
      <c r="A5" s="4" t="inlineStr">
        <is>
          <t>2027</t>
        </is>
      </c>
      <c r="B5" s="5" t="n">
        <v>12115</v>
      </c>
      <c r="C5" s="4" t="inlineStr">
        <is>
          <t xml:space="preserve"> </t>
        </is>
      </c>
    </row>
    <row r="6">
      <c r="A6" s="4" t="inlineStr">
        <is>
          <t>2028</t>
        </is>
      </c>
      <c r="B6" s="5" t="n">
        <v>6152</v>
      </c>
      <c r="C6" s="4" t="inlineStr">
        <is>
          <t xml:space="preserve"> </t>
        </is>
      </c>
    </row>
    <row r="7">
      <c r="A7" s="4" t="inlineStr">
        <is>
          <t>Total undiscounted lease payments</t>
        </is>
      </c>
      <c r="B7" s="5" t="n">
        <v>45174</v>
      </c>
      <c r="C7" s="4" t="inlineStr">
        <is>
          <t xml:space="preserve"> </t>
        </is>
      </c>
    </row>
    <row r="8">
      <c r="A8" s="4" t="inlineStr">
        <is>
          <t>Less: imputed interest</t>
        </is>
      </c>
      <c r="B8" s="5" t="n">
        <v>-2688</v>
      </c>
      <c r="C8" s="4" t="inlineStr">
        <is>
          <t xml:space="preserve"> </t>
        </is>
      </c>
    </row>
    <row r="9">
      <c r="A9" s="4" t="inlineStr">
        <is>
          <t>Total operating lease liabilities</t>
        </is>
      </c>
      <c r="B9" s="8" t="n">
        <v>42486</v>
      </c>
      <c r="C9" s="8" t="n">
        <v>577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CNY (¥) ¥ in Thousands</t>
        </is>
      </c>
      <c r="B1" s="2" t="inlineStr">
        <is>
          <t>12 Months Ended</t>
        </is>
      </c>
    </row>
    <row r="2">
      <c r="B2" s="2" t="inlineStr">
        <is>
          <t>Dec. 31, 2024</t>
        </is>
      </c>
      <c r="C2" s="2" t="inlineStr">
        <is>
          <t>Dec. 31, 2023</t>
        </is>
      </c>
    </row>
    <row r="3">
      <c r="A3" s="3" t="inlineStr">
        <is>
          <t>Operating Lease</t>
        </is>
      </c>
      <c r="B3" s="4" t="inlineStr">
        <is>
          <t xml:space="preserve"> </t>
        </is>
      </c>
      <c r="C3" s="4" t="inlineStr">
        <is>
          <t xml:space="preserve"> </t>
        </is>
      </c>
    </row>
    <row r="4">
      <c r="A4" s="4" t="inlineStr">
        <is>
          <t>Cash paid for amounts included in measurement of operating lease liabilities</t>
        </is>
      </c>
      <c r="B4" s="8" t="n">
        <v>14806</v>
      </c>
      <c r="C4" s="8" t="n">
        <v>13460</v>
      </c>
    </row>
    <row r="5">
      <c r="A5" s="4" t="inlineStr">
        <is>
          <t>Lease liability arising from obtaining Right-of-use assets.</t>
        </is>
      </c>
      <c r="B5" s="5" t="n">
        <v>2111</v>
      </c>
      <c r="C5" s="5" t="n">
        <v>29734</v>
      </c>
    </row>
    <row r="6">
      <c r="A6" s="4" t="inlineStr">
        <is>
          <t>Modification to operating lease liabilities and right-of-use assets</t>
        </is>
      </c>
      <c r="B6" s="8" t="n">
        <v>-4342</v>
      </c>
      <c r="C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5" customWidth="1" min="2" max="2"/>
  </cols>
  <sheetData>
    <row r="1">
      <c r="A1" s="1" t="inlineStr">
        <is>
          <t>OPERATING LEASE (Details Narrative)</t>
        </is>
      </c>
      <c r="B1" s="2" t="inlineStr">
        <is>
          <t>Dec. 31, 2024</t>
        </is>
      </c>
    </row>
    <row r="2">
      <c r="A2" s="3" t="inlineStr">
        <is>
          <t>Operating Lease</t>
        </is>
      </c>
      <c r="B2" s="4" t="inlineStr">
        <is>
          <t xml:space="preserve"> </t>
        </is>
      </c>
    </row>
    <row r="3">
      <c r="A3" s="4" t="inlineStr">
        <is>
          <t>Operating lease term</t>
        </is>
      </c>
      <c r="B3" s="4" t="inlineStr">
        <is>
          <t>3 years 6 months 18 days</t>
        </is>
      </c>
    </row>
    <row r="4">
      <c r="A4" s="4" t="inlineStr">
        <is>
          <t>Discount rate of operating lease</t>
        </is>
      </c>
      <c r="B4" s="15" t="n">
        <v>0.0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ACCRUED EXPENSES AND OTHER CURRENT LIABILITIES (Details) ¥ in Thousands, $ in Thousands</t>
        </is>
      </c>
      <c r="B1" s="2" t="inlineStr">
        <is>
          <t>Dec. 31, 2024 USD ($)</t>
        </is>
      </c>
      <c r="C1" s="2" t="inlineStr">
        <is>
          <t>Dec. 31, 2024 CNY (¥)</t>
        </is>
      </c>
      <c r="D1" s="2" t="inlineStr">
        <is>
          <t>Dec. 31, 2023 CNY (¥)</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welfare</t>
        </is>
      </c>
      <c r="B3" s="4" t="inlineStr">
        <is>
          <t xml:space="preserve"> </t>
        </is>
      </c>
      <c r="C3" s="8" t="n">
        <v>131679</v>
      </c>
      <c r="D3" s="8" t="n">
        <v>146416</v>
      </c>
    </row>
    <row r="4">
      <c r="A4" s="4" t="inlineStr">
        <is>
          <t>VAT and other surcharges payable</t>
        </is>
      </c>
      <c r="B4" s="4" t="inlineStr">
        <is>
          <t xml:space="preserve"> </t>
        </is>
      </c>
      <c r="C4" s="5" t="n">
        <v>14209</v>
      </c>
      <c r="D4" s="5" t="n">
        <v>74854</v>
      </c>
    </row>
    <row r="5">
      <c r="A5" s="4" t="inlineStr">
        <is>
          <t>Advertising and marketing fees payable</t>
        </is>
      </c>
      <c r="B5" s="4" t="inlineStr">
        <is>
          <t xml:space="preserve"> </t>
        </is>
      </c>
      <c r="C5" s="5" t="n">
        <v>136</v>
      </c>
      <c r="D5" s="5" t="n">
        <v>6757</v>
      </c>
    </row>
    <row r="6">
      <c r="A6" s="4" t="inlineStr">
        <is>
          <t>Accrued IPO cost</t>
        </is>
      </c>
      <c r="B6" s="4" t="inlineStr">
        <is>
          <t xml:space="preserve"> </t>
        </is>
      </c>
      <c r="C6" s="5" t="n">
        <v>6903</v>
      </c>
      <c r="D6" s="5" t="n">
        <v>5215</v>
      </c>
    </row>
    <row r="7">
      <c r="A7" s="4" t="inlineStr">
        <is>
          <t>Other payables</t>
        </is>
      </c>
      <c r="B7" s="4" t="inlineStr">
        <is>
          <t xml:space="preserve"> </t>
        </is>
      </c>
      <c r="C7" s="5" t="n">
        <v>12787</v>
      </c>
      <c r="D7" s="5" t="n">
        <v>16087</v>
      </c>
    </row>
    <row r="8">
      <c r="A8" s="4" t="inlineStr">
        <is>
          <t>Accrued expenses and other current liabilities</t>
        </is>
      </c>
      <c r="B8" s="7" t="n">
        <v>22705</v>
      </c>
      <c r="C8" s="8" t="n">
        <v>165714</v>
      </c>
      <c r="D8" s="8" t="n">
        <v>2493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DEEMABLE CONVERTIBLE PREFERRED SHARES ACTIVITIES (Detail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4" t="inlineStr">
        <is>
          <t>Balance</t>
        </is>
      </c>
      <c r="B3" s="4" t="inlineStr">
        <is>
          <t xml:space="preserve"> </t>
        </is>
      </c>
      <c r="C3" s="8" t="n">
        <v>2733560</v>
      </c>
      <c r="D3" s="8" t="n">
        <v>2546705</v>
      </c>
      <c r="E3" s="8" t="n">
        <v>2216003</v>
      </c>
    </row>
    <row r="4">
      <c r="A4" s="4" t="inlineStr">
        <is>
          <t>Accretion of redeemable convertible preferred shares</t>
        </is>
      </c>
      <c r="B4" s="4" t="inlineStr">
        <is>
          <t xml:space="preserve"> </t>
        </is>
      </c>
      <c r="C4" s="5" t="n">
        <v>113658</v>
      </c>
      <c r="D4" s="5" t="n">
        <v>146341</v>
      </c>
      <c r="E4" s="5" t="n">
        <v>139576</v>
      </c>
    </row>
    <row r="5">
      <c r="A5" s="4" t="inlineStr">
        <is>
          <t>Foreign currency translation adjustment</t>
        </is>
      </c>
      <c r="B5" s="4" t="inlineStr">
        <is>
          <t xml:space="preserve"> </t>
        </is>
      </c>
      <c r="C5" s="5" t="n">
        <v>-28544</v>
      </c>
      <c r="D5" s="5" t="n">
        <v>40514</v>
      </c>
      <c r="E5" s="5" t="n">
        <v>191126</v>
      </c>
    </row>
    <row r="6">
      <c r="A6" s="4" t="inlineStr">
        <is>
          <t>Conversion of redeemable convertible preferred shares to Class A ordinary shares upon IPO</t>
        </is>
      </c>
      <c r="B6" s="4" t="inlineStr">
        <is>
          <t xml:space="preserve"> </t>
        </is>
      </c>
      <c r="C6" s="5" t="n">
        <v>-2818674</v>
      </c>
      <c r="D6" s="4" t="inlineStr">
        <is>
          <t xml:space="preserve"> </t>
        </is>
      </c>
      <c r="E6" s="4" t="inlineStr">
        <is>
          <t xml:space="preserve"> </t>
        </is>
      </c>
    </row>
    <row r="7">
      <c r="A7" s="4" t="inlineStr">
        <is>
          <t>Balance</t>
        </is>
      </c>
      <c r="B7" s="4" t="inlineStr">
        <is>
          <t xml:space="preserve"> </t>
        </is>
      </c>
      <c r="C7" s="4" t="inlineStr">
        <is>
          <t xml:space="preserve"> </t>
        </is>
      </c>
      <c r="D7" s="5" t="n">
        <v>2733560</v>
      </c>
      <c r="E7" s="5" t="n">
        <v>2546705</v>
      </c>
    </row>
    <row r="8">
      <c r="A8" s="4" t="inlineStr">
        <is>
          <t>Preferred Stock [Member] | Series A Preferred Stock [Member]</t>
        </is>
      </c>
      <c r="B8" s="4" t="inlineStr">
        <is>
          <t xml:space="preserve"> </t>
        </is>
      </c>
      <c r="C8" s="4" t="inlineStr">
        <is>
          <t xml:space="preserve"> </t>
        </is>
      </c>
      <c r="D8" s="4" t="inlineStr">
        <is>
          <t xml:space="preserve"> </t>
        </is>
      </c>
      <c r="E8" s="4" t="inlineStr">
        <is>
          <t xml:space="preserve"> </t>
        </is>
      </c>
    </row>
    <row r="9">
      <c r="A9" s="4" t="inlineStr">
        <is>
          <t>Balance</t>
        </is>
      </c>
      <c r="B9" s="4" t="inlineStr">
        <is>
          <t xml:space="preserve"> </t>
        </is>
      </c>
      <c r="C9" s="5" t="n">
        <v>55997</v>
      </c>
      <c r="D9" s="5" t="n">
        <v>55997</v>
      </c>
      <c r="E9" s="5" t="n">
        <v>55997</v>
      </c>
    </row>
    <row r="10">
      <c r="A10" s="4" t="inlineStr">
        <is>
          <t>Accretion of redeemable convertible preferred shares</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row>
    <row r="12">
      <c r="A12" s="4" t="inlineStr">
        <is>
          <t>Conversion of redeemable convertible preferred shares to Class A ordinary shares upon IPO</t>
        </is>
      </c>
      <c r="B12" s="4" t="inlineStr">
        <is>
          <t xml:space="preserve"> </t>
        </is>
      </c>
      <c r="C12" s="5" t="n">
        <v>-55997</v>
      </c>
      <c r="D12" s="4" t="inlineStr">
        <is>
          <t xml:space="preserve"> </t>
        </is>
      </c>
      <c r="E12" s="4" t="inlineStr">
        <is>
          <t xml:space="preserve"> </t>
        </is>
      </c>
    </row>
    <row r="13">
      <c r="A13" s="4" t="inlineStr">
        <is>
          <t>Balance</t>
        </is>
      </c>
      <c r="B13" s="4" t="inlineStr">
        <is>
          <t xml:space="preserve"> </t>
        </is>
      </c>
      <c r="C13" s="4" t="inlineStr">
        <is>
          <t xml:space="preserve"> </t>
        </is>
      </c>
      <c r="D13" s="5" t="n">
        <v>55997</v>
      </c>
      <c r="E13" s="5" t="n">
        <v>55997</v>
      </c>
    </row>
    <row r="14">
      <c r="A14" s="4" t="inlineStr">
        <is>
          <t>Preferred Stock [Member] | Series B Preferred Stock [Member]</t>
        </is>
      </c>
      <c r="B14" s="4" t="inlineStr">
        <is>
          <t xml:space="preserve"> </t>
        </is>
      </c>
      <c r="C14" s="4" t="inlineStr">
        <is>
          <t xml:space="preserve"> </t>
        </is>
      </c>
      <c r="D14" s="4" t="inlineStr">
        <is>
          <t xml:space="preserve"> </t>
        </is>
      </c>
      <c r="E14" s="4" t="inlineStr">
        <is>
          <t xml:space="preserve"> </t>
        </is>
      </c>
    </row>
    <row r="15">
      <c r="A15" s="4" t="inlineStr">
        <is>
          <t>Balance</t>
        </is>
      </c>
      <c r="B15" s="4" t="inlineStr">
        <is>
          <t xml:space="preserve"> </t>
        </is>
      </c>
      <c r="C15" s="5" t="n">
        <v>145564</v>
      </c>
      <c r="D15" s="5" t="n">
        <v>145564</v>
      </c>
      <c r="E15" s="5" t="n">
        <v>145564</v>
      </c>
    </row>
    <row r="16">
      <c r="A16" s="4" t="inlineStr">
        <is>
          <t>Accretion of redeemable convertible preferred share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row>
    <row r="18">
      <c r="A18" s="4" t="inlineStr">
        <is>
          <t>Conversion of redeemable convertible preferred shares to Class A ordinary shares upon IPO</t>
        </is>
      </c>
      <c r="B18" s="4" t="inlineStr">
        <is>
          <t xml:space="preserve"> </t>
        </is>
      </c>
      <c r="C18" s="5" t="n">
        <v>-145564</v>
      </c>
      <c r="D18" s="4" t="inlineStr">
        <is>
          <t xml:space="preserve"> </t>
        </is>
      </c>
      <c r="E18" s="4" t="inlineStr">
        <is>
          <t xml:space="preserve"> </t>
        </is>
      </c>
    </row>
    <row r="19">
      <c r="A19" s="4" t="inlineStr">
        <is>
          <t>Balance</t>
        </is>
      </c>
      <c r="B19" s="4" t="inlineStr">
        <is>
          <t xml:space="preserve"> </t>
        </is>
      </c>
      <c r="C19" s="4" t="inlineStr">
        <is>
          <t xml:space="preserve"> </t>
        </is>
      </c>
      <c r="D19" s="5" t="n">
        <v>145564</v>
      </c>
      <c r="E19" s="5" t="n">
        <v>145564</v>
      </c>
    </row>
    <row r="20">
      <c r="A20" s="4" t="inlineStr">
        <is>
          <t>Preferred Stock [Member] | Series C Preferred Stock [Member]</t>
        </is>
      </c>
      <c r="B20" s="4" t="inlineStr">
        <is>
          <t xml:space="preserve"> </t>
        </is>
      </c>
      <c r="C20" s="4" t="inlineStr">
        <is>
          <t xml:space="preserve"> </t>
        </is>
      </c>
      <c r="D20" s="4" t="inlineStr">
        <is>
          <t xml:space="preserve"> </t>
        </is>
      </c>
      <c r="E20" s="4" t="inlineStr">
        <is>
          <t xml:space="preserve"> </t>
        </is>
      </c>
    </row>
    <row r="21">
      <c r="A21" s="4" t="inlineStr">
        <is>
          <t>Balance</t>
        </is>
      </c>
      <c r="B21" s="4" t="inlineStr">
        <is>
          <t xml:space="preserve"> </t>
        </is>
      </c>
      <c r="C21" s="5" t="n">
        <v>515219</v>
      </c>
      <c r="D21" s="5" t="n">
        <v>480441</v>
      </c>
      <c r="E21" s="5" t="n">
        <v>415844</v>
      </c>
    </row>
    <row r="22">
      <c r="A22" s="4" t="inlineStr">
        <is>
          <t>Accretion of redeemable convertible preferred shares</t>
        </is>
      </c>
      <c r="B22" s="4" t="inlineStr">
        <is>
          <t xml:space="preserve"> </t>
        </is>
      </c>
      <c r="C22" s="5" t="n">
        <v>20578</v>
      </c>
      <c r="D22" s="5" t="n">
        <v>26496</v>
      </c>
      <c r="E22" s="5" t="n">
        <v>25271</v>
      </c>
    </row>
    <row r="23">
      <c r="A23" s="4" t="inlineStr">
        <is>
          <t>Foreign currency translation adjustment</t>
        </is>
      </c>
      <c r="B23" s="4" t="inlineStr">
        <is>
          <t xml:space="preserve"> </t>
        </is>
      </c>
      <c r="C23" s="5" t="n">
        <v>-5771</v>
      </c>
      <c r="D23" s="5" t="n">
        <v>8282</v>
      </c>
      <c r="E23" s="5" t="n">
        <v>39326</v>
      </c>
    </row>
    <row r="24">
      <c r="A24" s="4" t="inlineStr">
        <is>
          <t>Conversion of redeemable convertible preferred shares to Class A ordinary shares upon IPO</t>
        </is>
      </c>
      <c r="B24" s="4" t="inlineStr">
        <is>
          <t xml:space="preserve"> </t>
        </is>
      </c>
      <c r="C24" s="5" t="n">
        <v>-530026</v>
      </c>
      <c r="D24" s="4" t="inlineStr">
        <is>
          <t xml:space="preserve"> </t>
        </is>
      </c>
      <c r="E24" s="4" t="inlineStr">
        <is>
          <t xml:space="preserve"> </t>
        </is>
      </c>
    </row>
    <row r="25">
      <c r="A25" s="4" t="inlineStr">
        <is>
          <t>Balance</t>
        </is>
      </c>
      <c r="B25" s="4" t="inlineStr">
        <is>
          <t xml:space="preserve"> </t>
        </is>
      </c>
      <c r="C25" s="4" t="inlineStr">
        <is>
          <t xml:space="preserve"> </t>
        </is>
      </c>
      <c r="D25" s="5" t="n">
        <v>515219</v>
      </c>
      <c r="E25" s="5" t="n">
        <v>480441</v>
      </c>
    </row>
    <row r="26">
      <c r="A26" s="4" t="inlineStr">
        <is>
          <t>Preferred Stock [Member] | Series C-1 Preferred Stock [Member]</t>
        </is>
      </c>
      <c r="B26" s="4" t="inlineStr">
        <is>
          <t xml:space="preserve"> </t>
        </is>
      </c>
      <c r="C26" s="4" t="inlineStr">
        <is>
          <t xml:space="preserve"> </t>
        </is>
      </c>
      <c r="D26" s="4" t="inlineStr">
        <is>
          <t xml:space="preserve"> </t>
        </is>
      </c>
      <c r="E26" s="4" t="inlineStr">
        <is>
          <t xml:space="preserve"> </t>
        </is>
      </c>
    </row>
    <row r="27">
      <c r="A27" s="4" t="inlineStr">
        <is>
          <t>Balance</t>
        </is>
      </c>
      <c r="B27" s="4" t="inlineStr">
        <is>
          <t xml:space="preserve"> </t>
        </is>
      </c>
      <c r="C27" s="5" t="n">
        <v>382737</v>
      </c>
      <c r="D27" s="5" t="n">
        <v>356664</v>
      </c>
      <c r="E27" s="5" t="n">
        <v>308481</v>
      </c>
    </row>
    <row r="28">
      <c r="A28" s="4" t="inlineStr">
        <is>
          <t>Accretion of redeemable convertible preferred shares</t>
        </is>
      </c>
      <c r="B28" s="4" t="inlineStr">
        <is>
          <t xml:space="preserve"> </t>
        </is>
      </c>
      <c r="C28" s="5" t="n">
        <v>15473</v>
      </c>
      <c r="D28" s="5" t="n">
        <v>19923</v>
      </c>
      <c r="E28" s="5" t="n">
        <v>19002</v>
      </c>
    </row>
    <row r="29">
      <c r="A29" s="4" t="inlineStr">
        <is>
          <t>Foreign currency translation adjustment</t>
        </is>
      </c>
      <c r="B29" s="4" t="inlineStr">
        <is>
          <t xml:space="preserve"> </t>
        </is>
      </c>
      <c r="C29" s="5" t="n">
        <v>-4290</v>
      </c>
      <c r="D29" s="5" t="n">
        <v>6150</v>
      </c>
      <c r="E29" s="5" t="n">
        <v>29181</v>
      </c>
    </row>
    <row r="30">
      <c r="A30" s="4" t="inlineStr">
        <is>
          <t>Conversion of redeemable convertible preferred shares to Class A ordinary shares upon IPO</t>
        </is>
      </c>
      <c r="B30" s="4" t="inlineStr">
        <is>
          <t xml:space="preserve"> </t>
        </is>
      </c>
      <c r="C30" s="5" t="n">
        <v>-393920</v>
      </c>
      <c r="D30" s="4" t="inlineStr">
        <is>
          <t xml:space="preserve"> </t>
        </is>
      </c>
      <c r="E30" s="4" t="inlineStr">
        <is>
          <t xml:space="preserve"> </t>
        </is>
      </c>
    </row>
    <row r="31">
      <c r="A31" s="4" t="inlineStr">
        <is>
          <t>Balance</t>
        </is>
      </c>
      <c r="B31" s="4" t="inlineStr">
        <is>
          <t xml:space="preserve"> </t>
        </is>
      </c>
      <c r="C31" s="4" t="inlineStr">
        <is>
          <t xml:space="preserve"> </t>
        </is>
      </c>
      <c r="D31" s="5" t="n">
        <v>382737</v>
      </c>
      <c r="E31" s="5" t="n">
        <v>356664</v>
      </c>
    </row>
    <row r="32">
      <c r="A32" s="4" t="inlineStr">
        <is>
          <t>Preferred Stock [Member] | Series C-2 Preferred Stock [Member]</t>
        </is>
      </c>
      <c r="B32" s="4" t="inlineStr">
        <is>
          <t xml:space="preserve"> </t>
        </is>
      </c>
      <c r="C32" s="4" t="inlineStr">
        <is>
          <t xml:space="preserve"> </t>
        </is>
      </c>
      <c r="D32" s="4" t="inlineStr">
        <is>
          <t xml:space="preserve"> </t>
        </is>
      </c>
      <c r="E32" s="4" t="inlineStr">
        <is>
          <t xml:space="preserve"> </t>
        </is>
      </c>
    </row>
    <row r="33">
      <c r="A33" s="4" t="inlineStr">
        <is>
          <t>Balance</t>
        </is>
      </c>
      <c r="B33" s="4" t="inlineStr">
        <is>
          <t xml:space="preserve"> </t>
        </is>
      </c>
      <c r="C33" s="5" t="n">
        <v>128639</v>
      </c>
      <c r="D33" s="5" t="n">
        <v>119808</v>
      </c>
      <c r="E33" s="5" t="n">
        <v>103557</v>
      </c>
    </row>
    <row r="34">
      <c r="A34" s="4" t="inlineStr">
        <is>
          <t>Accretion of redeemable convertible preferred shares</t>
        </is>
      </c>
      <c r="B34" s="4" t="inlineStr">
        <is>
          <t xml:space="preserve"> </t>
        </is>
      </c>
      <c r="C34" s="5" t="n">
        <v>5254</v>
      </c>
      <c r="D34" s="5" t="n">
        <v>6764</v>
      </c>
      <c r="E34" s="5" t="n">
        <v>6452</v>
      </c>
    </row>
    <row r="35">
      <c r="A35" s="4" t="inlineStr">
        <is>
          <t>Foreign currency translation adjustment</t>
        </is>
      </c>
      <c r="B35" s="4" t="inlineStr">
        <is>
          <t xml:space="preserve"> </t>
        </is>
      </c>
      <c r="C35" s="5" t="n">
        <v>-1443</v>
      </c>
      <c r="D35" s="5" t="n">
        <v>2067</v>
      </c>
      <c r="E35" s="5" t="n">
        <v>9799</v>
      </c>
    </row>
    <row r="36">
      <c r="A36" s="4" t="inlineStr">
        <is>
          <t>Conversion of redeemable convertible preferred shares to Class A ordinary shares upon IPO</t>
        </is>
      </c>
      <c r="B36" s="4" t="inlineStr">
        <is>
          <t xml:space="preserve"> </t>
        </is>
      </c>
      <c r="C36" s="5" t="n">
        <v>-132450</v>
      </c>
      <c r="D36" s="4" t="inlineStr">
        <is>
          <t xml:space="preserve"> </t>
        </is>
      </c>
      <c r="E36" s="4" t="inlineStr">
        <is>
          <t xml:space="preserve"> </t>
        </is>
      </c>
    </row>
    <row r="37">
      <c r="A37" s="4" t="inlineStr">
        <is>
          <t>Balance</t>
        </is>
      </c>
      <c r="B37" s="4" t="inlineStr">
        <is>
          <t xml:space="preserve"> </t>
        </is>
      </c>
      <c r="C37" s="4" t="inlineStr">
        <is>
          <t xml:space="preserve"> </t>
        </is>
      </c>
      <c r="D37" s="5" t="n">
        <v>128639</v>
      </c>
      <c r="E37" s="5" t="n">
        <v>119808</v>
      </c>
    </row>
    <row r="38">
      <c r="A38" s="4" t="inlineStr">
        <is>
          <t>Preferred Stock [Member] | Series D-1 Preferred Stock [Member]</t>
        </is>
      </c>
      <c r="B38" s="4" t="inlineStr">
        <is>
          <t xml:space="preserve"> </t>
        </is>
      </c>
      <c r="C38" s="4" t="inlineStr">
        <is>
          <t xml:space="preserve"> </t>
        </is>
      </c>
      <c r="D38" s="4" t="inlineStr">
        <is>
          <t xml:space="preserve"> </t>
        </is>
      </c>
      <c r="E38" s="4" t="inlineStr">
        <is>
          <t xml:space="preserve"> </t>
        </is>
      </c>
    </row>
    <row r="39">
      <c r="A39" s="4" t="inlineStr">
        <is>
          <t>Balance</t>
        </is>
      </c>
      <c r="B39" s="4" t="inlineStr">
        <is>
          <t xml:space="preserve"> </t>
        </is>
      </c>
      <c r="C39" s="5" t="n">
        <v>512036</v>
      </c>
      <c r="D39" s="5" t="n">
        <v>475361</v>
      </c>
      <c r="E39" s="5" t="n">
        <v>409408</v>
      </c>
    </row>
    <row r="40">
      <c r="A40" s="4" t="inlineStr">
        <is>
          <t>Accretion of redeemable convertible preferred shares</t>
        </is>
      </c>
      <c r="B40" s="4" t="inlineStr">
        <is>
          <t xml:space="preserve"> </t>
        </is>
      </c>
      <c r="C40" s="5" t="n">
        <v>22111</v>
      </c>
      <c r="D40" s="5" t="n">
        <v>28469</v>
      </c>
      <c r="E40" s="5" t="n">
        <v>27153</v>
      </c>
    </row>
    <row r="41">
      <c r="A41" s="4" t="inlineStr">
        <is>
          <t>Foreign currency translation adjustment</t>
        </is>
      </c>
      <c r="B41" s="4" t="inlineStr">
        <is>
          <t xml:space="preserve"> </t>
        </is>
      </c>
      <c r="C41" s="5" t="n">
        <v>-5760</v>
      </c>
      <c r="D41" s="5" t="n">
        <v>8206</v>
      </c>
      <c r="E41" s="5" t="n">
        <v>38800</v>
      </c>
    </row>
    <row r="42">
      <c r="A42" s="4" t="inlineStr">
        <is>
          <t>Conversion of redeemable convertible preferred shares to Class A ordinary shares upon IPO</t>
        </is>
      </c>
      <c r="B42" s="4" t="inlineStr">
        <is>
          <t xml:space="preserve"> </t>
        </is>
      </c>
      <c r="C42" s="5" t="n">
        <v>-528387</v>
      </c>
      <c r="D42" s="4" t="inlineStr">
        <is>
          <t xml:space="preserve"> </t>
        </is>
      </c>
      <c r="E42" s="4" t="inlineStr">
        <is>
          <t xml:space="preserve"> </t>
        </is>
      </c>
    </row>
    <row r="43">
      <c r="A43" s="4" t="inlineStr">
        <is>
          <t>Balance</t>
        </is>
      </c>
      <c r="B43" s="4" t="inlineStr">
        <is>
          <t xml:space="preserve"> </t>
        </is>
      </c>
      <c r="C43" s="4" t="inlineStr">
        <is>
          <t xml:space="preserve"> </t>
        </is>
      </c>
      <c r="D43" s="5" t="n">
        <v>512036</v>
      </c>
      <c r="E43" s="5" t="n">
        <v>475361</v>
      </c>
    </row>
    <row r="44">
      <c r="A44" s="4" t="inlineStr">
        <is>
          <t>Preferred Stock [Member] | Series D-2 Preferred Stock [Member]</t>
        </is>
      </c>
      <c r="B44" s="4" t="inlineStr">
        <is>
          <t xml:space="preserve"> </t>
        </is>
      </c>
      <c r="C44" s="4" t="inlineStr">
        <is>
          <t xml:space="preserve"> </t>
        </is>
      </c>
      <c r="D44" s="4" t="inlineStr">
        <is>
          <t xml:space="preserve"> </t>
        </is>
      </c>
      <c r="E44" s="4" t="inlineStr">
        <is>
          <t xml:space="preserve"> </t>
        </is>
      </c>
    </row>
    <row r="45">
      <c r="A45" s="4" t="inlineStr">
        <is>
          <t>Balance</t>
        </is>
      </c>
      <c r="B45" s="4" t="inlineStr">
        <is>
          <t xml:space="preserve"> </t>
        </is>
      </c>
      <c r="C45" s="5" t="n">
        <v>993368</v>
      </c>
      <c r="D45" s="5" t="n">
        <v>912870</v>
      </c>
      <c r="E45" s="5" t="n">
        <v>777152</v>
      </c>
    </row>
    <row r="46">
      <c r="A46" s="4" t="inlineStr">
        <is>
          <t>Accretion of redeemable convertible preferred shares</t>
        </is>
      </c>
      <c r="B46" s="4" t="inlineStr">
        <is>
          <t xml:space="preserve"> </t>
        </is>
      </c>
      <c r="C46" s="5" t="n">
        <v>50242</v>
      </c>
      <c r="D46" s="5" t="n">
        <v>64689</v>
      </c>
      <c r="E46" s="5" t="n">
        <v>61698</v>
      </c>
    </row>
    <row r="47">
      <c r="A47" s="4" t="inlineStr">
        <is>
          <t>Foreign currency translation adjustment</t>
        </is>
      </c>
      <c r="B47" s="4" t="inlineStr">
        <is>
          <t xml:space="preserve"> </t>
        </is>
      </c>
      <c r="C47" s="5" t="n">
        <v>-11280</v>
      </c>
      <c r="D47" s="5" t="n">
        <v>15809</v>
      </c>
      <c r="E47" s="5" t="n">
        <v>74020</v>
      </c>
    </row>
    <row r="48">
      <c r="A48" s="4" t="inlineStr">
        <is>
          <t>Conversion of redeemable convertible preferred shares to Class A ordinary shares upon IPO</t>
        </is>
      </c>
      <c r="B48" s="4" t="inlineStr">
        <is>
          <t xml:space="preserve"> </t>
        </is>
      </c>
      <c r="C48" s="5" t="n">
        <v>-1032330</v>
      </c>
      <c r="D48" s="4" t="inlineStr">
        <is>
          <t xml:space="preserve"> </t>
        </is>
      </c>
      <c r="E48" s="4" t="inlineStr">
        <is>
          <t xml:space="preserve"> </t>
        </is>
      </c>
    </row>
    <row r="49">
      <c r="A49" s="4" t="inlineStr">
        <is>
          <t>Balance</t>
        </is>
      </c>
      <c r="B49" s="4" t="inlineStr">
        <is>
          <t xml:space="preserve"> </t>
        </is>
      </c>
      <c r="C49" s="4" t="inlineStr">
        <is>
          <t xml:space="preserve"> </t>
        </is>
      </c>
      <c r="D49" s="8" t="n">
        <v>993368</v>
      </c>
      <c r="E49" s="8" t="n">
        <v>912870</v>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Deficit) (Parenthetical) ¥ in Thousands</t>
        </is>
      </c>
      <c r="B1" s="2" t="inlineStr">
        <is>
          <t>12 Months Ended</t>
        </is>
      </c>
    </row>
    <row r="2">
      <c r="B2" s="2" t="inlineStr">
        <is>
          <t>Dec. 31, 2024 CNY (¥)</t>
        </is>
      </c>
    </row>
    <row r="3">
      <c r="A3" s="3" t="inlineStr">
        <is>
          <t>Statement of Stockholders' Equity [Abstract]</t>
        </is>
      </c>
      <c r="B3" s="4" t="inlineStr">
        <is>
          <t xml:space="preserve"> </t>
        </is>
      </c>
    </row>
    <row r="4">
      <c r="A4" s="4" t="inlineStr">
        <is>
          <t>Listing expense</t>
        </is>
      </c>
      <c r="B4" s="8" t="n">
        <v>2171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0" customWidth="1" min="6" max="6"/>
    <col width="22" customWidth="1" min="7" max="7"/>
    <col width="39" customWidth="1" min="8" max="8"/>
    <col width="21" customWidth="1" min="9" max="9"/>
    <col width="40" customWidth="1" min="10" max="10"/>
    <col width="22" customWidth="1" min="11" max="11"/>
    <col width="40" customWidth="1" min="12" max="12"/>
    <col width="22" customWidth="1" min="13" max="13"/>
    <col width="40" customWidth="1" min="14" max="14"/>
    <col width="22" customWidth="1" min="15" max="15"/>
    <col width="40" customWidth="1" min="16" max="16"/>
    <col width="22" customWidth="1" min="17" max="17"/>
    <col width="29" customWidth="1" min="18" max="18"/>
    <col width="21" customWidth="1" min="19" max="19"/>
  </cols>
  <sheetData>
    <row r="1">
      <c r="A1" s="1" t="inlineStr">
        <is>
          <t>MEZZANINE EQUITY (Details Narrative) $ / shares in Units, ¥ in Thousands, $ in Thousands</t>
        </is>
      </c>
      <c r="R1" s="2" t="inlineStr">
        <is>
          <t>12 Months Ended</t>
        </is>
      </c>
    </row>
    <row r="2">
      <c r="B2" s="2" t="inlineStr">
        <is>
          <t>Mar. 22, 2021 USD ($) $ / shares shares</t>
        </is>
      </c>
      <c r="C2" s="2" t="inlineStr">
        <is>
          <t>Mar. 22, 2021 CNY (¥)</t>
        </is>
      </c>
      <c r="D2" s="2" t="inlineStr">
        <is>
          <t>Aug. 10, 2018 USD ($) $ / shares shares</t>
        </is>
      </c>
      <c r="E2" s="2" t="inlineStr">
        <is>
          <t>Aug. 10, 2018 CNY (¥)</t>
        </is>
      </c>
      <c r="F2" s="2" t="inlineStr">
        <is>
          <t>Aug. 01, 2017 USD ($) $ / shares shares</t>
        </is>
      </c>
      <c r="G2" s="2" t="inlineStr">
        <is>
          <t>Aug. 01, 2017 CNY (¥)</t>
        </is>
      </c>
      <c r="H2" s="2" t="inlineStr">
        <is>
          <t>May 22, 2017 USD ($) $ / shares shares</t>
        </is>
      </c>
      <c r="I2" s="2" t="inlineStr">
        <is>
          <t>May 22, 2017 CNY (¥)</t>
        </is>
      </c>
      <c r="J2" s="2" t="inlineStr">
        <is>
          <t>Mar. 27, 2017 USD ($) $ / shares shares</t>
        </is>
      </c>
      <c r="K2" s="2" t="inlineStr">
        <is>
          <t>Mar. 27, 2017 CNY (¥)</t>
        </is>
      </c>
      <c r="L2" s="2" t="inlineStr">
        <is>
          <t>Jan. 24, 2017 USD ($) $ / shares shares</t>
        </is>
      </c>
      <c r="M2" s="2" t="inlineStr">
        <is>
          <t>Jan. 24, 2017 CNY (¥)</t>
        </is>
      </c>
      <c r="N2" s="2" t="inlineStr">
        <is>
          <t>Jun. 29, 2015 USD ($) $ / shares shares</t>
        </is>
      </c>
      <c r="O2" s="2" t="inlineStr">
        <is>
          <t>Jun. 29, 2015 CNY (¥)</t>
        </is>
      </c>
      <c r="P2" s="2" t="inlineStr">
        <is>
          <t>Aug. 08, 2014 USD ($) $ / shares shares</t>
        </is>
      </c>
      <c r="Q2" s="2" t="inlineStr">
        <is>
          <t>Aug. 08, 2014 CNY (¥)</t>
        </is>
      </c>
      <c r="R2" s="2" t="inlineStr">
        <is>
          <t>Dec. 31, 2024 USD ($) shares</t>
        </is>
      </c>
      <c r="S2" s="2" t="inlineStr">
        <is>
          <t>Dec. 31, 2023 shares</t>
        </is>
      </c>
    </row>
    <row r="3">
      <c r="A3" s="4" t="inlineStr">
        <is>
          <t>pre-offering valuation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7" t="n">
        <v>1000000</v>
      </c>
      <c r="S3" s="4" t="inlineStr">
        <is>
          <t xml:space="preserve"> </t>
        </is>
      </c>
    </row>
    <row r="4">
      <c r="A4" s="4" t="inlineStr">
        <is>
          <t>Series A redeemable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emporary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0000000</v>
      </c>
    </row>
    <row r="6">
      <c r="A6" s="4" t="inlineStr">
        <is>
          <t>Series A redeemable convertible preferred stock [Member] | Share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emporary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0000000</v>
      </c>
      <c r="Q7" s="4" t="inlineStr">
        <is>
          <t xml:space="preserve"> </t>
        </is>
      </c>
      <c r="R7" s="4" t="inlineStr">
        <is>
          <t xml:space="preserve"> </t>
        </is>
      </c>
      <c r="S7" s="4" t="inlineStr">
        <is>
          <t xml:space="preserve"> </t>
        </is>
      </c>
    </row>
    <row r="8">
      <c r="A8" s="4" t="inlineStr">
        <is>
          <t>Share issued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0" t="n">
        <v>0.2</v>
      </c>
      <c r="Q8" s="4" t="inlineStr">
        <is>
          <t xml:space="preserve"> </t>
        </is>
      </c>
      <c r="R8" s="4" t="inlineStr">
        <is>
          <t xml:space="preserve"> </t>
        </is>
      </c>
      <c r="S8" s="4" t="inlineStr">
        <is>
          <t xml:space="preserve"> </t>
        </is>
      </c>
    </row>
    <row r="9">
      <c r="A9" s="4" t="inlineStr">
        <is>
          <t>Proceeds from issuance of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4000</v>
      </c>
      <c r="Q9" s="8" t="n">
        <v>24595</v>
      </c>
      <c r="R9" s="4" t="inlineStr">
        <is>
          <t xml:space="preserve"> </t>
        </is>
      </c>
      <c r="S9" s="4" t="inlineStr">
        <is>
          <t xml:space="preserve"> </t>
        </is>
      </c>
    </row>
    <row r="10">
      <c r="A10" s="4" t="inlineStr">
        <is>
          <t>Series B redeemable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emporary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1111111</v>
      </c>
    </row>
    <row r="12">
      <c r="A12" s="4" t="inlineStr">
        <is>
          <t>Series B redeemable convertible preferred stock [Member] | Share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emporary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1111111</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 issued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1.35</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ceeds from 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5000</v>
      </c>
      <c r="O15" s="8" t="n">
        <v>91807</v>
      </c>
      <c r="P15" s="4" t="inlineStr">
        <is>
          <t xml:space="preserve"> </t>
        </is>
      </c>
      <c r="Q15" s="4" t="inlineStr">
        <is>
          <t xml:space="preserve"> </t>
        </is>
      </c>
      <c r="R15" s="4" t="inlineStr">
        <is>
          <t xml:space="preserve"> </t>
        </is>
      </c>
      <c r="S15" s="4" t="inlineStr">
        <is>
          <t xml:space="preserve"> </t>
        </is>
      </c>
    </row>
    <row r="16">
      <c r="A16" s="4" t="inlineStr">
        <is>
          <t>Series C redeemable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emporary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6111112</v>
      </c>
    </row>
    <row r="18">
      <c r="A18" s="4" t="inlineStr">
        <is>
          <t>Series C redeemable convertible preferred stock [Member] | Share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emporary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6111112</v>
      </c>
      <c r="K19" s="4" t="inlineStr">
        <is>
          <t xml:space="preserve"> </t>
        </is>
      </c>
      <c r="L19" s="5" t="n">
        <v>2611111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 issued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1.8</v>
      </c>
      <c r="K20" s="4" t="inlineStr">
        <is>
          <t xml:space="preserve"> </t>
        </is>
      </c>
      <c r="L20" s="10" t="n">
        <v>1.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ceeds from issuanc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47000</v>
      </c>
      <c r="K21" s="8" t="n">
        <v>322774</v>
      </c>
      <c r="L21" s="7" t="n">
        <v>47000</v>
      </c>
      <c r="M21" s="8" t="n">
        <v>32277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eries C-1 redeemable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emporary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6164778</v>
      </c>
    </row>
    <row r="24">
      <c r="A24" s="4" t="inlineStr">
        <is>
          <t>Series C-1 redeemable convertible preferred stock [Member] | Share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emporary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16477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 issued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2.1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oceeds from issuanc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35340</v>
      </c>
      <c r="I27" s="8" t="n">
        <v>23874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ries C-2 redeemable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emporary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4843800</v>
      </c>
    </row>
    <row r="30">
      <c r="A30" s="4" t="inlineStr">
        <is>
          <t>Series C-2 redeemable convertible preferred stock [Member] | Share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emporary stock, shares issued</t>
        </is>
      </c>
      <c r="B31" s="4" t="inlineStr">
        <is>
          <t xml:space="preserve"> </t>
        </is>
      </c>
      <c r="C31" s="4" t="inlineStr">
        <is>
          <t xml:space="preserve"> </t>
        </is>
      </c>
      <c r="D31" s="4" t="inlineStr">
        <is>
          <t xml:space="preserve"> </t>
        </is>
      </c>
      <c r="E31" s="4" t="inlineStr">
        <is>
          <t xml:space="preserve"> </t>
        </is>
      </c>
      <c r="F31" s="5" t="n">
        <v>48438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 issued price per share | $ / shares</t>
        </is>
      </c>
      <c r="B32" s="4" t="inlineStr">
        <is>
          <t xml:space="preserve"> </t>
        </is>
      </c>
      <c r="C32" s="4" t="inlineStr">
        <is>
          <t xml:space="preserve"> </t>
        </is>
      </c>
      <c r="D32" s="4" t="inlineStr">
        <is>
          <t xml:space="preserve"> </t>
        </is>
      </c>
      <c r="E32" s="4" t="inlineStr">
        <is>
          <t xml:space="preserve"> </t>
        </is>
      </c>
      <c r="F32" s="10" t="n">
        <v>2.4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oceeds from issuance of shares</t>
        </is>
      </c>
      <c r="B33" s="4" t="inlineStr">
        <is>
          <t xml:space="preserve"> </t>
        </is>
      </c>
      <c r="C33" s="4" t="inlineStr">
        <is>
          <t xml:space="preserve"> </t>
        </is>
      </c>
      <c r="D33" s="4" t="inlineStr">
        <is>
          <t xml:space="preserve"> </t>
        </is>
      </c>
      <c r="E33" s="4" t="inlineStr">
        <is>
          <t xml:space="preserve"> </t>
        </is>
      </c>
      <c r="F33" s="7" t="n">
        <v>12000</v>
      </c>
      <c r="G33" s="8" t="n">
        <v>8067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ries D-1 redeemable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emporary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4528465</v>
      </c>
    </row>
    <row r="36">
      <c r="A36" s="4" t="inlineStr">
        <is>
          <t>Series D-1 redeemable convertible preferred stock [Member] | Share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emporary stock, shares issued</t>
        </is>
      </c>
      <c r="B37" s="4" t="inlineStr">
        <is>
          <t xml:space="preserve"> </t>
        </is>
      </c>
      <c r="C37" s="4" t="inlineStr">
        <is>
          <t xml:space="preserve"> </t>
        </is>
      </c>
      <c r="D37" s="5" t="n">
        <v>145284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 issued price per share | $ / shares</t>
        </is>
      </c>
      <c r="B38" s="4" t="inlineStr">
        <is>
          <t xml:space="preserve"> </t>
        </is>
      </c>
      <c r="C38" s="4" t="inlineStr">
        <is>
          <t xml:space="preserve"> </t>
        </is>
      </c>
      <c r="D38" s="10" t="n">
        <v>3.4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oceeds from issuance of shares</t>
        </is>
      </c>
      <c r="B39" s="4" t="inlineStr">
        <is>
          <t xml:space="preserve"> </t>
        </is>
      </c>
      <c r="C39" s="4" t="inlineStr">
        <is>
          <t xml:space="preserve"> </t>
        </is>
      </c>
      <c r="D39" s="7" t="n">
        <v>50500</v>
      </c>
      <c r="E39" s="8" t="n">
        <v>34639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ries D-2 redeemable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Temporary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28320182</v>
      </c>
    </row>
    <row r="42">
      <c r="A42" s="4" t="inlineStr">
        <is>
          <t>Series D-2 redeemable convertible preferred stock [Member] | Share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emporary stock, shares issued</t>
        </is>
      </c>
      <c r="B43" s="5" t="n">
        <v>2832018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issued price per share | $ / shares</t>
        </is>
      </c>
      <c r="B44" s="10" t="n">
        <v>4.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oceeds from issuance of shares</t>
        </is>
      </c>
      <c r="B45" s="7" t="n">
        <v>114750</v>
      </c>
      <c r="C45" s="8" t="n">
        <v>74779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sheetData>
  <mergeCells count="9">
    <mergeCell ref="N1:O1"/>
    <mergeCell ref="D1:E1"/>
    <mergeCell ref="H1:I1"/>
    <mergeCell ref="L1:M1"/>
    <mergeCell ref="J1:K1"/>
    <mergeCell ref="P1:Q1"/>
    <mergeCell ref="B1:C1"/>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40" customWidth="1" min="2" max="2"/>
    <col width="29" customWidth="1" min="3" max="3"/>
    <col width="31" customWidth="1" min="4" max="4"/>
    <col width="40" customWidth="1" min="5" max="5"/>
    <col width="29" customWidth="1" min="6" max="6"/>
    <col width="22" customWidth="1" min="7" max="7"/>
    <col width="22" customWidth="1" min="8" max="8"/>
    <col width="32" customWidth="1" min="9" max="9"/>
    <col width="32" customWidth="1" min="10" max="10"/>
    <col width="25" customWidth="1" min="11" max="11"/>
    <col width="32" customWidth="1" min="12" max="12"/>
  </cols>
  <sheetData>
    <row r="1">
      <c r="A1" s="1" t="inlineStr">
        <is>
          <t>ORDINARY SHARES (Details Narrative) $ / shares in Units, ¥ in Thousands, $ in Thousands</t>
        </is>
      </c>
      <c r="B1" s="2" t="inlineStr">
        <is>
          <t>1 Months Ended</t>
        </is>
      </c>
      <c r="E1" s="2" t="inlineStr">
        <is>
          <t>12 Months Ended</t>
        </is>
      </c>
    </row>
    <row r="2">
      <c r="B2" s="2" t="inlineStr">
        <is>
          <t>Oct. 31, 2024 USD ($) $ / shares shares</t>
        </is>
      </c>
      <c r="C2" s="2" t="inlineStr">
        <is>
          <t>Oct. 31, 2024 CNY (¥) shares</t>
        </is>
      </c>
      <c r="D2" s="2" t="inlineStr">
        <is>
          <t>May 31, 2023 $ / shares shares</t>
        </is>
      </c>
      <c r="E2" s="2" t="inlineStr">
        <is>
          <t>Dec. 31, 2024 USD ($) $ / shares shares</t>
        </is>
      </c>
      <c r="F2" s="2" t="inlineStr">
        <is>
          <t>Dec. 31, 2024 CNY (¥) shares</t>
        </is>
      </c>
      <c r="G2" s="2" t="inlineStr">
        <is>
          <t>Dec. 31, 2023 CNY (¥)</t>
        </is>
      </c>
      <c r="H2" s="2" t="inlineStr">
        <is>
          <t>Dec. 31, 2022 CNY (¥)</t>
        </is>
      </c>
      <c r="I2" s="2" t="inlineStr">
        <is>
          <t>Oct. 06, 2024 $ / shares shares</t>
        </is>
      </c>
      <c r="J2" s="2" t="inlineStr">
        <is>
          <t>Dec. 31, 2023 $ / shares shares</t>
        </is>
      </c>
      <c r="K2" s="2" t="inlineStr">
        <is>
          <t>Oct. 06, 2023 $ / shares</t>
        </is>
      </c>
      <c r="L2" s="2" t="inlineStr">
        <is>
          <t>Dec. 31, 201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shares authorized</t>
        </is>
      </c>
      <c r="B4" s="4" t="inlineStr">
        <is>
          <t xml:space="preserve"> </t>
        </is>
      </c>
      <c r="C4" s="4" t="inlineStr">
        <is>
          <t xml:space="preserve"> </t>
        </is>
      </c>
      <c r="D4" s="5" t="n">
        <v>2000000000</v>
      </c>
      <c r="E4" s="4" t="inlineStr">
        <is>
          <t xml:space="preserve"> </t>
        </is>
      </c>
      <c r="F4" s="4" t="inlineStr">
        <is>
          <t xml:space="preserve"> </t>
        </is>
      </c>
      <c r="G4" s="4" t="inlineStr">
        <is>
          <t xml:space="preserve"> </t>
        </is>
      </c>
      <c r="H4" s="4" t="inlineStr">
        <is>
          <t xml:space="preserve"> </t>
        </is>
      </c>
      <c r="I4" s="5" t="n">
        <v>2000000000</v>
      </c>
      <c r="J4" s="4" t="inlineStr">
        <is>
          <t xml:space="preserve"> </t>
        </is>
      </c>
      <c r="K4" s="4" t="inlineStr">
        <is>
          <t xml:space="preserve"> </t>
        </is>
      </c>
      <c r="L4" s="5" t="n">
        <v>500000000</v>
      </c>
    </row>
    <row r="5">
      <c r="A5" s="4" t="inlineStr">
        <is>
          <t>Ordinary shares , par value | $ / shares</t>
        </is>
      </c>
      <c r="B5" s="4" t="inlineStr">
        <is>
          <t xml:space="preserve"> </t>
        </is>
      </c>
      <c r="C5" s="4" t="inlineStr">
        <is>
          <t xml:space="preserve"> </t>
        </is>
      </c>
      <c r="D5" s="9" t="n">
        <v>0.0001</v>
      </c>
      <c r="E5" s="4" t="inlineStr">
        <is>
          <t xml:space="preserve"> </t>
        </is>
      </c>
      <c r="F5" s="4" t="inlineStr">
        <is>
          <t xml:space="preserve"> </t>
        </is>
      </c>
      <c r="G5" s="4" t="inlineStr">
        <is>
          <t xml:space="preserve"> </t>
        </is>
      </c>
      <c r="H5" s="4" t="inlineStr">
        <is>
          <t xml:space="preserve"> </t>
        </is>
      </c>
      <c r="I5" s="9" t="n">
        <v>0.0001</v>
      </c>
      <c r="J5" s="4" t="inlineStr">
        <is>
          <t xml:space="preserve"> </t>
        </is>
      </c>
      <c r="K5" s="4" t="inlineStr">
        <is>
          <t xml:space="preserve"> </t>
        </is>
      </c>
      <c r="L5" s="9" t="n">
        <v>0.0001</v>
      </c>
    </row>
    <row r="6">
      <c r="A6" s="4" t="inlineStr">
        <is>
          <t>Net proceeds</t>
        </is>
      </c>
      <c r="B6" s="7" t="n">
        <v>62300</v>
      </c>
      <c r="C6" s="8" t="n">
        <v>447967</v>
      </c>
      <c r="D6" s="4" t="inlineStr">
        <is>
          <t xml:space="preserve"> </t>
        </is>
      </c>
      <c r="E6" s="7" t="n">
        <v>61371</v>
      </c>
      <c r="F6" s="8" t="n">
        <v>44796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s, shares authorized</t>
        </is>
      </c>
      <c r="B9" s="4" t="inlineStr">
        <is>
          <t xml:space="preserve"> </t>
        </is>
      </c>
      <c r="C9" s="4" t="inlineStr">
        <is>
          <t xml:space="preserve"> </t>
        </is>
      </c>
      <c r="D9" s="5" t="n">
        <v>12107944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Stock, Shares Converted</t>
        </is>
      </c>
      <c r="B12" s="4" t="inlineStr">
        <is>
          <t xml:space="preserve"> </t>
        </is>
      </c>
      <c r="C12" s="4" t="inlineStr">
        <is>
          <t xml:space="preserve"> </t>
        </is>
      </c>
      <c r="D12" s="5" t="n">
        <v>7998028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rdinary shares, shares authorized</t>
        </is>
      </c>
      <c r="B15" s="4" t="inlineStr">
        <is>
          <t xml:space="preserve"> </t>
        </is>
      </c>
      <c r="C15" s="4" t="inlineStr">
        <is>
          <t xml:space="preserve"> </t>
        </is>
      </c>
      <c r="D15" s="5" t="n">
        <v>1778920552</v>
      </c>
      <c r="E15" s="5" t="n">
        <v>1800000000</v>
      </c>
      <c r="F15" s="4" t="inlineStr">
        <is>
          <t xml:space="preserve"> </t>
        </is>
      </c>
      <c r="G15" s="4" t="inlineStr">
        <is>
          <t xml:space="preserve"> </t>
        </is>
      </c>
      <c r="H15" s="4" t="inlineStr">
        <is>
          <t xml:space="preserve"> </t>
        </is>
      </c>
      <c r="I15" s="5" t="n">
        <v>1800000000</v>
      </c>
      <c r="J15" s="5" t="n">
        <v>1778920552</v>
      </c>
      <c r="K15" s="4" t="inlineStr">
        <is>
          <t xml:space="preserve"> </t>
        </is>
      </c>
      <c r="L15" s="4" t="inlineStr">
        <is>
          <t xml:space="preserve"> </t>
        </is>
      </c>
    </row>
    <row r="16">
      <c r="A16" s="4" t="inlineStr">
        <is>
          <t>Ordinary shares , par value | $ / shares</t>
        </is>
      </c>
      <c r="B16" s="4" t="inlineStr">
        <is>
          <t xml:space="preserve"> </t>
        </is>
      </c>
      <c r="C16" s="4" t="inlineStr">
        <is>
          <t xml:space="preserve"> </t>
        </is>
      </c>
      <c r="D16" s="4" t="inlineStr">
        <is>
          <t xml:space="preserve"> </t>
        </is>
      </c>
      <c r="E16" s="9" t="n">
        <v>0.0001</v>
      </c>
      <c r="F16" s="4" t="inlineStr">
        <is>
          <t xml:space="preserve"> </t>
        </is>
      </c>
      <c r="G16" s="4" t="inlineStr">
        <is>
          <t xml:space="preserve"> </t>
        </is>
      </c>
      <c r="H16" s="4" t="inlineStr">
        <is>
          <t xml:space="preserve"> </t>
        </is>
      </c>
      <c r="I16" s="4" t="inlineStr">
        <is>
          <t xml:space="preserve"> </t>
        </is>
      </c>
      <c r="J16" s="9" t="n">
        <v>0.0001</v>
      </c>
      <c r="K16" s="4" t="inlineStr">
        <is>
          <t xml:space="preserve"> </t>
        </is>
      </c>
      <c r="L16" s="4" t="inlineStr">
        <is>
          <t xml:space="preserve"> </t>
        </is>
      </c>
    </row>
    <row r="17">
      <c r="A17" s="4" t="inlineStr">
        <is>
          <t>Conversion of Stock, Shares Issued</t>
        </is>
      </c>
      <c r="B17" s="4" t="inlineStr">
        <is>
          <t xml:space="preserve"> </t>
        </is>
      </c>
      <c r="C17" s="4" t="inlineStr">
        <is>
          <t xml:space="preserve"> </t>
        </is>
      </c>
      <c r="D17" s="5" t="n">
        <v>344025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dinary shares, shares issued</t>
        </is>
      </c>
      <c r="B18" s="4" t="inlineStr">
        <is>
          <t xml:space="preserve"> </t>
        </is>
      </c>
      <c r="C18" s="4" t="inlineStr">
        <is>
          <t xml:space="preserve"> </t>
        </is>
      </c>
      <c r="D18" s="4" t="inlineStr">
        <is>
          <t xml:space="preserve"> </t>
        </is>
      </c>
      <c r="E18" s="5" t="n">
        <v>167811951</v>
      </c>
      <c r="F18" s="4" t="inlineStr">
        <is>
          <t xml:space="preserve"> </t>
        </is>
      </c>
      <c r="G18" s="4" t="inlineStr">
        <is>
          <t xml:space="preserve"> </t>
        </is>
      </c>
      <c r="H18" s="4" t="inlineStr">
        <is>
          <t xml:space="preserve"> </t>
        </is>
      </c>
      <c r="I18" s="4" t="inlineStr">
        <is>
          <t xml:space="preserve"> </t>
        </is>
      </c>
      <c r="J18" s="5" t="n">
        <v>34402503</v>
      </c>
      <c r="K18" s="4" t="inlineStr">
        <is>
          <t xml:space="preserve"> </t>
        </is>
      </c>
      <c r="L18" s="4" t="inlineStr">
        <is>
          <t xml:space="preserve"> </t>
        </is>
      </c>
    </row>
    <row r="19">
      <c r="A19" s="4" t="inlineStr">
        <is>
          <t>Ordinary shares, shares outstanding</t>
        </is>
      </c>
      <c r="B19" s="4" t="inlineStr">
        <is>
          <t xml:space="preserve"> </t>
        </is>
      </c>
      <c r="C19" s="4" t="inlineStr">
        <is>
          <t xml:space="preserve"> </t>
        </is>
      </c>
      <c r="D19" s="4" t="inlineStr">
        <is>
          <t xml:space="preserve"> </t>
        </is>
      </c>
      <c r="E19" s="5" t="n">
        <v>159831670</v>
      </c>
      <c r="F19" s="4" t="inlineStr">
        <is>
          <t xml:space="preserve"> </t>
        </is>
      </c>
      <c r="G19" s="4" t="inlineStr">
        <is>
          <t xml:space="preserve"> </t>
        </is>
      </c>
      <c r="H19" s="4" t="inlineStr">
        <is>
          <t xml:space="preserve"> </t>
        </is>
      </c>
      <c r="I19" s="4" t="inlineStr">
        <is>
          <t xml:space="preserve"> </t>
        </is>
      </c>
      <c r="J19" s="5" t="n">
        <v>26422222</v>
      </c>
      <c r="K19" s="4" t="inlineStr">
        <is>
          <t xml:space="preserve"> </t>
        </is>
      </c>
      <c r="L19" s="4" t="inlineStr">
        <is>
          <t xml:space="preserve"> </t>
        </is>
      </c>
    </row>
    <row r="20">
      <c r="A20" s="4" t="inlineStr">
        <is>
          <t>Common Class A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lass A ordinary shares upon Initial Public Offering</t>
        </is>
      </c>
      <c r="B22" s="5" t="n">
        <v>12330000</v>
      </c>
      <c r="C22" s="5" t="n">
        <v>123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itial public offering price per share | $ / shares</t>
        </is>
      </c>
      <c r="B23" s="10" t="n">
        <v>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Class A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lass A ordinary shares upon Initial Public Offering</t>
        </is>
      </c>
      <c r="B26" s="4" t="inlineStr">
        <is>
          <t xml:space="preserve"> </t>
        </is>
      </c>
      <c r="C26" s="4" t="inlineStr">
        <is>
          <t xml:space="preserve"> </t>
        </is>
      </c>
      <c r="D26" s="4" t="inlineStr">
        <is>
          <t xml:space="preserve"> </t>
        </is>
      </c>
      <c r="E26" s="5" t="n">
        <v>12330000</v>
      </c>
      <c r="F26" s="5" t="n">
        <v>1233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rdinary shares, shares authorized</t>
        </is>
      </c>
      <c r="B29" s="4" t="inlineStr">
        <is>
          <t xml:space="preserve"> </t>
        </is>
      </c>
      <c r="C29" s="4" t="inlineStr">
        <is>
          <t xml:space="preserve"> </t>
        </is>
      </c>
      <c r="D29" s="5" t="n">
        <v>100000000</v>
      </c>
      <c r="E29" s="5" t="n">
        <v>100000000</v>
      </c>
      <c r="F29" s="4" t="inlineStr">
        <is>
          <t xml:space="preserve"> </t>
        </is>
      </c>
      <c r="G29" s="4" t="inlineStr">
        <is>
          <t xml:space="preserve"> </t>
        </is>
      </c>
      <c r="H29" s="4" t="inlineStr">
        <is>
          <t xml:space="preserve"> </t>
        </is>
      </c>
      <c r="I29" s="5" t="n">
        <v>100000000</v>
      </c>
      <c r="J29" s="5" t="n">
        <v>100000000</v>
      </c>
      <c r="K29" s="4" t="inlineStr">
        <is>
          <t xml:space="preserve"> </t>
        </is>
      </c>
      <c r="L29" s="4" t="inlineStr">
        <is>
          <t xml:space="preserve"> </t>
        </is>
      </c>
    </row>
    <row r="30">
      <c r="A30" s="4" t="inlineStr">
        <is>
          <t>Ordinary shares , par value | $ / shares</t>
        </is>
      </c>
      <c r="B30" s="4" t="inlineStr">
        <is>
          <t xml:space="preserve"> </t>
        </is>
      </c>
      <c r="C30" s="4" t="inlineStr">
        <is>
          <t xml:space="preserve"> </t>
        </is>
      </c>
      <c r="D30" s="4" t="inlineStr">
        <is>
          <t xml:space="preserve"> </t>
        </is>
      </c>
      <c r="E30" s="9" t="n">
        <v>0.0001</v>
      </c>
      <c r="F30" s="4" t="inlineStr">
        <is>
          <t xml:space="preserve"> </t>
        </is>
      </c>
      <c r="G30" s="4" t="inlineStr">
        <is>
          <t xml:space="preserve"> </t>
        </is>
      </c>
      <c r="H30" s="4" t="inlineStr">
        <is>
          <t xml:space="preserve"> </t>
        </is>
      </c>
      <c r="I30" s="9" t="n">
        <v>0.0001</v>
      </c>
      <c r="J30" s="9" t="n">
        <v>0.0001</v>
      </c>
      <c r="K30" s="4" t="inlineStr">
        <is>
          <t xml:space="preserve"> </t>
        </is>
      </c>
      <c r="L30" s="4" t="inlineStr">
        <is>
          <t xml:space="preserve"> </t>
        </is>
      </c>
    </row>
    <row r="31">
      <c r="A31" s="4" t="inlineStr">
        <is>
          <t>Conversion of Stock, Shares Issued</t>
        </is>
      </c>
      <c r="B31" s="4" t="inlineStr">
        <is>
          <t xml:space="preserve"> </t>
        </is>
      </c>
      <c r="C31" s="4" t="inlineStr">
        <is>
          <t xml:space="preserve"> </t>
        </is>
      </c>
      <c r="D31" s="5" t="n">
        <v>4557777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rdinary shares, shares issued</t>
        </is>
      </c>
      <c r="B32" s="4" t="inlineStr">
        <is>
          <t xml:space="preserve"> </t>
        </is>
      </c>
      <c r="C32" s="4" t="inlineStr">
        <is>
          <t xml:space="preserve"> </t>
        </is>
      </c>
      <c r="D32" s="4" t="inlineStr">
        <is>
          <t xml:space="preserve"> </t>
        </is>
      </c>
      <c r="E32" s="5" t="n">
        <v>45577778</v>
      </c>
      <c r="F32" s="4" t="inlineStr">
        <is>
          <t xml:space="preserve"> </t>
        </is>
      </c>
      <c r="G32" s="4" t="inlineStr">
        <is>
          <t xml:space="preserve"> </t>
        </is>
      </c>
      <c r="H32" s="4" t="inlineStr">
        <is>
          <t xml:space="preserve"> </t>
        </is>
      </c>
      <c r="I32" s="4" t="inlineStr">
        <is>
          <t xml:space="preserve"> </t>
        </is>
      </c>
      <c r="J32" s="5" t="n">
        <v>45577778</v>
      </c>
      <c r="K32" s="4" t="inlineStr">
        <is>
          <t xml:space="preserve"> </t>
        </is>
      </c>
      <c r="L32" s="4" t="inlineStr">
        <is>
          <t xml:space="preserve"> </t>
        </is>
      </c>
    </row>
    <row r="33">
      <c r="A33" s="4" t="inlineStr">
        <is>
          <t>Ordinary shares, shares outstanding</t>
        </is>
      </c>
      <c r="B33" s="4" t="inlineStr">
        <is>
          <t xml:space="preserve"> </t>
        </is>
      </c>
      <c r="C33" s="4" t="inlineStr">
        <is>
          <t xml:space="preserve"> </t>
        </is>
      </c>
      <c r="D33" s="4" t="inlineStr">
        <is>
          <t xml:space="preserve"> </t>
        </is>
      </c>
      <c r="E33" s="5" t="n">
        <v>45577778</v>
      </c>
      <c r="F33" s="4" t="inlineStr">
        <is>
          <t xml:space="preserve"> </t>
        </is>
      </c>
      <c r="G33" s="4" t="inlineStr">
        <is>
          <t xml:space="preserve"> </t>
        </is>
      </c>
      <c r="H33" s="4" t="inlineStr">
        <is>
          <t xml:space="preserve"> </t>
        </is>
      </c>
      <c r="I33" s="4" t="inlineStr">
        <is>
          <t xml:space="preserve"> </t>
        </is>
      </c>
      <c r="J33" s="5" t="n">
        <v>45577778</v>
      </c>
      <c r="K33" s="4" t="inlineStr">
        <is>
          <t xml:space="preserve"> </t>
        </is>
      </c>
      <c r="L33" s="4" t="inlineStr">
        <is>
          <t xml:space="preserve"> </t>
        </is>
      </c>
    </row>
    <row r="34">
      <c r="A34" s="4" t="inlineStr">
        <is>
          <t>Series A redeemable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mporary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0000000</v>
      </c>
      <c r="J36" s="5" t="n">
        <v>20000000</v>
      </c>
      <c r="K36" s="4" t="inlineStr">
        <is>
          <t xml:space="preserve"> </t>
        </is>
      </c>
      <c r="L36" s="4" t="inlineStr">
        <is>
          <t xml:space="preserve"> </t>
        </is>
      </c>
    </row>
    <row r="37">
      <c r="A37" s="4" t="inlineStr">
        <is>
          <t>Temporary stock,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0001</v>
      </c>
      <c r="K37" s="9" t="n">
        <v>0.0001</v>
      </c>
      <c r="L37" s="4" t="inlineStr">
        <is>
          <t xml:space="preserve"> </t>
        </is>
      </c>
    </row>
    <row r="38">
      <c r="A38" s="4" t="inlineStr">
        <is>
          <t>Series B redeemable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mporary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111111</v>
      </c>
      <c r="J40" s="5" t="n">
        <v>11111111</v>
      </c>
      <c r="K40" s="4" t="inlineStr">
        <is>
          <t xml:space="preserve"> </t>
        </is>
      </c>
      <c r="L40" s="4" t="inlineStr">
        <is>
          <t xml:space="preserve"> </t>
        </is>
      </c>
    </row>
    <row r="41">
      <c r="A41" s="4" t="inlineStr">
        <is>
          <t>Temporary stock, par valu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001</v>
      </c>
      <c r="J41" s="9" t="n">
        <v>0.0001</v>
      </c>
      <c r="K41" s="4" t="inlineStr">
        <is>
          <t xml:space="preserve"> </t>
        </is>
      </c>
      <c r="L41" s="4" t="inlineStr">
        <is>
          <t xml:space="preserve"> </t>
        </is>
      </c>
    </row>
    <row r="42">
      <c r="A42" s="4" t="inlineStr">
        <is>
          <t>Series C redeemable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mporary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6111112</v>
      </c>
      <c r="J44" s="5" t="n">
        <v>26111112</v>
      </c>
      <c r="K44" s="4" t="inlineStr">
        <is>
          <t xml:space="preserve"> </t>
        </is>
      </c>
      <c r="L44" s="4" t="inlineStr">
        <is>
          <t xml:space="preserve"> </t>
        </is>
      </c>
    </row>
    <row r="45">
      <c r="A45" s="4" t="inlineStr">
        <is>
          <t>Temporary stock, par valu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001</v>
      </c>
      <c r="J45" s="9" t="n">
        <v>0.0001</v>
      </c>
      <c r="K45" s="4" t="inlineStr">
        <is>
          <t xml:space="preserve"> </t>
        </is>
      </c>
      <c r="L45" s="4" t="inlineStr">
        <is>
          <t xml:space="preserve"> </t>
        </is>
      </c>
    </row>
    <row r="46">
      <c r="A46" s="4" t="inlineStr">
        <is>
          <t>Series C-1 redeemable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mporary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6164778</v>
      </c>
      <c r="J48" s="5" t="n">
        <v>16164778</v>
      </c>
      <c r="K48" s="4" t="inlineStr">
        <is>
          <t xml:space="preserve"> </t>
        </is>
      </c>
      <c r="L48" s="4" t="inlineStr">
        <is>
          <t xml:space="preserve"> </t>
        </is>
      </c>
    </row>
    <row r="49">
      <c r="A49" s="4" t="inlineStr">
        <is>
          <t>Temporary stock, par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001</v>
      </c>
      <c r="J49" s="9" t="n">
        <v>0.0001</v>
      </c>
      <c r="K49" s="4" t="inlineStr">
        <is>
          <t xml:space="preserve"> </t>
        </is>
      </c>
      <c r="L49" s="4" t="inlineStr">
        <is>
          <t xml:space="preserve"> </t>
        </is>
      </c>
    </row>
    <row r="50">
      <c r="A50" s="4" t="inlineStr">
        <is>
          <t>Series C-2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emporary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843800</v>
      </c>
      <c r="J52" s="5" t="n">
        <v>4843800</v>
      </c>
      <c r="K52" s="4" t="inlineStr">
        <is>
          <t xml:space="preserve"> </t>
        </is>
      </c>
      <c r="L52" s="4" t="inlineStr">
        <is>
          <t xml:space="preserve"> </t>
        </is>
      </c>
    </row>
    <row r="53">
      <c r="A53" s="4" t="inlineStr">
        <is>
          <t>Temporary stock, par valu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0001</v>
      </c>
      <c r="J53" s="9" t="n">
        <v>0.0001</v>
      </c>
      <c r="K53" s="4" t="inlineStr">
        <is>
          <t xml:space="preserve"> </t>
        </is>
      </c>
      <c r="L53" s="4" t="inlineStr">
        <is>
          <t xml:space="preserve"> </t>
        </is>
      </c>
    </row>
    <row r="54">
      <c r="A54" s="4" t="inlineStr">
        <is>
          <t>Series D-1 redeemable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emporary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4528465</v>
      </c>
      <c r="J56" s="5" t="n">
        <v>14528465</v>
      </c>
      <c r="K56" s="4" t="inlineStr">
        <is>
          <t xml:space="preserve"> </t>
        </is>
      </c>
      <c r="L56" s="4" t="inlineStr">
        <is>
          <t xml:space="preserve"> </t>
        </is>
      </c>
    </row>
    <row r="57">
      <c r="A57" s="4" t="inlineStr">
        <is>
          <t>Temporary stock, par valu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001</v>
      </c>
      <c r="J57" s="9" t="n">
        <v>0.0001</v>
      </c>
      <c r="K57" s="4" t="inlineStr">
        <is>
          <t xml:space="preserve"> </t>
        </is>
      </c>
      <c r="L57" s="4" t="inlineStr">
        <is>
          <t xml:space="preserve"> </t>
        </is>
      </c>
    </row>
    <row r="58">
      <c r="A58" s="4" t="inlineStr">
        <is>
          <t>Series D-2 redeemable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emporary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8320182</v>
      </c>
      <c r="J60" s="5" t="n">
        <v>28320182</v>
      </c>
      <c r="K60" s="4" t="inlineStr">
        <is>
          <t xml:space="preserve"> </t>
        </is>
      </c>
      <c r="L60" s="4" t="inlineStr">
        <is>
          <t xml:space="preserve"> </t>
        </is>
      </c>
    </row>
    <row r="61">
      <c r="A61" s="4" t="inlineStr">
        <is>
          <t>Temporary stock, par valu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0001</v>
      </c>
      <c r="J61" s="9" t="n">
        <v>0.0001</v>
      </c>
      <c r="K61" s="4" t="inlineStr">
        <is>
          <t xml:space="preserve"> </t>
        </is>
      </c>
      <c r="L61" s="4" t="inlineStr">
        <is>
          <t xml:space="preserve"> </t>
        </is>
      </c>
    </row>
  </sheetData>
  <mergeCells count="3">
    <mergeCell ref="B1:D1"/>
    <mergeCell ref="E1:H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SCHEDULE OF FORTH THE SHARE OPTION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5" t="n">
        <v>2404681</v>
      </c>
      <c r="C4" s="5" t="n">
        <v>2411281</v>
      </c>
      <c r="D4" s="4" t="inlineStr">
        <is>
          <t xml:space="preserve"> </t>
        </is>
      </c>
    </row>
    <row r="5">
      <c r="A5" s="4" t="inlineStr">
        <is>
          <t>Weighted Average Exercise Price, Outstanding beginning balance</t>
        </is>
      </c>
      <c r="B5" s="10" t="n">
        <v>0.79</v>
      </c>
      <c r="C5" s="10" t="n">
        <v>0.8</v>
      </c>
      <c r="D5" s="4" t="inlineStr">
        <is>
          <t xml:space="preserve"> </t>
        </is>
      </c>
    </row>
    <row r="6">
      <c r="A6" s="4" t="inlineStr">
        <is>
          <t>Weighted Average Remaining Contractual Life, Outstanding</t>
        </is>
      </c>
      <c r="B6" s="4" t="inlineStr">
        <is>
          <t>5 years 7 months 2 days</t>
        </is>
      </c>
      <c r="C6" s="4" t="inlineStr">
        <is>
          <t>2 years 11 months 23 days</t>
        </is>
      </c>
      <c r="D6" s="4" t="inlineStr">
        <is>
          <t>3 years 11 months 26 days</t>
        </is>
      </c>
    </row>
    <row r="7">
      <c r="A7" s="4" t="inlineStr">
        <is>
          <t>Aggregate Intrinsic Value, Outstanding beginning balance</t>
        </is>
      </c>
      <c r="B7" s="7" t="n">
        <v>7671</v>
      </c>
      <c r="C7" s="7" t="n">
        <v>7427</v>
      </c>
      <c r="D7" s="4" t="inlineStr">
        <is>
          <t xml:space="preserve"> </t>
        </is>
      </c>
    </row>
    <row r="8">
      <c r="A8" s="4" t="inlineStr">
        <is>
          <t>Number of options, Forfeited</t>
        </is>
      </c>
      <c r="B8" s="5" t="n">
        <v>-8800</v>
      </c>
      <c r="C8" s="5" t="n">
        <v>-6600</v>
      </c>
      <c r="D8" s="4" t="inlineStr">
        <is>
          <t xml:space="preserve"> </t>
        </is>
      </c>
    </row>
    <row r="9">
      <c r="A9" s="4" t="inlineStr">
        <is>
          <t>Weighted Average Exercise Price, Forfeited</t>
        </is>
      </c>
      <c r="B9" s="10" t="n">
        <v>1.74</v>
      </c>
      <c r="C9" s="10" t="n">
        <v>1.24</v>
      </c>
      <c r="D9" s="4" t="inlineStr">
        <is>
          <t xml:space="preserve"> </t>
        </is>
      </c>
    </row>
    <row r="10">
      <c r="A10" s="4" t="inlineStr">
        <is>
          <t>Number of options granted</t>
        </is>
      </c>
      <c r="B10" s="5" t="n">
        <v>1965500</v>
      </c>
      <c r="C10" s="4" t="inlineStr">
        <is>
          <t xml:space="preserve"> </t>
        </is>
      </c>
      <c r="D10" s="4" t="inlineStr">
        <is>
          <t xml:space="preserve"> </t>
        </is>
      </c>
    </row>
    <row r="11">
      <c r="A11" s="4" t="inlineStr">
        <is>
          <t>Weighted Average Exercise Price, Granted</t>
        </is>
      </c>
      <c r="B11" s="4" t="inlineStr">
        <is>
          <t xml:space="preserve"> </t>
        </is>
      </c>
      <c r="C11" s="10" t="n">
        <v>1.92</v>
      </c>
      <c r="D11" s="4" t="inlineStr">
        <is>
          <t xml:space="preserve"> </t>
        </is>
      </c>
    </row>
    <row r="12">
      <c r="A12" s="4" t="inlineStr">
        <is>
          <t>Number of options, Outstanding ending balance</t>
        </is>
      </c>
      <c r="B12" s="5" t="n">
        <v>4361381</v>
      </c>
      <c r="C12" s="5" t="n">
        <v>2404681</v>
      </c>
      <c r="D12" s="5" t="n">
        <v>2411281</v>
      </c>
    </row>
    <row r="13">
      <c r="A13" s="4" t="inlineStr">
        <is>
          <t>Weighted Average Exercise Price, Outstanding ending balance</t>
        </is>
      </c>
      <c r="B13" s="10" t="n">
        <v>1.3</v>
      </c>
      <c r="C13" s="10" t="n">
        <v>0.79</v>
      </c>
      <c r="D13" s="10" t="n">
        <v>0.8</v>
      </c>
    </row>
    <row r="14">
      <c r="A14" s="4" t="inlineStr">
        <is>
          <t>Aggregate Intrinsic Value, Outstanding ending balance</t>
        </is>
      </c>
      <c r="B14" s="7" t="n">
        <v>6407</v>
      </c>
      <c r="C14" s="7" t="n">
        <v>7671</v>
      </c>
      <c r="D14" s="7" t="n">
        <v>7427</v>
      </c>
    </row>
    <row r="15">
      <c r="A15" s="4" t="inlineStr">
        <is>
          <t>Number of options, Vested and expected to vest</t>
        </is>
      </c>
      <c r="B15" s="5" t="n">
        <v>4361381</v>
      </c>
      <c r="C15" s="4" t="inlineStr">
        <is>
          <t xml:space="preserve"> </t>
        </is>
      </c>
      <c r="D15" s="4" t="inlineStr">
        <is>
          <t xml:space="preserve"> </t>
        </is>
      </c>
    </row>
    <row r="16">
      <c r="A16" s="4" t="inlineStr">
        <is>
          <t>Weighted Average Exercise Price, Vested and expected to vest</t>
        </is>
      </c>
      <c r="B16" s="10" t="n">
        <v>1.3</v>
      </c>
      <c r="C16" s="4" t="inlineStr">
        <is>
          <t xml:space="preserve"> </t>
        </is>
      </c>
      <c r="D16" s="4" t="inlineStr">
        <is>
          <t xml:space="preserve"> </t>
        </is>
      </c>
    </row>
    <row r="17">
      <c r="A17" s="4" t="inlineStr">
        <is>
          <t>Weighted Average Remaining Contractual Life, Vested and expected to vest</t>
        </is>
      </c>
      <c r="B17" s="4" t="inlineStr">
        <is>
          <t>5 years 7 months 2 days</t>
        </is>
      </c>
      <c r="C17" s="4" t="inlineStr">
        <is>
          <t xml:space="preserve"> </t>
        </is>
      </c>
      <c r="D17" s="4" t="inlineStr">
        <is>
          <t xml:space="preserve"> </t>
        </is>
      </c>
    </row>
    <row r="18">
      <c r="A18" s="4" t="inlineStr">
        <is>
          <t>Aggregate Intrinsic Value, vested or expected to be vested</t>
        </is>
      </c>
      <c r="B18" s="7" t="n">
        <v>6407</v>
      </c>
      <c r="C18" s="4" t="inlineStr">
        <is>
          <t xml:space="preserve"> </t>
        </is>
      </c>
      <c r="D18" s="4" t="inlineStr">
        <is>
          <t xml:space="preserve"> </t>
        </is>
      </c>
    </row>
    <row r="19">
      <c r="A19" s="4" t="inlineStr">
        <is>
          <t>Number of options, Exercisable</t>
        </is>
      </c>
      <c r="B19" s="5" t="n">
        <v>3351381</v>
      </c>
      <c r="C19" s="4" t="inlineStr">
        <is>
          <t xml:space="preserve"> </t>
        </is>
      </c>
      <c r="D19" s="4" t="inlineStr">
        <is>
          <t xml:space="preserve"> </t>
        </is>
      </c>
    </row>
    <row r="20">
      <c r="A20" s="4" t="inlineStr">
        <is>
          <t>Weighted Average Exercise Price, Exercisable</t>
        </is>
      </c>
      <c r="B20" s="10" t="n">
        <v>1.14</v>
      </c>
      <c r="C20" s="4" t="inlineStr">
        <is>
          <t xml:space="preserve"> </t>
        </is>
      </c>
      <c r="D20" s="4" t="inlineStr">
        <is>
          <t xml:space="preserve"> </t>
        </is>
      </c>
    </row>
    <row r="21">
      <c r="A21" s="4" t="inlineStr">
        <is>
          <t>Weighted Average Remaining Contractual Life, Exercisable</t>
        </is>
      </c>
      <c r="B21" s="4" t="inlineStr">
        <is>
          <t>4 years 3 months 7 days</t>
        </is>
      </c>
      <c r="C21" s="4" t="inlineStr">
        <is>
          <t xml:space="preserve"> </t>
        </is>
      </c>
      <c r="D21" s="4" t="inlineStr">
        <is>
          <t xml:space="preserve"> </t>
        </is>
      </c>
    </row>
    <row r="22">
      <c r="A22" s="4" t="inlineStr">
        <is>
          <t>Aggregate Intrinsic Value, exercisable</t>
        </is>
      </c>
      <c r="B22" s="7" t="n">
        <v>5453</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CHEDULE OF FAIR VALUE OF THE OPTIONS GRANTED (Details)</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Risk- free rate of return (per annum)</t>
        </is>
      </c>
      <c r="B4" s="15" t="n">
        <v>0.0458</v>
      </c>
    </row>
    <row r="5">
      <c r="A5" s="4" t="inlineStr">
        <is>
          <t>Volatility</t>
        </is>
      </c>
      <c r="B5" s="15" t="n">
        <v>1.0009</v>
      </c>
    </row>
    <row r="6">
      <c r="A6" s="4" t="inlineStr">
        <is>
          <t>Expected dividend yield</t>
        </is>
      </c>
      <c r="B6" s="12" t="n">
        <v>0</v>
      </c>
    </row>
    <row r="7">
      <c r="A7" s="4" t="inlineStr">
        <is>
          <t>Fair value of underlying ordinary share</t>
        </is>
      </c>
      <c r="B7" s="11" t="n">
        <v>2.77</v>
      </c>
    </row>
    <row r="8">
      <c r="A8" s="4" t="inlineStr">
        <is>
          <t>Expected term</t>
        </is>
      </c>
      <c r="B8" s="4" t="inlineStr">
        <is>
          <t>10 years</t>
        </is>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Exercise multiple</t>
        </is>
      </c>
      <c r="B11" s="13" t="n">
        <v>2.2</v>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Exercise multiple</t>
        </is>
      </c>
      <c r="B14" s="13" t="n">
        <v>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CHEDULE OF FORTH THE CLASS A RESTRICTED SHARE UNITS ACTIVITY (Details) - Class A Restricted Share Unit [Member]</t>
        </is>
      </c>
      <c r="B1" s="2" t="inlineStr">
        <is>
          <t>12 Months Ended</t>
        </is>
      </c>
    </row>
    <row r="2">
      <c r="B2" s="2" t="inlineStr">
        <is>
          <t>Dec. 31, 2024 $ / shares shares</t>
        </is>
      </c>
      <c r="C2" s="2" t="inlineStr">
        <is>
          <t>Dec. 31, 2023 $ / shares shares</t>
        </is>
      </c>
      <c r="D2" s="2" t="inlineStr">
        <is>
          <t>Dec. 31, 2023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hares, outstanding beginning balances</t>
        </is>
      </c>
      <c r="B4" s="5" t="n">
        <v>5299000</v>
      </c>
      <c r="C4" s="5" t="n">
        <v>5299000</v>
      </c>
      <c r="D4" s="5" t="n">
        <v>5299000</v>
      </c>
    </row>
    <row r="5">
      <c r="A5" s="4" t="inlineStr">
        <is>
          <t>Weighted average grant date fair value, outstanding beginning balances | $ / shares</t>
        </is>
      </c>
      <c r="B5" s="10" t="n">
        <v>3.96</v>
      </c>
      <c r="C5" s="10" t="n">
        <v>3.96</v>
      </c>
      <c r="D5" s="4" t="inlineStr">
        <is>
          <t xml:space="preserve"> </t>
        </is>
      </c>
    </row>
    <row r="6">
      <c r="A6" s="4" t="inlineStr">
        <is>
          <t>Number of restricted shares, granted</t>
        </is>
      </c>
      <c r="B6" s="5" t="n">
        <v>72000</v>
      </c>
      <c r="C6" s="4" t="inlineStr">
        <is>
          <t xml:space="preserve"> </t>
        </is>
      </c>
      <c r="D6" s="4" t="inlineStr">
        <is>
          <t xml:space="preserve"> </t>
        </is>
      </c>
    </row>
    <row r="7">
      <c r="A7" s="4" t="inlineStr">
        <is>
          <t>Weighted average grant date fair value, granted | (per share)</t>
        </is>
      </c>
      <c r="B7" s="10" t="n">
        <v>2.38</v>
      </c>
      <c r="C7" s="4" t="inlineStr">
        <is>
          <t xml:space="preserve"> </t>
        </is>
      </c>
      <c r="D7" s="4" t="inlineStr">
        <is>
          <t xml:space="preserve"> </t>
        </is>
      </c>
    </row>
    <row r="8">
      <c r="A8" s="4" t="inlineStr">
        <is>
          <t>Number of restricted shares, vested</t>
        </is>
      </c>
      <c r="B8" s="5" t="n">
        <v>-2645000</v>
      </c>
      <c r="C8" s="4" t="inlineStr">
        <is>
          <t xml:space="preserve"> </t>
        </is>
      </c>
      <c r="D8" s="4" t="inlineStr">
        <is>
          <t xml:space="preserve"> </t>
        </is>
      </c>
    </row>
    <row r="9">
      <c r="A9" s="4" t="inlineStr">
        <is>
          <t>Weighted average grant date fair value, vested | $ / shares</t>
        </is>
      </c>
      <c r="B9" s="10" t="n">
        <v>3.96</v>
      </c>
      <c r="C9" s="4" t="inlineStr">
        <is>
          <t xml:space="preserve"> </t>
        </is>
      </c>
      <c r="D9" s="4" t="inlineStr">
        <is>
          <t xml:space="preserve"> </t>
        </is>
      </c>
    </row>
    <row r="10">
      <c r="A10" s="4" t="inlineStr">
        <is>
          <t>Number of restricted shares, outstanding ending balances</t>
        </is>
      </c>
      <c r="B10" s="5" t="n">
        <v>2726000</v>
      </c>
      <c r="C10" s="5" t="n">
        <v>5299000</v>
      </c>
      <c r="D10" s="5" t="n">
        <v>5299000</v>
      </c>
    </row>
    <row r="11">
      <c r="A11" s="4" t="inlineStr">
        <is>
          <t>Weighted average grant date fair value, outstanding ending balances | $ / shares</t>
        </is>
      </c>
      <c r="B11" s="10" t="n">
        <v>3.94</v>
      </c>
      <c r="C11" s="10" t="n">
        <v>3.96</v>
      </c>
      <c r="D11"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HARE BASED COMPENSATION OF SHARE OPTIONS AND CLASS A RESTRICTED SHARE UNITS (Details) - CNY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8" t="n">
        <v>60530</v>
      </c>
      <c r="C4" s="4" t="inlineStr">
        <is>
          <t xml:space="preserve"> </t>
        </is>
      </c>
      <c r="D4" s="4" t="inlineStr">
        <is>
          <t xml:space="preserve"> </t>
        </is>
      </c>
    </row>
    <row r="5">
      <c r="A5" s="4" t="inlineStr">
        <is>
          <t>Share Options and Class A Restricted Share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5" t="n">
        <v>160027</v>
      </c>
      <c r="C7" s="4" t="inlineStr">
        <is>
          <t xml:space="preserve"> </t>
        </is>
      </c>
      <c r="D7" s="4" t="inlineStr">
        <is>
          <t xml:space="preserve"> </t>
        </is>
      </c>
    </row>
    <row r="8">
      <c r="A8" s="4" t="inlineStr">
        <is>
          <t>Share Options and Class A Restricted Share Units [Member] | Cost of Sale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5" t="n">
        <v>7711</v>
      </c>
      <c r="C10" s="4" t="inlineStr">
        <is>
          <t xml:space="preserve"> </t>
        </is>
      </c>
      <c r="D10" s="4" t="inlineStr">
        <is>
          <t xml:space="preserve"> </t>
        </is>
      </c>
    </row>
    <row r="11">
      <c r="A11" s="4" t="inlineStr">
        <is>
          <t>Share Options and Class A Restricted Share Units [Member] | Selling and Marketing Expens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5" t="n">
        <v>40445</v>
      </c>
      <c r="C13" s="4" t="inlineStr">
        <is>
          <t xml:space="preserve"> </t>
        </is>
      </c>
      <c r="D13" s="4" t="inlineStr">
        <is>
          <t xml:space="preserve"> </t>
        </is>
      </c>
    </row>
    <row r="14">
      <c r="A14" s="4" t="inlineStr">
        <is>
          <t>Share Options and Class A Restricted Share Units [Member] | General and Administrative Expense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5" t="n">
        <v>49084</v>
      </c>
      <c r="C16" s="4" t="inlineStr">
        <is>
          <t xml:space="preserve"> </t>
        </is>
      </c>
      <c r="D16" s="4" t="inlineStr">
        <is>
          <t xml:space="preserve"> </t>
        </is>
      </c>
    </row>
    <row r="17">
      <c r="A17" s="4" t="inlineStr">
        <is>
          <t>Share Options and Class A Restricted Share Units [Member] | Research and Development Expens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t>
        </is>
      </c>
      <c r="B19" s="8" t="n">
        <v>62787</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9" customWidth="1" min="5" max="5"/>
    <col width="21" customWidth="1" min="6" max="6"/>
    <col width="29" customWidth="1" min="7" max="7"/>
    <col width="29" customWidth="1" min="8" max="8"/>
    <col width="22" customWidth="1" min="9" max="9"/>
    <col width="21" customWidth="1" min="10" max="10"/>
  </cols>
  <sheetData>
    <row r="1">
      <c r="A1" s="1" t="inlineStr">
        <is>
          <t>SHARE-BASED COMPENSATION (Details Narrative)</t>
        </is>
      </c>
      <c r="D1" s="2" t="inlineStr">
        <is>
          <t>1 Months Ended</t>
        </is>
      </c>
      <c r="G1" s="2" t="inlineStr">
        <is>
          <t>12 Months Ended</t>
        </is>
      </c>
      <c r="J1" s="2" t="inlineStr">
        <is>
          <t>36 Months Ended</t>
        </is>
      </c>
    </row>
    <row r="2">
      <c r="B2" s="2" t="inlineStr">
        <is>
          <t>Oct. 07, 2024 CNY (¥)</t>
        </is>
      </c>
      <c r="C2" s="2" t="inlineStr">
        <is>
          <t>Jun. 14, 2021 $ / shares shares</t>
        </is>
      </c>
      <c r="D2" s="2" t="inlineStr">
        <is>
          <t>Nov. 30, 2024 $ / shares shares</t>
        </is>
      </c>
      <c r="E2" s="2" t="inlineStr">
        <is>
          <t>Nov. 30, 2024 CNY (¥) shares</t>
        </is>
      </c>
      <c r="F2" s="2" t="inlineStr">
        <is>
          <t>Dec. 31, 2015 shares</t>
        </is>
      </c>
      <c r="G2" s="2" t="inlineStr">
        <is>
          <t>Dec. 31, 2024 CNY (¥) shares</t>
        </is>
      </c>
      <c r="H2" s="2" t="inlineStr">
        <is>
          <t>Dec. 31, 2023 CNY (¥) shares</t>
        </is>
      </c>
      <c r="I2" s="2" t="inlineStr">
        <is>
          <t>Dec. 31, 2022 CNY (¥)</t>
        </is>
      </c>
      <c r="J2" s="2" t="inlineStr">
        <is>
          <t>Dec.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8" t="n">
        <v>60530000</v>
      </c>
      <c r="H4" s="4" t="inlineStr">
        <is>
          <t xml:space="preserve"> </t>
        </is>
      </c>
      <c r="I4" s="4" t="inlineStr">
        <is>
          <t xml:space="preserve"> </t>
        </is>
      </c>
      <c r="J4" s="4" t="inlineStr">
        <is>
          <t xml:space="preserve"> </t>
        </is>
      </c>
    </row>
    <row r="5">
      <c r="A5" s="4" t="inlineStr">
        <is>
          <t>Unrecognized share-based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8" t="n">
        <v>14771</v>
      </c>
      <c r="H5" s="4" t="inlineStr">
        <is>
          <t xml:space="preserve"> </t>
        </is>
      </c>
      <c r="I5" s="4" t="inlineStr">
        <is>
          <t xml:space="preserve"> </t>
        </is>
      </c>
      <c r="J5" s="4" t="inlineStr">
        <is>
          <t xml:space="preserve"> </t>
        </is>
      </c>
    </row>
    <row r="6">
      <c r="A6" s="4" t="inlineStr">
        <is>
          <t>Weighted-average ves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2 months 23 days</t>
        </is>
      </c>
      <c r="H6" s="4" t="inlineStr">
        <is>
          <t xml:space="preserve"> </t>
        </is>
      </c>
      <c r="I6" s="4" t="inlineStr">
        <is>
          <t xml:space="preserve"> </t>
        </is>
      </c>
      <c r="J6" s="4" t="inlineStr">
        <is>
          <t xml:space="preserve"> </t>
        </is>
      </c>
    </row>
    <row r="7">
      <c r="A7" s="4" t="inlineStr">
        <is>
          <t>Unvested restricted stock unit percentage</t>
        </is>
      </c>
      <c r="B7" s="4" t="inlineStr">
        <is>
          <t xml:space="preserve"> </t>
        </is>
      </c>
      <c r="C7" s="12"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A Restricted Share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per share | $ / shares</t>
        </is>
      </c>
      <c r="B10" s="4" t="inlineStr">
        <is>
          <t xml:space="preserve"> </t>
        </is>
      </c>
      <c r="C10" s="9" t="n">
        <v>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A Restricted Share Units [Member] |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units granted | shares</t>
        </is>
      </c>
      <c r="B13" s="4" t="inlineStr">
        <is>
          <t xml:space="preserve"> </t>
        </is>
      </c>
      <c r="C13" s="5" t="n">
        <v>528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A Restricted Share Units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units granted | shares</t>
        </is>
      </c>
      <c r="B16" s="4" t="inlineStr">
        <is>
          <t xml:space="preserve"> </t>
        </is>
      </c>
      <c r="C16" s="5" t="n">
        <v>18000</v>
      </c>
      <c r="D16" s="4" t="inlineStr">
        <is>
          <t xml:space="preserve"> </t>
        </is>
      </c>
      <c r="E16" s="5" t="n">
        <v>72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Restricted Share Un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expense | ¥</t>
        </is>
      </c>
      <c r="B19" s="4" t="inlineStr">
        <is>
          <t xml:space="preserve"> </t>
        </is>
      </c>
      <c r="C19" s="4" t="inlineStr">
        <is>
          <t xml:space="preserve"> </t>
        </is>
      </c>
      <c r="D19" s="4" t="inlineStr">
        <is>
          <t xml:space="preserve"> </t>
        </is>
      </c>
      <c r="E19" s="4" t="inlineStr">
        <is>
          <t xml:space="preserve"> </t>
        </is>
      </c>
      <c r="F19" s="4" t="inlineStr">
        <is>
          <t xml:space="preserve"> </t>
        </is>
      </c>
      <c r="G19" s="8" t="n">
        <v>99497000</v>
      </c>
      <c r="H19" s="4" t="inlineStr">
        <is>
          <t xml:space="preserve"> </t>
        </is>
      </c>
      <c r="I19" s="4" t="inlineStr">
        <is>
          <t xml:space="preserve"> </t>
        </is>
      </c>
      <c r="J19" s="4" t="inlineStr">
        <is>
          <t xml:space="preserve"> </t>
        </is>
      </c>
    </row>
    <row r="20">
      <c r="A20" s="4" t="inlineStr">
        <is>
          <t>Weighted-average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 year 9 months 18 days</t>
        </is>
      </c>
      <c r="H20" s="4" t="inlineStr">
        <is>
          <t xml:space="preserve"> </t>
        </is>
      </c>
      <c r="I20" s="4" t="inlineStr">
        <is>
          <t xml:space="preserve"> </t>
        </is>
      </c>
      <c r="J20" s="4" t="inlineStr">
        <is>
          <t xml:space="preserve"> </t>
        </is>
      </c>
    </row>
    <row r="21">
      <c r="A21" s="4" t="inlineStr">
        <is>
          <t>Restricted stock units granted | shares</t>
        </is>
      </c>
      <c r="B21" s="4" t="inlineStr">
        <is>
          <t xml:space="preserve"> </t>
        </is>
      </c>
      <c r="C21" s="4" t="inlineStr">
        <is>
          <t xml:space="preserve"> </t>
        </is>
      </c>
      <c r="D21" s="4" t="inlineStr">
        <is>
          <t xml:space="preserve"> </t>
        </is>
      </c>
      <c r="E21" s="4" t="inlineStr">
        <is>
          <t xml:space="preserve"> </t>
        </is>
      </c>
      <c r="F21" s="4" t="inlineStr">
        <is>
          <t xml:space="preserve"> </t>
        </is>
      </c>
      <c r="G21" s="5" t="n">
        <v>72000</v>
      </c>
      <c r="H21" s="4" t="inlineStr">
        <is>
          <t xml:space="preserve"> </t>
        </is>
      </c>
      <c r="I21" s="4" t="inlineStr">
        <is>
          <t xml:space="preserve"> </t>
        </is>
      </c>
      <c r="J21" s="4" t="inlineStr">
        <is>
          <t xml:space="preserve"> </t>
        </is>
      </c>
    </row>
    <row r="22">
      <c r="A22" s="4" t="inlineStr">
        <is>
          <t>Restricted stock unit percentage</t>
        </is>
      </c>
      <c r="B22" s="4" t="inlineStr">
        <is>
          <t xml:space="preserve"> </t>
        </is>
      </c>
      <c r="C22" s="12"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cognized share-based 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8" t="n">
        <v>51201000</v>
      </c>
      <c r="H23" s="4" t="inlineStr">
        <is>
          <t xml:space="preserve"> </t>
        </is>
      </c>
      <c r="I23" s="4" t="inlineStr">
        <is>
          <t xml:space="preserve"> </t>
        </is>
      </c>
      <c r="J23" s="4" t="inlineStr">
        <is>
          <t xml:space="preserve"> </t>
        </is>
      </c>
    </row>
    <row r="24">
      <c r="A24" s="4" t="inlineStr">
        <is>
          <t>2015 Share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options expire period</t>
        </is>
      </c>
      <c r="B26" s="4" t="inlineStr">
        <is>
          <t xml:space="preserve"> </t>
        </is>
      </c>
      <c r="C26" s="4" t="inlineStr">
        <is>
          <t xml:space="preserve"> </t>
        </is>
      </c>
      <c r="D26" s="4" t="inlineStr">
        <is>
          <t xml:space="preserve"> </t>
        </is>
      </c>
      <c r="E26" s="4" t="inlineStr">
        <is>
          <t xml:space="preserve"> </t>
        </is>
      </c>
      <c r="F26" s="4" t="inlineStr">
        <is>
          <t>10 years</t>
        </is>
      </c>
      <c r="G26" s="4" t="inlineStr">
        <is>
          <t xml:space="preserve"> </t>
        </is>
      </c>
      <c r="H26" s="4" t="inlineStr">
        <is>
          <t xml:space="preserve"> </t>
        </is>
      </c>
      <c r="I26" s="4" t="inlineStr">
        <is>
          <t xml:space="preserve"> </t>
        </is>
      </c>
      <c r="J26" s="4" t="inlineStr">
        <is>
          <t xml:space="preserve"> </t>
        </is>
      </c>
    </row>
    <row r="27">
      <c r="A27" s="4" t="inlineStr">
        <is>
          <t>Share options grant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666781</v>
      </c>
    </row>
    <row r="28">
      <c r="A28" s="4" t="inlineStr">
        <is>
          <t>2015 Share Incentive Plan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expense | ¥</t>
        </is>
      </c>
      <c r="B30" s="8" t="n">
        <v>47187000</v>
      </c>
      <c r="C30" s="4" t="inlineStr">
        <is>
          <t xml:space="preserve"> </t>
        </is>
      </c>
      <c r="D30" s="4" t="inlineStr">
        <is>
          <t xml:space="preserve"> </t>
        </is>
      </c>
      <c r="E30" s="8" t="n">
        <v>13343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15 Share Incentive Plan [Member] | Class A Restricted Share Un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8" t="n">
        <v>74613000</v>
      </c>
      <c r="H33" s="4" t="inlineStr">
        <is>
          <t xml:space="preserve"> </t>
        </is>
      </c>
      <c r="I33" s="4" t="inlineStr">
        <is>
          <t xml:space="preserve"> </t>
        </is>
      </c>
      <c r="J33" s="4" t="inlineStr">
        <is>
          <t xml:space="preserve"> </t>
        </is>
      </c>
    </row>
    <row r="34">
      <c r="A34" s="4" t="inlineStr">
        <is>
          <t>2015 Share Incentive Plan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rights percentage</t>
        </is>
      </c>
      <c r="B36" s="4" t="inlineStr">
        <is>
          <t xml:space="preserve"> </t>
        </is>
      </c>
      <c r="C36" s="4" t="inlineStr">
        <is>
          <t xml:space="preserve"> </t>
        </is>
      </c>
      <c r="D36" s="4" t="inlineStr">
        <is>
          <t xml:space="preserve"> </t>
        </is>
      </c>
      <c r="E36" s="4" t="inlineStr">
        <is>
          <t xml:space="preserve"> </t>
        </is>
      </c>
      <c r="F36" s="12" t="n">
        <v>0.25</v>
      </c>
      <c r="G36" s="4" t="inlineStr">
        <is>
          <t xml:space="preserve"> </t>
        </is>
      </c>
      <c r="H36" s="4" t="inlineStr">
        <is>
          <t xml:space="preserve"> </t>
        </is>
      </c>
      <c r="I36" s="4" t="inlineStr">
        <is>
          <t xml:space="preserve"> </t>
        </is>
      </c>
      <c r="J36" s="4" t="inlineStr">
        <is>
          <t xml:space="preserve"> </t>
        </is>
      </c>
    </row>
    <row r="37">
      <c r="A37" s="4" t="inlineStr">
        <is>
          <t>2015 Share Incentive Plan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rights percentage</t>
        </is>
      </c>
      <c r="B39" s="4" t="inlineStr">
        <is>
          <t xml:space="preserve"> </t>
        </is>
      </c>
      <c r="C39" s="4" t="inlineStr">
        <is>
          <t xml:space="preserve"> </t>
        </is>
      </c>
      <c r="D39" s="4" t="inlineStr">
        <is>
          <t xml:space="preserve"> </t>
        </is>
      </c>
      <c r="E39" s="4" t="inlineStr">
        <is>
          <t xml:space="preserve"> </t>
        </is>
      </c>
      <c r="F39" s="12" t="n">
        <v>0.25</v>
      </c>
      <c r="G39" s="4" t="inlineStr">
        <is>
          <t xml:space="preserve"> </t>
        </is>
      </c>
      <c r="H39" s="4" t="inlineStr">
        <is>
          <t xml:space="preserve"> </t>
        </is>
      </c>
      <c r="I39" s="4" t="inlineStr">
        <is>
          <t xml:space="preserve"> </t>
        </is>
      </c>
      <c r="J39" s="4" t="inlineStr">
        <is>
          <t xml:space="preserve"> </t>
        </is>
      </c>
    </row>
    <row r="40">
      <c r="A40" s="4" t="inlineStr">
        <is>
          <t>2024 Share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options expire period</t>
        </is>
      </c>
      <c r="B42" s="4" t="inlineStr">
        <is>
          <t xml:space="preserve"> </t>
        </is>
      </c>
      <c r="C42" s="4" t="inlineStr">
        <is>
          <t xml:space="preserve"> </t>
        </is>
      </c>
      <c r="D42" s="4" t="inlineStr">
        <is>
          <t xml:space="preserve"> </t>
        </is>
      </c>
      <c r="E42" s="4" t="inlineStr">
        <is>
          <t>10 year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options granted | shares</t>
        </is>
      </c>
      <c r="B43" s="4" t="inlineStr">
        <is>
          <t xml:space="preserve"> </t>
        </is>
      </c>
      <c r="C43" s="4" t="inlineStr">
        <is>
          <t xml:space="preserve"> </t>
        </is>
      </c>
      <c r="D43" s="4" t="inlineStr">
        <is>
          <t xml:space="preserve"> </t>
        </is>
      </c>
      <c r="E43" s="5" t="n">
        <v>19655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 average grant date fair value per option | $ / shares</t>
        </is>
      </c>
      <c r="B44" s="4" t="inlineStr">
        <is>
          <t xml:space="preserve"> </t>
        </is>
      </c>
      <c r="C44" s="4" t="inlineStr">
        <is>
          <t xml:space="preserve"> </t>
        </is>
      </c>
      <c r="D44" s="10" t="n">
        <v>2.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4 Share Incentive Plan [Member] | Class A Restricted Share Un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expense | ¥</t>
        </is>
      </c>
      <c r="B47" s="4" t="inlineStr">
        <is>
          <t xml:space="preserve"> </t>
        </is>
      </c>
      <c r="C47" s="4" t="inlineStr">
        <is>
          <t xml:space="preserve"> </t>
        </is>
      </c>
      <c r="D47" s="4" t="inlineStr">
        <is>
          <t xml:space="preserve"> </t>
        </is>
      </c>
      <c r="E47" s="8" t="n">
        <v>3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Class A [Member] | 2015 Share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authorized for issue | shares</t>
        </is>
      </c>
      <c r="B50" s="4" t="inlineStr">
        <is>
          <t xml:space="preserve"> </t>
        </is>
      </c>
      <c r="C50" s="4" t="inlineStr">
        <is>
          <t xml:space="preserve"> </t>
        </is>
      </c>
      <c r="D50" s="4" t="inlineStr">
        <is>
          <t xml:space="preserve"> </t>
        </is>
      </c>
      <c r="E50" s="4" t="inlineStr">
        <is>
          <t xml:space="preserve"> </t>
        </is>
      </c>
      <c r="F50" s="5" t="n">
        <v>8000000</v>
      </c>
      <c r="G50" s="4" t="inlineStr">
        <is>
          <t xml:space="preserve"> </t>
        </is>
      </c>
      <c r="H50" s="4" t="inlineStr">
        <is>
          <t xml:space="preserve"> </t>
        </is>
      </c>
      <c r="I50" s="4" t="inlineStr">
        <is>
          <t xml:space="preserve"> </t>
        </is>
      </c>
      <c r="J50" s="4" t="inlineStr">
        <is>
          <t xml:space="preserve"> </t>
        </is>
      </c>
    </row>
    <row r="51">
      <c r="A51" s="4" t="inlineStr">
        <is>
          <t>Common Class A [Member] | 2024 Share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authorized for issue | shares</t>
        </is>
      </c>
      <c r="B53" s="4" t="inlineStr">
        <is>
          <t xml:space="preserve"> </t>
        </is>
      </c>
      <c r="C53" s="4" t="inlineStr">
        <is>
          <t xml:space="preserve"> </t>
        </is>
      </c>
      <c r="D53" s="5" t="n">
        <v>10669486</v>
      </c>
      <c r="E53" s="5" t="n">
        <v>10669486</v>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3">
    <mergeCell ref="D1:F1"/>
    <mergeCell ref="G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FAIR VALUE HIERARCHY ASSETS MEASURED AT FAIR VALUE ON RECURRING BASIS (Details) ¥ in Thousands, $ in Thousands</t>
        </is>
      </c>
      <c r="B1" s="2" t="inlineStr">
        <is>
          <t>Dec. 31, 2024 USD ($)</t>
        </is>
      </c>
      <c r="C1" s="2" t="inlineStr">
        <is>
          <t>Dec. 31, 2024 CNY (¥)</t>
        </is>
      </c>
      <c r="D1" s="2" t="inlineStr">
        <is>
          <t>Dec. 31, 2023 CNY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hort-term investments (Note 3)</t>
        </is>
      </c>
      <c r="B3" s="7" t="n">
        <v>21086</v>
      </c>
      <c r="C3" s="8" t="n">
        <v>153910</v>
      </c>
      <c r="D3" s="8" t="n">
        <v>150699</v>
      </c>
    </row>
    <row r="4">
      <c r="A4" s="4" t="inlineStr">
        <is>
          <t>Long-term investments (Note 3)</t>
        </is>
      </c>
      <c r="B4" s="7" t="n">
        <v>44403</v>
      </c>
      <c r="C4" s="5" t="n">
        <v>324110</v>
      </c>
      <c r="D4" s="4" t="inlineStr">
        <is>
          <t xml:space="preserve"> </t>
        </is>
      </c>
    </row>
    <row r="5">
      <c r="A5" s="4" t="inlineStr">
        <is>
          <t>Fair Value,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hort-term investments (Note 3)</t>
        </is>
      </c>
      <c r="B7" s="4" t="inlineStr">
        <is>
          <t xml:space="preserve"> </t>
        </is>
      </c>
      <c r="C7" s="5" t="n">
        <v>153910</v>
      </c>
      <c r="D7" s="5" t="n">
        <v>150699</v>
      </c>
    </row>
    <row r="8">
      <c r="A8" s="4" t="inlineStr">
        <is>
          <t>Long-term investments (Note 3)</t>
        </is>
      </c>
      <c r="B8" s="4" t="inlineStr">
        <is>
          <t xml:space="preserve"> </t>
        </is>
      </c>
      <c r="C8" s="5" t="n">
        <v>324110</v>
      </c>
      <c r="D8" s="4" t="inlineStr">
        <is>
          <t xml:space="preserve"> </t>
        </is>
      </c>
    </row>
    <row r="9">
      <c r="A9" s="4" t="inlineStr">
        <is>
          <t>Fair Value, Recurring [Member] | Fair Value, Inputs, Level 1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Short-term investments (Note 3)</t>
        </is>
      </c>
      <c r="B11" s="4" t="inlineStr">
        <is>
          <t xml:space="preserve"> </t>
        </is>
      </c>
      <c r="C11" s="4" t="inlineStr">
        <is>
          <t xml:space="preserve"> </t>
        </is>
      </c>
      <c r="D11" s="4" t="inlineStr">
        <is>
          <t xml:space="preserve"> </t>
        </is>
      </c>
    </row>
    <row r="12">
      <c r="A12" s="4" t="inlineStr">
        <is>
          <t>Long-term investments (Note 3)</t>
        </is>
      </c>
      <c r="B12" s="4" t="inlineStr">
        <is>
          <t xml:space="preserve"> </t>
        </is>
      </c>
      <c r="C12" s="5" t="n">
        <v>273020</v>
      </c>
      <c r="D12" s="4" t="inlineStr">
        <is>
          <t xml:space="preserve"> </t>
        </is>
      </c>
    </row>
    <row r="13">
      <c r="A13" s="4" t="inlineStr">
        <is>
          <t>Fair Value, Recurring [Member] | Fair Value, Inputs, Level 2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hort-term investments (Note 3)</t>
        </is>
      </c>
      <c r="B15" s="4" t="inlineStr">
        <is>
          <t xml:space="preserve"> </t>
        </is>
      </c>
      <c r="C15" s="5" t="n">
        <v>153910</v>
      </c>
      <c r="D15" s="5" t="n">
        <v>150699</v>
      </c>
    </row>
    <row r="16">
      <c r="A16" s="4" t="inlineStr">
        <is>
          <t>Long-term investments (Note 3)</t>
        </is>
      </c>
      <c r="B16" s="4" t="inlineStr">
        <is>
          <t xml:space="preserve"> </t>
        </is>
      </c>
      <c r="C16" s="5" t="n">
        <v>51090</v>
      </c>
      <c r="D16" s="4" t="inlineStr">
        <is>
          <t xml:space="preserve"> </t>
        </is>
      </c>
    </row>
    <row r="17">
      <c r="A17" s="4" t="inlineStr">
        <is>
          <t>Fair Value, Recurring [Member] | Fair Valu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Short-term investments (Note 3)</t>
        </is>
      </c>
      <c r="B19" s="4" t="inlineStr">
        <is>
          <t xml:space="preserve"> </t>
        </is>
      </c>
      <c r="C19" s="4" t="inlineStr">
        <is>
          <t xml:space="preserve"> </t>
        </is>
      </c>
      <c r="D19" s="4" t="inlineStr">
        <is>
          <t xml:space="preserve"> </t>
        </is>
      </c>
    </row>
    <row r="20">
      <c r="A20" s="4" t="inlineStr">
        <is>
          <t>Long-term investments (Note 3)</t>
        </is>
      </c>
      <c r="B20" s="4" t="inlineStr">
        <is>
          <t xml:space="preserve"> </t>
        </is>
      </c>
      <c r="C20" s="4" t="inlineStr">
        <is>
          <t xml:space="preserve"> </t>
        </is>
      </c>
      <c r="D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MPONENTS OF INCOME (LOSS) BEFORE INCOME TAXES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t>
        </is>
      </c>
      <c r="B4" s="7" t="n">
        <v>-20057</v>
      </c>
      <c r="C4" s="8" t="n">
        <v>-146411</v>
      </c>
      <c r="D4" s="8" t="n">
        <v>110499</v>
      </c>
      <c r="E4" s="8" t="n">
        <v>-180438</v>
      </c>
    </row>
    <row r="5">
      <c r="A5" s="4" t="inlineStr">
        <is>
          <t>State Administration of Taxation, China [Member]</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5" t="n">
        <v>12813</v>
      </c>
      <c r="D7" s="5" t="n">
        <v>100919</v>
      </c>
      <c r="E7" s="5" t="n">
        <v>-176367</v>
      </c>
    </row>
    <row r="8">
      <c r="A8" s="4" t="inlineStr">
        <is>
          <t>Inland Revenue, Hong Kong [Member]</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161310</v>
      </c>
      <c r="D10" s="5" t="n">
        <v>13021</v>
      </c>
      <c r="E10" s="5" t="n">
        <v>-2823</v>
      </c>
    </row>
    <row r="11">
      <c r="A11" s="4" t="inlineStr">
        <is>
          <t>Cayman Islands Tax Information Authority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5" t="n">
        <v>2148</v>
      </c>
      <c r="D13" s="5" t="n">
        <v>-3310</v>
      </c>
      <c r="E13" s="5" t="n">
        <v>-1248</v>
      </c>
    </row>
    <row r="14">
      <c r="A14" s="4" t="inlineStr">
        <is>
          <t>Tax Authority Others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8" t="n">
        <v>-62</v>
      </c>
      <c r="D16" s="8" t="n">
        <v>-131</v>
      </c>
      <c r="E16"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CHEDULE OF RECONCILIATION OF PRC STATUTORY INCOME TAX RATE (Details)</t>
        </is>
      </c>
      <c r="C1" s="2" t="inlineStr">
        <is>
          <t>1 Months Ended</t>
        </is>
      </c>
      <c r="D1" s="2" t="inlineStr">
        <is>
          <t>12 Months Ended</t>
        </is>
      </c>
    </row>
    <row r="2">
      <c r="C2" s="2" t="inlineStr">
        <is>
          <t>Oct. 31, 2023</t>
        </is>
      </c>
      <c r="D2" s="2" t="inlineStr">
        <is>
          <t>Dec. 31, 2024</t>
        </is>
      </c>
      <c r="E2" s="2" t="inlineStr">
        <is>
          <t>Dec. 31, 2023</t>
        </is>
      </c>
      <c r="F2" s="2" t="inlineStr">
        <is>
          <t>Dec. 31, 2022</t>
        </is>
      </c>
    </row>
    <row r="3">
      <c r="A3" s="3" t="inlineStr">
        <is>
          <t>Operating Loss Carryforwards [Line Items]</t>
        </is>
      </c>
      <c r="C3" s="4" t="inlineStr">
        <is>
          <t xml:space="preserve"> </t>
        </is>
      </c>
      <c r="D3" s="4" t="inlineStr">
        <is>
          <t xml:space="preserve"> </t>
        </is>
      </c>
      <c r="E3" s="4" t="inlineStr">
        <is>
          <t xml:space="preserve"> </t>
        </is>
      </c>
      <c r="F3" s="4" t="inlineStr">
        <is>
          <t xml:space="preserve"> </t>
        </is>
      </c>
    </row>
    <row r="4">
      <c r="A4" s="4" t="inlineStr">
        <is>
          <t>Statutory income tax rate</t>
        </is>
      </c>
      <c r="C4" s="4" t="inlineStr">
        <is>
          <t xml:space="preserve"> </t>
        </is>
      </c>
      <c r="D4" s="4" t="inlineStr">
        <is>
          <t>(25.00%)</t>
        </is>
      </c>
      <c r="E4" s="12" t="n">
        <v>0.25</v>
      </c>
      <c r="F4" s="4" t="inlineStr">
        <is>
          <t>(25.00%)</t>
        </is>
      </c>
    </row>
    <row r="5">
      <c r="A5" s="4" t="inlineStr">
        <is>
          <t>Tax rate differential for non-PRC entities</t>
        </is>
      </c>
      <c r="C5" s="4" t="inlineStr">
        <is>
          <t xml:space="preserve"> </t>
        </is>
      </c>
      <c r="D5" s="15" t="n">
        <v>0.099</v>
      </c>
      <c r="E5" s="12" t="n">
        <v>0.01</v>
      </c>
      <c r="F5" s="15" t="n">
        <v>0.003</v>
      </c>
    </row>
    <row r="6">
      <c r="A6" s="4" t="inlineStr">
        <is>
          <t>Statutory income tax rate</t>
        </is>
      </c>
      <c r="C6" s="4" t="inlineStr">
        <is>
          <t xml:space="preserve"> </t>
        </is>
      </c>
      <c r="D6" s="4" t="inlineStr">
        <is>
          <t>(5.60%)</t>
        </is>
      </c>
      <c r="E6" s="4" t="inlineStr">
        <is>
          <t>(3.20%)</t>
        </is>
      </c>
      <c r="F6" s="15" t="n">
        <v>0.004</v>
      </c>
    </row>
    <row r="7">
      <c r="A7" s="4" t="inlineStr">
        <is>
          <t>Research and development expenses bonus deduction</t>
        </is>
      </c>
      <c r="C7" s="4" t="inlineStr">
        <is>
          <t xml:space="preserve"> </t>
        </is>
      </c>
      <c r="D7" s="4" t="inlineStr">
        <is>
          <t>(12.80%)</t>
        </is>
      </c>
      <c r="E7" s="4" t="inlineStr">
        <is>
          <t>(18.90%)</t>
        </is>
      </c>
      <c r="F7" s="4" t="inlineStr">
        <is>
          <t>(12.20%)</t>
        </is>
      </c>
    </row>
    <row r="8">
      <c r="A8" s="4" t="inlineStr">
        <is>
          <t>Non-deductible share-based compensation expenses</t>
        </is>
      </c>
      <c r="C8" s="4" t="inlineStr">
        <is>
          <t xml:space="preserve"> </t>
        </is>
      </c>
      <c r="D8" s="15" t="n">
        <v>0.273</v>
      </c>
      <c r="E8" s="4" t="inlineStr">
        <is>
          <t xml:space="preserve"> </t>
        </is>
      </c>
      <c r="F8" s="4" t="inlineStr">
        <is>
          <t xml:space="preserve"> </t>
        </is>
      </c>
    </row>
    <row r="9">
      <c r="A9" s="4" t="inlineStr">
        <is>
          <t>Other non-deductible expenses</t>
        </is>
      </c>
      <c r="C9" s="4" t="inlineStr">
        <is>
          <t xml:space="preserve"> </t>
        </is>
      </c>
      <c r="D9" s="15" t="n">
        <v>0.006</v>
      </c>
      <c r="E9" s="15" t="n">
        <v>0.028</v>
      </c>
      <c r="F9" s="15" t="n">
        <v>0.046</v>
      </c>
    </row>
    <row r="10">
      <c r="A10" s="4" t="inlineStr">
        <is>
          <t>Non-taxable income</t>
        </is>
      </c>
      <c r="C10" s="4" t="inlineStr">
        <is>
          <t xml:space="preserve"> </t>
        </is>
      </c>
      <c r="D10" s="15" t="n">
        <v>0.029</v>
      </c>
      <c r="E10" s="15" t="n">
        <v>0.035</v>
      </c>
      <c r="F10" s="4" t="inlineStr">
        <is>
          <t xml:space="preserve"> </t>
        </is>
      </c>
    </row>
    <row r="11">
      <c r="A11" s="4" t="inlineStr">
        <is>
          <t>Change in tax rate</t>
        </is>
      </c>
      <c r="B11" s="4" t="inlineStr">
        <is>
          <t>[1]</t>
        </is>
      </c>
      <c r="C11" s="4" t="inlineStr">
        <is>
          <t xml:space="preserve"> </t>
        </is>
      </c>
      <c r="D11" s="4" t="inlineStr">
        <is>
          <t xml:space="preserve"> </t>
        </is>
      </c>
      <c r="E11" s="15" t="n">
        <v>0.955</v>
      </c>
      <c r="F11" s="4" t="inlineStr">
        <is>
          <t xml:space="preserve"> </t>
        </is>
      </c>
    </row>
    <row r="12">
      <c r="A12" s="4" t="inlineStr">
        <is>
          <t>Change in valuation allowance</t>
        </is>
      </c>
      <c r="C12" s="4" t="inlineStr">
        <is>
          <t xml:space="preserve"> </t>
        </is>
      </c>
      <c r="D12" s="15" t="n">
        <v>0.08500000000000001</v>
      </c>
      <c r="E12" s="4" t="inlineStr">
        <is>
          <t>(98.70%)</t>
        </is>
      </c>
      <c r="F12" s="15" t="n">
        <v>0.319</v>
      </c>
    </row>
    <row r="13">
      <c r="A13" s="4" t="inlineStr">
        <is>
          <t>Effective income tax rate</t>
        </is>
      </c>
      <c r="C13" s="4" t="inlineStr">
        <is>
          <t xml:space="preserve"> </t>
        </is>
      </c>
      <c r="D13" s="12" t="n">
        <v>0</v>
      </c>
      <c r="E13" s="12" t="n">
        <v>0</v>
      </c>
      <c r="F13" s="12" t="n">
        <v>0</v>
      </c>
    </row>
    <row r="14">
      <c r="A14" s="4" t="inlineStr">
        <is>
          <t>HNTE [Member]</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C15" s="4" t="inlineStr">
        <is>
          <t xml:space="preserve"> </t>
        </is>
      </c>
      <c r="D15" s="4" t="inlineStr">
        <is>
          <t xml:space="preserve"> </t>
        </is>
      </c>
      <c r="E15" s="4" t="inlineStr">
        <is>
          <t xml:space="preserve"> </t>
        </is>
      </c>
      <c r="F15" s="4" t="inlineStr">
        <is>
          <t xml:space="preserve"> </t>
        </is>
      </c>
    </row>
    <row r="16">
      <c r="A16" s="4" t="inlineStr">
        <is>
          <t>Statutory income tax rate</t>
        </is>
      </c>
      <c r="C16" s="4" t="inlineStr">
        <is>
          <t xml:space="preserve"> </t>
        </is>
      </c>
      <c r="D16" s="12" t="n">
        <v>0.15</v>
      </c>
      <c r="E16" s="4" t="inlineStr">
        <is>
          <t xml:space="preserve"> </t>
        </is>
      </c>
      <c r="F16" s="4" t="inlineStr">
        <is>
          <t xml:space="preserve"> </t>
        </is>
      </c>
    </row>
    <row r="17">
      <c r="A17" s="4" t="inlineStr">
        <is>
          <t>Statutory income tax rate</t>
        </is>
      </c>
      <c r="C17" s="4" t="inlineStr">
        <is>
          <t xml:space="preserve"> </t>
        </is>
      </c>
      <c r="D17" s="12" t="n">
        <v>0.15</v>
      </c>
      <c r="E17" s="4" t="inlineStr">
        <is>
          <t xml:space="preserve"> </t>
        </is>
      </c>
      <c r="F17" s="4" t="inlineStr">
        <is>
          <t xml:space="preserve"> </t>
        </is>
      </c>
    </row>
    <row r="18">
      <c r="A18" s="4" t="inlineStr">
        <is>
          <t>HNTE [Member] | 2023 to 2025 [Member]</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C19" s="4" t="inlineStr">
        <is>
          <t xml:space="preserve"> </t>
        </is>
      </c>
      <c r="D19" s="4" t="inlineStr">
        <is>
          <t xml:space="preserve"> </t>
        </is>
      </c>
      <c r="E19" s="4" t="inlineStr">
        <is>
          <t xml:space="preserve"> </t>
        </is>
      </c>
      <c r="F19" s="4" t="inlineStr">
        <is>
          <t xml:space="preserve"> </t>
        </is>
      </c>
    </row>
    <row r="20">
      <c r="A20" s="4" t="inlineStr">
        <is>
          <t>Statutory income tax rate</t>
        </is>
      </c>
      <c r="C20" s="12" t="n">
        <v>0.15</v>
      </c>
      <c r="D20" s="4" t="inlineStr">
        <is>
          <t xml:space="preserve"> </t>
        </is>
      </c>
      <c r="E20" s="4" t="inlineStr">
        <is>
          <t xml:space="preserve"> </t>
        </is>
      </c>
      <c r="F20" s="4" t="inlineStr">
        <is>
          <t xml:space="preserve"> </t>
        </is>
      </c>
    </row>
    <row r="21">
      <c r="A21" s="4" t="inlineStr">
        <is>
          <t>Statutory income tax rate</t>
        </is>
      </c>
      <c r="C21" s="12" t="n">
        <v>0.15</v>
      </c>
      <c r="D21" s="4" t="inlineStr">
        <is>
          <t xml:space="preserve"> </t>
        </is>
      </c>
      <c r="E21" s="4" t="inlineStr">
        <is>
          <t xml:space="preserve"> </t>
        </is>
      </c>
      <c r="F21" s="4" t="inlineStr">
        <is>
          <t xml:space="preserve"> </t>
        </is>
      </c>
    </row>
    <row r="22">
      <c r="A22" s="4" t="inlineStr">
        <is>
          <t>State Administration of Taxation, China [Member]</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C23" s="4" t="inlineStr">
        <is>
          <t xml:space="preserve"> </t>
        </is>
      </c>
      <c r="D23" s="4" t="inlineStr">
        <is>
          <t xml:space="preserve"> </t>
        </is>
      </c>
      <c r="E23" s="4" t="inlineStr">
        <is>
          <t xml:space="preserve"> </t>
        </is>
      </c>
      <c r="F23" s="4" t="inlineStr">
        <is>
          <t xml:space="preserve"> </t>
        </is>
      </c>
    </row>
    <row r="24">
      <c r="A24" s="4" t="inlineStr">
        <is>
          <t>Statutory income tax rate</t>
        </is>
      </c>
      <c r="C24" s="4" t="inlineStr">
        <is>
          <t xml:space="preserve"> </t>
        </is>
      </c>
      <c r="D24" s="12" t="n">
        <v>0.25</v>
      </c>
      <c r="E24" s="4" t="inlineStr">
        <is>
          <t xml:space="preserve"> </t>
        </is>
      </c>
      <c r="F24" s="12" t="n">
        <v>0.25</v>
      </c>
    </row>
    <row r="25"/>
    <row r="26">
      <c r="A26" s="4" t="inlineStr">
        <is>
          <t>[1]In
October 2023, WFOE obtained the HNTE certificate with a valid period from 2023 to 2025 with a preferential tax rate of 15% 15% 25%</t>
        </is>
      </c>
    </row>
  </sheetData>
  <mergeCells count="4">
    <mergeCell ref="A1:B2"/>
    <mergeCell ref="D1:F1"/>
    <mergeCell ref="A25:E25"/>
    <mergeCell ref="A26:E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7" t="n">
        <v>-20066</v>
      </c>
      <c r="C4" s="8" t="n">
        <v>-146480</v>
      </c>
      <c r="D4" s="8" t="n">
        <v>110499</v>
      </c>
      <c r="E4" s="8" t="n">
        <v>-18043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407</v>
      </c>
      <c r="C6" s="5" t="n">
        <v>2971</v>
      </c>
      <c r="D6" s="5" t="n">
        <v>4888</v>
      </c>
      <c r="E6" s="5" t="n">
        <v>5461</v>
      </c>
    </row>
    <row r="7">
      <c r="A7" s="4" t="inlineStr">
        <is>
          <t>Changes in fair value of long-term investments</t>
        </is>
      </c>
      <c r="B7" s="5" t="n">
        <v>25718</v>
      </c>
      <c r="C7" s="5" t="n">
        <v>187725</v>
      </c>
      <c r="D7" s="4" t="inlineStr">
        <is>
          <t xml:space="preserve"> </t>
        </is>
      </c>
      <c r="E7" s="4" t="inlineStr">
        <is>
          <t xml:space="preserve"> </t>
        </is>
      </c>
    </row>
    <row r="8">
      <c r="A8" s="4" t="inlineStr">
        <is>
          <t>Investment income</t>
        </is>
      </c>
      <c r="B8" s="5" t="n">
        <v>-576</v>
      </c>
      <c r="C8" s="5" t="n">
        <v>-4203</v>
      </c>
      <c r="D8" s="5" t="n">
        <v>-4648</v>
      </c>
      <c r="E8" s="5" t="n">
        <v>-3274</v>
      </c>
    </row>
    <row r="9">
      <c r="A9" s="4" t="inlineStr">
        <is>
          <t>Gain on disposal of property and equipment</t>
        </is>
      </c>
      <c r="B9" s="5" t="n">
        <v>-5</v>
      </c>
      <c r="C9" s="5" t="n">
        <v>-38</v>
      </c>
      <c r="D9" s="5" t="n">
        <v>-75</v>
      </c>
      <c r="E9" s="5" t="n">
        <v>-80</v>
      </c>
    </row>
    <row r="10">
      <c r="A10" s="4" t="inlineStr">
        <is>
          <t>Reduction in the carrying amount of right-of-use assets</t>
        </is>
      </c>
      <c r="B10" s="5" t="n">
        <v>1824</v>
      </c>
      <c r="C10" s="5" t="n">
        <v>13313</v>
      </c>
      <c r="D10" s="5" t="n">
        <v>12473</v>
      </c>
      <c r="E10" s="5" t="n">
        <v>10781</v>
      </c>
    </row>
    <row r="11">
      <c r="A11" s="4" t="inlineStr">
        <is>
          <t>Share-based compensation expenses</t>
        </is>
      </c>
      <c r="B11" s="5" t="n">
        <v>21924</v>
      </c>
      <c r="C11" s="5" t="n">
        <v>160027</v>
      </c>
      <c r="D11" s="4" t="inlineStr">
        <is>
          <t xml:space="preserve"> </t>
        </is>
      </c>
      <c r="E11" s="4" t="inlineStr">
        <is>
          <t xml:space="preserve"> </t>
        </is>
      </c>
    </row>
    <row r="12">
      <c r="A12" s="4" t="inlineStr">
        <is>
          <t>Foreign currency exchange gain</t>
        </is>
      </c>
      <c r="B12" s="5" t="n">
        <v>-8</v>
      </c>
      <c r="C12" s="5" t="n">
        <v>-62</v>
      </c>
      <c r="D12" s="5" t="n">
        <v>-26</v>
      </c>
      <c r="E12" s="5" t="n">
        <v>-17674</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5" t="n">
        <v>-655</v>
      </c>
      <c r="C14" s="5" t="n">
        <v>-4778</v>
      </c>
      <c r="D14" s="5" t="n">
        <v>660</v>
      </c>
      <c r="E14" s="5" t="n">
        <v>-12651</v>
      </c>
    </row>
    <row r="15">
      <c r="A15" s="4" t="inlineStr">
        <is>
          <t>Prepayments and other current assets</t>
        </is>
      </c>
      <c r="B15" s="5" t="n">
        <v>541</v>
      </c>
      <c r="C15" s="5" t="n">
        <v>3955</v>
      </c>
      <c r="D15" s="5" t="n">
        <v>-5557</v>
      </c>
      <c r="E15" s="5" t="n">
        <v>7917</v>
      </c>
    </row>
    <row r="16">
      <c r="A16" s="4" t="inlineStr">
        <is>
          <t>Other non-current assets</t>
        </is>
      </c>
      <c r="B16" s="5" t="n">
        <v>47</v>
      </c>
      <c r="C16" s="5" t="n">
        <v>350</v>
      </c>
      <c r="D16" s="5" t="n">
        <v>-4388</v>
      </c>
      <c r="E16" s="5" t="n">
        <v>2597</v>
      </c>
    </row>
    <row r="17">
      <c r="A17" s="4" t="inlineStr">
        <is>
          <t>Accounts payable</t>
        </is>
      </c>
      <c r="B17" s="5" t="n">
        <v>-15952</v>
      </c>
      <c r="C17" s="5" t="n">
        <v>-116441</v>
      </c>
      <c r="D17" s="5" t="n">
        <v>-16304</v>
      </c>
      <c r="E17" s="5" t="n">
        <v>85070</v>
      </c>
    </row>
    <row r="18">
      <c r="A18" s="4" t="inlineStr">
        <is>
          <t>Deferred revenue</t>
        </is>
      </c>
      <c r="B18" s="5" t="n">
        <v>661</v>
      </c>
      <c r="C18" s="5" t="n">
        <v>4823</v>
      </c>
      <c r="D18" s="5" t="n">
        <v>12896</v>
      </c>
      <c r="E18" s="5" t="n">
        <v>-9225</v>
      </c>
    </row>
    <row r="19">
      <c r="A19" s="4" t="inlineStr">
        <is>
          <t>Accrued expenses and other current liabilities</t>
        </is>
      </c>
      <c r="B19" s="5" t="n">
        <v>-11744</v>
      </c>
      <c r="C19" s="5" t="n">
        <v>-85715</v>
      </c>
      <c r="D19" s="5" t="n">
        <v>-51778</v>
      </c>
      <c r="E19" s="5" t="n">
        <v>36310</v>
      </c>
    </row>
    <row r="20">
      <c r="A20" s="4" t="inlineStr">
        <is>
          <t>Operating leases</t>
        </is>
      </c>
      <c r="B20" s="5" t="n">
        <v>-1816</v>
      </c>
      <c r="C20" s="5" t="n">
        <v>-13258</v>
      </c>
      <c r="D20" s="5" t="n">
        <v>-12933</v>
      </c>
      <c r="E20" s="5" t="n">
        <v>-11611</v>
      </c>
    </row>
    <row r="21">
      <c r="A21" s="4" t="inlineStr">
        <is>
          <t>Net cash provided by (used in) operating activities</t>
        </is>
      </c>
      <c r="B21" s="5" t="n">
        <v>300</v>
      </c>
      <c r="C21" s="5" t="n">
        <v>2189</v>
      </c>
      <c r="D21" s="5" t="n">
        <v>45707</v>
      </c>
      <c r="E21" s="5" t="n">
        <v>-86817</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Proceeds from maturities of investments</t>
        </is>
      </c>
      <c r="B23" s="5" t="n">
        <v>83961</v>
      </c>
      <c r="C23" s="5" t="n">
        <v>612857</v>
      </c>
      <c r="D23" s="5" t="n">
        <v>728724</v>
      </c>
      <c r="E23" s="5" t="n">
        <v>750648</v>
      </c>
    </row>
    <row r="24">
      <c r="A24" s="4" t="inlineStr">
        <is>
          <t>Purchase of investments</t>
        </is>
      </c>
      <c r="B24" s="5" t="n">
        <v>-152044</v>
      </c>
      <c r="C24" s="5" t="n">
        <v>-1109818</v>
      </c>
      <c r="D24" s="5" t="n">
        <v>-735000</v>
      </c>
      <c r="E24" s="5" t="n">
        <v>-791441</v>
      </c>
    </row>
    <row r="25">
      <c r="A25" s="4" t="inlineStr">
        <is>
          <t>Proceeds from maturity of term deposit</t>
        </is>
      </c>
      <c r="B25" s="4" t="inlineStr">
        <is>
          <t xml:space="preserve"> </t>
        </is>
      </c>
      <c r="C25" s="4" t="inlineStr">
        <is>
          <t xml:space="preserve"> </t>
        </is>
      </c>
      <c r="D25" s="5" t="n">
        <v>36152</v>
      </c>
      <c r="E25" s="5" t="n">
        <v>911772</v>
      </c>
    </row>
    <row r="26">
      <c r="A26" s="4" t="inlineStr">
        <is>
          <t>Purchase of term deposit</t>
        </is>
      </c>
      <c r="B26" s="4" t="inlineStr">
        <is>
          <t xml:space="preserve"> </t>
        </is>
      </c>
      <c r="C26" s="4" t="inlineStr">
        <is>
          <t xml:space="preserve"> </t>
        </is>
      </c>
      <c r="D26" s="5" t="n">
        <v>-918</v>
      </c>
      <c r="E26" s="5" t="n">
        <v>-406355</v>
      </c>
    </row>
    <row r="27">
      <c r="A27" s="4" t="inlineStr">
        <is>
          <t>Proceeds from disposal of property and equipment</t>
        </is>
      </c>
      <c r="B27" s="5" t="n">
        <v>9</v>
      </c>
      <c r="C27" s="5" t="n">
        <v>65</v>
      </c>
      <c r="D27" s="5" t="n">
        <v>176</v>
      </c>
      <c r="E27" s="5" t="n">
        <v>181</v>
      </c>
    </row>
    <row r="28">
      <c r="A28" s="4" t="inlineStr">
        <is>
          <t>Purchase of property and equipment</t>
        </is>
      </c>
      <c r="B28" s="5" t="n">
        <v>-156</v>
      </c>
      <c r="C28" s="5" t="n">
        <v>-1141</v>
      </c>
      <c r="D28" s="5" t="n">
        <v>-3085</v>
      </c>
      <c r="E28" s="5" t="n">
        <v>-3425</v>
      </c>
    </row>
    <row r="29">
      <c r="A29" s="4" t="inlineStr">
        <is>
          <t>Net cash provided by (used in) investing activities</t>
        </is>
      </c>
      <c r="B29" s="5" t="n">
        <v>-68230</v>
      </c>
      <c r="C29" s="5" t="n">
        <v>-498037</v>
      </c>
      <c r="D29" s="5" t="n">
        <v>26049</v>
      </c>
      <c r="E29" s="5" t="n">
        <v>461380</v>
      </c>
    </row>
    <row r="30">
      <c r="A30" s="3" t="inlineStr">
        <is>
          <t>Financing activities:</t>
        </is>
      </c>
      <c r="B30" s="4" t="inlineStr">
        <is>
          <t xml:space="preserve"> </t>
        </is>
      </c>
      <c r="C30" s="4" t="inlineStr">
        <is>
          <t xml:space="preserve"> </t>
        </is>
      </c>
      <c r="D30" s="4" t="inlineStr">
        <is>
          <t xml:space="preserve"> </t>
        </is>
      </c>
      <c r="E30" s="4" t="inlineStr">
        <is>
          <t xml:space="preserve"> </t>
        </is>
      </c>
    </row>
    <row r="31">
      <c r="A31" s="4" t="inlineStr">
        <is>
          <t>Proceeds from the IPO, net of underwriting discounts and commissions</t>
        </is>
      </c>
      <c r="B31" s="5" t="n">
        <v>61371</v>
      </c>
      <c r="C31" s="5" t="n">
        <v>447967</v>
      </c>
      <c r="D31" s="4" t="inlineStr">
        <is>
          <t xml:space="preserve"> </t>
        </is>
      </c>
      <c r="E31" s="4" t="inlineStr">
        <is>
          <t xml:space="preserve"> </t>
        </is>
      </c>
    </row>
    <row r="32">
      <c r="A32" s="4" t="inlineStr">
        <is>
          <t>Payments of listing expenses relating to the IPO</t>
        </is>
      </c>
      <c r="B32" s="5" t="n">
        <v>-1980</v>
      </c>
      <c r="C32" s="5" t="n">
        <v>-14455</v>
      </c>
      <c r="D32" s="5" t="n">
        <v>-359</v>
      </c>
      <c r="E32" s="4" t="inlineStr">
        <is>
          <t xml:space="preserve"> </t>
        </is>
      </c>
    </row>
    <row r="33">
      <c r="A33" s="4" t="inlineStr">
        <is>
          <t>Net cash provided by (used in) financing activities</t>
        </is>
      </c>
      <c r="B33" s="5" t="n">
        <v>59391</v>
      </c>
      <c r="C33" s="5" t="n">
        <v>433512</v>
      </c>
      <c r="D33" s="5" t="n">
        <v>-359</v>
      </c>
      <c r="E33" s="4" t="inlineStr">
        <is>
          <t xml:space="preserve"> </t>
        </is>
      </c>
    </row>
    <row r="34">
      <c r="A34" s="4" t="inlineStr">
        <is>
          <t>Effect of foreign currency exchange rate changes on cash and cash equivalents</t>
        </is>
      </c>
      <c r="B34" s="5" t="n">
        <v>279</v>
      </c>
      <c r="C34" s="5" t="n">
        <v>2038</v>
      </c>
      <c r="D34" s="5" t="n">
        <v>5850</v>
      </c>
      <c r="E34" s="5" t="n">
        <v>29054</v>
      </c>
    </row>
    <row r="35">
      <c r="A35" s="4" t="inlineStr">
        <is>
          <t>Net increase (decrease) in cash and cash equivalents</t>
        </is>
      </c>
      <c r="B35" s="5" t="n">
        <v>-8260</v>
      </c>
      <c r="C35" s="5" t="n">
        <v>-60298</v>
      </c>
      <c r="D35" s="5" t="n">
        <v>77247</v>
      </c>
      <c r="E35" s="5" t="n">
        <v>403617</v>
      </c>
    </row>
    <row r="36">
      <c r="A36" s="4" t="inlineStr">
        <is>
          <t>Cash and cash equivalents, and restricted cash at the beginning of the year</t>
        </is>
      </c>
      <c r="B36" s="5" t="n">
        <v>95816</v>
      </c>
      <c r="C36" s="5" t="n">
        <v>699391</v>
      </c>
      <c r="D36" s="5" t="n">
        <v>622144</v>
      </c>
      <c r="E36" s="5" t="n">
        <v>218527</v>
      </c>
    </row>
    <row r="37">
      <c r="A37" s="4" t="inlineStr">
        <is>
          <t>Cash and cash equivalents, and restricted cash at the end of the year</t>
        </is>
      </c>
      <c r="B37" s="5" t="n">
        <v>87556</v>
      </c>
      <c r="C37" s="5" t="n">
        <v>639093</v>
      </c>
      <c r="D37" s="5" t="n">
        <v>699391</v>
      </c>
      <c r="E37" s="5" t="n">
        <v>622144</v>
      </c>
    </row>
    <row r="38">
      <c r="A38" s="3" t="inlineStr">
        <is>
          <t>Supplemental cash flow information:</t>
        </is>
      </c>
      <c r="B38" s="4" t="inlineStr">
        <is>
          <t xml:space="preserve"> </t>
        </is>
      </c>
      <c r="C38" s="4" t="inlineStr">
        <is>
          <t xml:space="preserve"> </t>
        </is>
      </c>
      <c r="D38" s="4" t="inlineStr">
        <is>
          <t xml:space="preserve"> </t>
        </is>
      </c>
      <c r="E38" s="4" t="inlineStr">
        <is>
          <t xml:space="preserve"> </t>
        </is>
      </c>
    </row>
    <row r="39">
      <c r="A39" s="4" t="inlineStr">
        <is>
          <t>Interest paid</t>
        </is>
      </c>
      <c r="B39" s="4" t="inlineStr">
        <is>
          <t xml:space="preserve"> </t>
        </is>
      </c>
      <c r="C39" s="4" t="inlineStr">
        <is>
          <t xml:space="preserve"> </t>
        </is>
      </c>
      <c r="D39" s="4" t="inlineStr">
        <is>
          <t xml:space="preserve"> </t>
        </is>
      </c>
      <c r="E39" s="4" t="inlineStr">
        <is>
          <t xml:space="preserve"> </t>
        </is>
      </c>
    </row>
    <row r="40">
      <c r="A40" s="4" t="inlineStr">
        <is>
          <t>Income taxes paid</t>
        </is>
      </c>
      <c r="B40" s="5" t="n">
        <v>9</v>
      </c>
      <c r="C40" s="5" t="n">
        <v>69</v>
      </c>
      <c r="D40" s="4" t="inlineStr">
        <is>
          <t xml:space="preserve"> </t>
        </is>
      </c>
      <c r="E40" s="4" t="inlineStr">
        <is>
          <t xml:space="preserve"> </t>
        </is>
      </c>
    </row>
    <row r="41">
      <c r="A41" s="3" t="inlineStr">
        <is>
          <t>Non-cash investing and financing activities:</t>
        </is>
      </c>
      <c r="B41" s="4" t="inlineStr">
        <is>
          <t xml:space="preserve"> </t>
        </is>
      </c>
      <c r="C41" s="4" t="inlineStr">
        <is>
          <t xml:space="preserve"> </t>
        </is>
      </c>
      <c r="D41" s="4" t="inlineStr">
        <is>
          <t xml:space="preserve"> </t>
        </is>
      </c>
      <c r="E41" s="4" t="inlineStr">
        <is>
          <t xml:space="preserve"> </t>
        </is>
      </c>
    </row>
    <row r="42">
      <c r="A42" s="4" t="inlineStr">
        <is>
          <t>Accrual of IPO cost</t>
        </is>
      </c>
      <c r="B42" s="5" t="n">
        <v>231</v>
      </c>
      <c r="C42" s="5" t="n">
        <v>1688</v>
      </c>
      <c r="D42" s="5" t="n">
        <v>5215</v>
      </c>
      <c r="E42" s="4" t="inlineStr">
        <is>
          <t xml:space="preserve"> </t>
        </is>
      </c>
    </row>
    <row r="43">
      <c r="A43" s="4" t="inlineStr">
        <is>
          <t>Automatic conversion of redeemable convertible preferred shares to Class A ordinary shares upon the IPO</t>
        </is>
      </c>
      <c r="B43" s="5" t="n">
        <v>386157</v>
      </c>
      <c r="C43" s="5" t="n">
        <v>2818674</v>
      </c>
      <c r="D43" s="4" t="inlineStr">
        <is>
          <t xml:space="preserve"> </t>
        </is>
      </c>
      <c r="E43" s="4" t="inlineStr">
        <is>
          <t xml:space="preserve"> </t>
        </is>
      </c>
    </row>
    <row r="44">
      <c r="A44" s="3" t="inlineStr">
        <is>
          <t>Reconciliation of cash, cash equivalents and restricted cash:</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81153</v>
      </c>
      <c r="C45" s="5" t="n">
        <v>592358</v>
      </c>
      <c r="D45" s="5" t="n">
        <v>699391</v>
      </c>
      <c r="E45" s="5" t="n">
        <v>622144</v>
      </c>
    </row>
    <row r="46">
      <c r="A46" s="4" t="inlineStr">
        <is>
          <t>Restricted cash</t>
        </is>
      </c>
      <c r="B46" s="5" t="n">
        <v>6403</v>
      </c>
      <c r="C46" s="5" t="n">
        <v>46735</v>
      </c>
      <c r="D46" s="4" t="inlineStr">
        <is>
          <t xml:space="preserve"> </t>
        </is>
      </c>
      <c r="E46" s="4" t="inlineStr">
        <is>
          <t xml:space="preserve"> </t>
        </is>
      </c>
    </row>
    <row r="47">
      <c r="A47" s="4" t="inlineStr">
        <is>
          <t>Total cash, cash equivalents, and restricted cash shown in the statement of cash flows</t>
        </is>
      </c>
      <c r="B47" s="7" t="n">
        <v>87556</v>
      </c>
      <c r="C47" s="8" t="n">
        <v>639093</v>
      </c>
      <c r="D47" s="8" t="n">
        <v>699391</v>
      </c>
      <c r="E47" s="8" t="n">
        <v>622144</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DEFERRED INCOME TAX ASSETS (Details) - CNY (¥) ¥ in Thousands</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Net operating loss carrying forwards</t>
        </is>
      </c>
      <c r="B3" s="8" t="n">
        <v>175360</v>
      </c>
      <c r="C3" s="8" t="n">
        <v>233813</v>
      </c>
      <c r="D3" s="4" t="inlineStr">
        <is>
          <t xml:space="preserve"> </t>
        </is>
      </c>
      <c r="E3" s="4" t="inlineStr">
        <is>
          <t xml:space="preserve"> </t>
        </is>
      </c>
    </row>
    <row r="4">
      <c r="A4" s="4" t="inlineStr">
        <is>
          <t>Deductible advertising expenses</t>
        </is>
      </c>
      <c r="B4" s="5" t="n">
        <v>34558</v>
      </c>
      <c r="C4" s="5" t="n">
        <v>40643</v>
      </c>
      <c r="D4" s="4" t="inlineStr">
        <is>
          <t xml:space="preserve"> </t>
        </is>
      </c>
      <c r="E4" s="4" t="inlineStr">
        <is>
          <t xml:space="preserve"> </t>
        </is>
      </c>
    </row>
    <row r="5">
      <c r="A5" s="4" t="inlineStr">
        <is>
          <t>Changes in fair value of long-term investments</t>
        </is>
      </c>
      <c r="B5" s="5" t="n">
        <v>31102</v>
      </c>
      <c r="C5" s="4" t="inlineStr">
        <is>
          <t xml:space="preserve"> </t>
        </is>
      </c>
      <c r="D5" s="4" t="inlineStr">
        <is>
          <t xml:space="preserve"> </t>
        </is>
      </c>
      <c r="E5" s="4" t="inlineStr">
        <is>
          <t xml:space="preserve"> </t>
        </is>
      </c>
    </row>
    <row r="6">
      <c r="A6" s="4" t="inlineStr">
        <is>
          <t>Operating lease liabilities</t>
        </is>
      </c>
      <c r="B6" s="5" t="n">
        <v>6405</v>
      </c>
      <c r="C6" s="5" t="n">
        <v>8717</v>
      </c>
      <c r="D6" s="4" t="inlineStr">
        <is>
          <t xml:space="preserve"> </t>
        </is>
      </c>
      <c r="E6" s="4" t="inlineStr">
        <is>
          <t xml:space="preserve"> </t>
        </is>
      </c>
    </row>
    <row r="7">
      <c r="A7" s="4" t="inlineStr">
        <is>
          <t>Others</t>
        </is>
      </c>
      <c r="B7" s="5" t="n">
        <v>189</v>
      </c>
      <c r="C7" s="5" t="n">
        <v>189</v>
      </c>
      <c r="D7" s="4" t="inlineStr">
        <is>
          <t xml:space="preserve"> </t>
        </is>
      </c>
      <c r="E7" s="4" t="inlineStr">
        <is>
          <t xml:space="preserve"> </t>
        </is>
      </c>
    </row>
    <row r="8">
      <c r="A8" s="4" t="inlineStr">
        <is>
          <t>Total deferred tax assets</t>
        </is>
      </c>
      <c r="B8" s="5" t="n">
        <v>247614</v>
      </c>
      <c r="C8" s="5" t="n">
        <v>283362</v>
      </c>
      <c r="D8" s="4" t="inlineStr">
        <is>
          <t xml:space="preserve"> </t>
        </is>
      </c>
      <c r="E8" s="4" t="inlineStr">
        <is>
          <t xml:space="preserve"> </t>
        </is>
      </c>
    </row>
    <row r="9">
      <c r="A9" s="4" t="inlineStr">
        <is>
          <t>Less: valuation allowance</t>
        </is>
      </c>
      <c r="B9" s="5" t="n">
        <v>-241209</v>
      </c>
      <c r="C9" s="5" t="n">
        <v>-274645</v>
      </c>
      <c r="D9" s="8" t="n">
        <v>-389584</v>
      </c>
      <c r="E9" s="8" t="n">
        <v>-334749</v>
      </c>
    </row>
    <row r="10">
      <c r="A10" s="4" t="inlineStr">
        <is>
          <t>Total deferred tax assets, net</t>
        </is>
      </c>
      <c r="B10" s="5" t="n">
        <v>6405</v>
      </c>
      <c r="C10" s="5" t="n">
        <v>8717</v>
      </c>
      <c r="D10" s="4" t="inlineStr">
        <is>
          <t xml:space="preserve"> </t>
        </is>
      </c>
      <c r="E10" s="4" t="inlineStr">
        <is>
          <t xml:space="preserve"> </t>
        </is>
      </c>
    </row>
    <row r="11">
      <c r="A11" s="3" t="inlineStr">
        <is>
          <t>Deferred income tax liabilities:</t>
        </is>
      </c>
      <c r="B11" s="4" t="inlineStr">
        <is>
          <t xml:space="preserve"> </t>
        </is>
      </c>
      <c r="C11" s="4" t="inlineStr">
        <is>
          <t xml:space="preserve"> </t>
        </is>
      </c>
      <c r="D11" s="4" t="inlineStr">
        <is>
          <t xml:space="preserve"> </t>
        </is>
      </c>
      <c r="E11" s="4" t="inlineStr">
        <is>
          <t xml:space="preserve"> </t>
        </is>
      </c>
    </row>
    <row r="12">
      <c r="A12" s="4" t="inlineStr">
        <is>
          <t>Right-of-use assets</t>
        </is>
      </c>
      <c r="B12" s="5" t="n">
        <v>6405</v>
      </c>
      <c r="C12" s="5" t="n">
        <v>8717</v>
      </c>
      <c r="D12" s="4" t="inlineStr">
        <is>
          <t xml:space="preserve"> </t>
        </is>
      </c>
      <c r="E12" s="4" t="inlineStr">
        <is>
          <t xml:space="preserve"> </t>
        </is>
      </c>
    </row>
    <row r="13">
      <c r="A13" s="4" t="inlineStr">
        <is>
          <t>Total deferred tax liabilities</t>
        </is>
      </c>
      <c r="B13" s="5" t="n">
        <v>6405</v>
      </c>
      <c r="C13" s="5" t="n">
        <v>8717</v>
      </c>
      <c r="D13" s="4" t="inlineStr">
        <is>
          <t xml:space="preserve"> </t>
        </is>
      </c>
      <c r="E13" s="4" t="inlineStr">
        <is>
          <t xml:space="preserve"> </t>
        </is>
      </c>
    </row>
    <row r="14">
      <c r="A14" s="4" t="inlineStr">
        <is>
          <t>Net deferred income tax assets</t>
        </is>
      </c>
      <c r="B14" s="4" t="inlineStr">
        <is>
          <t xml:space="preserve"> </t>
        </is>
      </c>
      <c r="C14" s="4" t="inlineStr">
        <is>
          <t xml:space="preserve"> </t>
        </is>
      </c>
      <c r="D14" s="4" t="inlineStr">
        <is>
          <t xml:space="preserve"> </t>
        </is>
      </c>
      <c r="E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CHANGES IN VALUATION ALLOWANCE (Details) - CNY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8" t="n">
        <v>274645</v>
      </c>
      <c r="C4" s="8" t="n">
        <v>389584</v>
      </c>
      <c r="D4" s="8" t="n">
        <v>334749</v>
      </c>
    </row>
    <row r="5">
      <c r="A5" s="4" t="inlineStr">
        <is>
          <t>Additions (Reversals)</t>
        </is>
      </c>
      <c r="B5" s="5" t="n">
        <v>12519</v>
      </c>
      <c r="C5" s="5" t="n">
        <v>-3541</v>
      </c>
      <c r="D5" s="5" t="n">
        <v>57503</v>
      </c>
    </row>
    <row r="6">
      <c r="A6" s="4" t="inlineStr">
        <is>
          <t>Change in tax rate</t>
        </is>
      </c>
      <c r="B6" s="4" t="inlineStr">
        <is>
          <t xml:space="preserve"> </t>
        </is>
      </c>
      <c r="C6" s="5" t="n">
        <v>-105479</v>
      </c>
      <c r="D6" s="4" t="inlineStr">
        <is>
          <t xml:space="preserve"> </t>
        </is>
      </c>
    </row>
    <row r="7">
      <c r="A7" s="4" t="inlineStr">
        <is>
          <t>Decrease relating to expiration of loss carry forwards</t>
        </is>
      </c>
      <c r="B7" s="5" t="n">
        <v>-46245</v>
      </c>
      <c r="C7" s="5" t="n">
        <v>-5979</v>
      </c>
      <c r="D7" s="5" t="n">
        <v>-2936</v>
      </c>
    </row>
    <row r="8">
      <c r="A8" s="4" t="inlineStr">
        <is>
          <t>Foreign currency translation effect</t>
        </is>
      </c>
      <c r="B8" s="5" t="n">
        <v>290</v>
      </c>
      <c r="C8" s="5" t="n">
        <v>60</v>
      </c>
      <c r="D8" s="5" t="n">
        <v>268</v>
      </c>
    </row>
    <row r="9">
      <c r="A9" s="4" t="inlineStr">
        <is>
          <t>Balance at the end of the year</t>
        </is>
      </c>
      <c r="B9" s="8" t="n">
        <v>241209</v>
      </c>
      <c r="C9" s="8" t="n">
        <v>274645</v>
      </c>
      <c r="D9" s="8" t="n">
        <v>38958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INCOME TAX (Details Narrative) - CNY (¥) ¥ in Thousands</t>
        </is>
      </c>
      <c r="C1" s="2" t="inlineStr">
        <is>
          <t>1 Months Ended</t>
        </is>
      </c>
      <c r="E1" s="2" t="inlineStr">
        <is>
          <t>12 Months Ended</t>
        </is>
      </c>
    </row>
    <row r="2">
      <c r="B2" s="2" t="inlineStr">
        <is>
          <t>Jan. 01, 2023</t>
        </is>
      </c>
      <c r="C2" s="2" t="inlineStr">
        <is>
          <t>Oct. 31, 2023</t>
        </is>
      </c>
      <c r="D2" s="2" t="inlineStr">
        <is>
          <t>Oct. 31, 2020</t>
        </is>
      </c>
      <c r="E2" s="2" t="inlineStr">
        <is>
          <t>Dec. 31, 2024</t>
        </is>
      </c>
      <c r="F2" s="2" t="inlineStr">
        <is>
          <t>Dec. 31, 2023</t>
        </is>
      </c>
      <c r="G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income tax rate</t>
        </is>
      </c>
      <c r="B4" s="4" t="inlineStr">
        <is>
          <t xml:space="preserve"> </t>
        </is>
      </c>
      <c r="C4" s="4" t="inlineStr">
        <is>
          <t xml:space="preserve"> </t>
        </is>
      </c>
      <c r="D4" s="4" t="inlineStr">
        <is>
          <t xml:space="preserve"> </t>
        </is>
      </c>
      <c r="E4" s="4" t="inlineStr">
        <is>
          <t>(25.00%)</t>
        </is>
      </c>
      <c r="F4" s="12" t="n">
        <v>0.25</v>
      </c>
      <c r="G4" s="4" t="inlineStr">
        <is>
          <t>(25.00%)</t>
        </is>
      </c>
    </row>
    <row r="5">
      <c r="A5" s="4" t="inlineStr">
        <is>
          <t>Current income tax expense</t>
        </is>
      </c>
      <c r="B5" s="4" t="inlineStr">
        <is>
          <t xml:space="preserve"> </t>
        </is>
      </c>
      <c r="C5" s="4" t="inlineStr">
        <is>
          <t xml:space="preserve"> </t>
        </is>
      </c>
      <c r="D5" s="4" t="inlineStr">
        <is>
          <t xml:space="preserve"> </t>
        </is>
      </c>
      <c r="E5" s="8" t="n">
        <v>69</v>
      </c>
      <c r="F5" s="4" t="inlineStr">
        <is>
          <t xml:space="preserve"> </t>
        </is>
      </c>
      <c r="G5" s="4" t="inlineStr">
        <is>
          <t xml:space="preserve"> </t>
        </is>
      </c>
    </row>
    <row r="6">
      <c r="A6" s="4" t="inlineStr">
        <is>
          <t>Reduction in deferred income tax assets</t>
        </is>
      </c>
      <c r="B6" s="8" t="n">
        <v>10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operating loss carry forwards</t>
        </is>
      </c>
      <c r="B7" s="4" t="inlineStr">
        <is>
          <t xml:space="preserve"> </t>
        </is>
      </c>
      <c r="C7" s="4" t="inlineStr">
        <is>
          <t xml:space="preserve"> </t>
        </is>
      </c>
      <c r="D7" s="4" t="inlineStr">
        <is>
          <t xml:space="preserve"> </t>
        </is>
      </c>
      <c r="E7" s="8" t="n">
        <v>1116534</v>
      </c>
      <c r="F7" s="4" t="inlineStr">
        <is>
          <t xml:space="preserve"> </t>
        </is>
      </c>
      <c r="G7" s="4" t="inlineStr">
        <is>
          <t xml:space="preserve"> </t>
        </is>
      </c>
    </row>
    <row r="8">
      <c r="A8" s="4" t="inlineStr">
        <is>
          <t>Operating loss carryforwards, limitations on use</t>
        </is>
      </c>
      <c r="B8" s="4" t="inlineStr">
        <is>
          <t xml:space="preserve"> </t>
        </is>
      </c>
      <c r="C8" s="4" t="inlineStr">
        <is>
          <t xml:space="preserve"> </t>
        </is>
      </c>
      <c r="D8" s="4" t="inlineStr">
        <is>
          <t xml:space="preserve"> </t>
        </is>
      </c>
      <c r="E8" s="4" t="inlineStr">
        <is>
          <t>The statute of limitation is extended to five years under special circumstances
where the underpayment of taxes is more than RMB100. In the case of transfer pricing issues, the statute of limitation is 10 years. There
is no statute of limitation in the case of tax evasion. The income tax returns of the Company’s PRC subsidiaries and VIE for the
years from 2020 to 2024 are open to examination by the PRC tax authorities.</t>
        </is>
      </c>
      <c r="F8" s="4" t="inlineStr">
        <is>
          <t xml:space="preserve"> </t>
        </is>
      </c>
      <c r="G8" s="4" t="inlineStr">
        <is>
          <t xml:space="preserve"> </t>
        </is>
      </c>
    </row>
    <row r="9">
      <c r="A9" s="4" t="inlineStr">
        <is>
          <t>2025 to 202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operating loss carry forwards</t>
        </is>
      </c>
      <c r="B11" s="4" t="inlineStr">
        <is>
          <t xml:space="preserve"> </t>
        </is>
      </c>
      <c r="C11" s="4" t="inlineStr">
        <is>
          <t xml:space="preserve"> </t>
        </is>
      </c>
      <c r="D11" s="4" t="inlineStr">
        <is>
          <t xml:space="preserve"> </t>
        </is>
      </c>
      <c r="E11" s="8" t="n">
        <v>1112677</v>
      </c>
      <c r="F11" s="4" t="inlineStr">
        <is>
          <t xml:space="preserve"> </t>
        </is>
      </c>
      <c r="G11" s="4" t="inlineStr">
        <is>
          <t xml:space="preserve"> </t>
        </is>
      </c>
    </row>
    <row r="12">
      <c r="A12" s="4" t="inlineStr">
        <is>
          <t>Inland Revenue, Hong Ko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utory income tax rate</t>
        </is>
      </c>
      <c r="B14" s="4" t="inlineStr">
        <is>
          <t xml:space="preserve"> </t>
        </is>
      </c>
      <c r="C14" s="4" t="inlineStr">
        <is>
          <t xml:space="preserve"> </t>
        </is>
      </c>
      <c r="D14" s="4" t="inlineStr">
        <is>
          <t xml:space="preserve"> </t>
        </is>
      </c>
      <c r="E14" s="15" t="n">
        <v>0.165</v>
      </c>
      <c r="F14" s="4" t="inlineStr">
        <is>
          <t xml:space="preserve"> </t>
        </is>
      </c>
      <c r="G14" s="4" t="inlineStr">
        <is>
          <t xml:space="preserve"> </t>
        </is>
      </c>
    </row>
    <row r="15">
      <c r="A15" s="4" t="inlineStr">
        <is>
          <t>Net operating loss carry forwards</t>
        </is>
      </c>
      <c r="B15" s="4" t="inlineStr">
        <is>
          <t xml:space="preserve"> </t>
        </is>
      </c>
      <c r="C15" s="4" t="inlineStr">
        <is>
          <t xml:space="preserve"> </t>
        </is>
      </c>
      <c r="D15" s="4" t="inlineStr">
        <is>
          <t xml:space="preserve"> </t>
        </is>
      </c>
      <c r="E15" s="8" t="n">
        <v>986</v>
      </c>
      <c r="F15" s="4" t="inlineStr">
        <is>
          <t xml:space="preserve"> </t>
        </is>
      </c>
      <c r="G15" s="4" t="inlineStr">
        <is>
          <t xml:space="preserve"> </t>
        </is>
      </c>
    </row>
    <row r="16">
      <c r="A16" s="4" t="inlineStr">
        <is>
          <t>HK$2 mill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utory income tax rate</t>
        </is>
      </c>
      <c r="B18" s="4" t="inlineStr">
        <is>
          <t xml:space="preserve"> </t>
        </is>
      </c>
      <c r="C18" s="4" t="inlineStr">
        <is>
          <t xml:space="preserve"> </t>
        </is>
      </c>
      <c r="D18" s="4" t="inlineStr">
        <is>
          <t xml:space="preserve"> </t>
        </is>
      </c>
      <c r="E18" s="15" t="n">
        <v>0.0825</v>
      </c>
      <c r="F18" s="4" t="inlineStr">
        <is>
          <t xml:space="preserve"> </t>
        </is>
      </c>
      <c r="G18" s="4" t="inlineStr">
        <is>
          <t xml:space="preserve"> </t>
        </is>
      </c>
    </row>
    <row r="19">
      <c r="A19" s="4" t="inlineStr">
        <is>
          <t>State Administration of Taxation, Chi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utory income tax rate</t>
        </is>
      </c>
      <c r="B21" s="4" t="inlineStr">
        <is>
          <t xml:space="preserve"> </t>
        </is>
      </c>
      <c r="C21" s="4" t="inlineStr">
        <is>
          <t xml:space="preserve"> </t>
        </is>
      </c>
      <c r="D21" s="4" t="inlineStr">
        <is>
          <t xml:space="preserve"> </t>
        </is>
      </c>
      <c r="E21" s="12" t="n">
        <v>0.25</v>
      </c>
      <c r="F21" s="4" t="inlineStr">
        <is>
          <t xml:space="preserve"> </t>
        </is>
      </c>
      <c r="G21" s="12" t="n">
        <v>0.25</v>
      </c>
    </row>
    <row r="22">
      <c r="A22" s="4" t="inlineStr">
        <is>
          <t>HN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utory income tax rate</t>
        </is>
      </c>
      <c r="B24" s="4" t="inlineStr">
        <is>
          <t xml:space="preserve"> </t>
        </is>
      </c>
      <c r="C24" s="4" t="inlineStr">
        <is>
          <t xml:space="preserve"> </t>
        </is>
      </c>
      <c r="D24" s="4" t="inlineStr">
        <is>
          <t xml:space="preserve"> </t>
        </is>
      </c>
      <c r="E24" s="12" t="n">
        <v>0.15</v>
      </c>
      <c r="F24" s="4" t="inlineStr">
        <is>
          <t xml:space="preserve"> </t>
        </is>
      </c>
      <c r="G24" s="4" t="inlineStr">
        <is>
          <t xml:space="preserve"> </t>
        </is>
      </c>
    </row>
    <row r="25">
      <c r="A25" s="4" t="inlineStr">
        <is>
          <t>HNTE [Member] | 2017 to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utory income tax rate</t>
        </is>
      </c>
      <c r="B27" s="4" t="inlineStr">
        <is>
          <t xml:space="preserve"> </t>
        </is>
      </c>
      <c r="C27" s="4" t="inlineStr">
        <is>
          <t xml:space="preserve"> </t>
        </is>
      </c>
      <c r="D27" s="12" t="n">
        <v>0.15</v>
      </c>
      <c r="E27" s="4" t="inlineStr">
        <is>
          <t xml:space="preserve"> </t>
        </is>
      </c>
      <c r="F27" s="4" t="inlineStr">
        <is>
          <t xml:space="preserve"> </t>
        </is>
      </c>
      <c r="G27" s="4" t="inlineStr">
        <is>
          <t xml:space="preserve"> </t>
        </is>
      </c>
    </row>
    <row r="28">
      <c r="A28" s="4" t="inlineStr">
        <is>
          <t>HNTE [Member] | 2023 to 20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utory income tax rate</t>
        </is>
      </c>
      <c r="B30" s="4" t="inlineStr">
        <is>
          <t xml:space="preserve"> </t>
        </is>
      </c>
      <c r="C30" s="12" t="n">
        <v>0.15</v>
      </c>
      <c r="D30" s="4" t="inlineStr">
        <is>
          <t xml:space="preserve"> </t>
        </is>
      </c>
      <c r="E30" s="4" t="inlineStr">
        <is>
          <t xml:space="preserve"> </t>
        </is>
      </c>
      <c r="F30" s="4" t="inlineStr">
        <is>
          <t xml:space="preserve"> </t>
        </is>
      </c>
      <c r="G30" s="4" t="inlineStr">
        <is>
          <t xml:space="preserve"> </t>
        </is>
      </c>
    </row>
  </sheetData>
  <mergeCells count="3">
    <mergeCell ref="C1:D1"/>
    <mergeCell ref="E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CHEDULE OF BASIC AND DILUTED NET LOSS PER SHARE COMPUTATION (Details) ¥ / shares in Units, $ / shares in Units, ¥ in Thousands, $ in Thousands</t>
        </is>
      </c>
      <c r="B1" s="2" t="inlineStr">
        <is>
          <t>12 Months Ended</t>
        </is>
      </c>
    </row>
    <row r="2">
      <c r="B2" s="2" t="inlineStr">
        <is>
          <t>Dec. 31, 2024 USD ($) $ / shares shares</t>
        </is>
      </c>
      <c r="C2" s="2" t="inlineStr">
        <is>
          <t>Dec. 31, 2024 CNY (¥) ¥ / shares shares</t>
        </is>
      </c>
      <c r="D2" s="2" t="inlineStr">
        <is>
          <t>Dec. 31, 2023 CNY (¥) ¥ / shares shares</t>
        </is>
      </c>
      <c r="E2" s="2" t="inlineStr">
        <is>
          <t>Dec. 31, 2022 CNY (¥) ¥ / shares shares</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t>
        </is>
      </c>
      <c r="B4" s="7" t="n">
        <v>-20066</v>
      </c>
      <c r="C4" s="8" t="n">
        <v>-146480</v>
      </c>
      <c r="D4" s="8" t="n">
        <v>110499</v>
      </c>
      <c r="E4" s="8" t="n">
        <v>-180438</v>
      </c>
    </row>
    <row r="5">
      <c r="A5" s="4" t="inlineStr">
        <is>
          <t>Accretion of Redeemable Convertible Preferred Shares | ¥</t>
        </is>
      </c>
      <c r="B5" s="4" t="inlineStr">
        <is>
          <t xml:space="preserve"> </t>
        </is>
      </c>
      <c r="C5" s="5" t="n">
        <v>-113658</v>
      </c>
      <c r="D5" s="5" t="n">
        <v>-146341</v>
      </c>
      <c r="E5" s="5" t="n">
        <v>-139576</v>
      </c>
    </row>
    <row r="6">
      <c r="A6" s="4" t="inlineStr">
        <is>
          <t>Net loss attributable to ordinary shareholders</t>
        </is>
      </c>
      <c r="B6" s="7" t="n">
        <v>-35637</v>
      </c>
      <c r="C6" s="8" t="n">
        <v>-260138</v>
      </c>
      <c r="D6" s="8" t="n">
        <v>-35842</v>
      </c>
      <c r="E6" s="8" t="n">
        <v>-320014</v>
      </c>
    </row>
    <row r="7">
      <c r="A7" s="4" t="inlineStr">
        <is>
          <t>Denominator for basic net loss per share calculation</t>
        </is>
      </c>
      <c r="B7" s="5" t="n">
        <v>103695655</v>
      </c>
      <c r="C7" s="5" t="n">
        <v>103695655</v>
      </c>
      <c r="D7" s="5" t="n">
        <v>72000000</v>
      </c>
      <c r="E7" s="5" t="n">
        <v>72000000</v>
      </c>
    </row>
    <row r="8">
      <c r="A8" s="4" t="inlineStr">
        <is>
          <t>Denominator for diluted net loss per share calculation</t>
        </is>
      </c>
      <c r="B8" s="5" t="n">
        <v>103695655</v>
      </c>
      <c r="C8" s="5" t="n">
        <v>103695655</v>
      </c>
      <c r="D8" s="5" t="n">
        <v>72000000</v>
      </c>
      <c r="E8" s="5" t="n">
        <v>72000000</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Denominator for basic net loss per share calculation</t>
        </is>
      </c>
      <c r="B11" s="5" t="n">
        <v>58117877</v>
      </c>
      <c r="C11" s="5" t="n">
        <v>58117877</v>
      </c>
      <c r="D11" s="5" t="n">
        <v>26422222</v>
      </c>
      <c r="E11" s="5" t="n">
        <v>26422222</v>
      </c>
    </row>
    <row r="12">
      <c r="A12" s="4" t="inlineStr">
        <is>
          <t>Denominator for diluted net loss per share calculation</t>
        </is>
      </c>
      <c r="B12" s="5" t="n">
        <v>58117877</v>
      </c>
      <c r="C12" s="5" t="n">
        <v>58117877</v>
      </c>
      <c r="D12" s="5" t="n">
        <v>26422222</v>
      </c>
      <c r="E12" s="5" t="n">
        <v>26422222</v>
      </c>
    </row>
    <row r="13">
      <c r="A13" s="4" t="inlineStr">
        <is>
          <t>Net loss per ordinary share - Basic | (per share)</t>
        </is>
      </c>
      <c r="B13" s="10" t="n">
        <v>-0.34</v>
      </c>
      <c r="C13" s="11" t="n">
        <v>-2.51</v>
      </c>
      <c r="D13" s="11" t="n">
        <v>-0.5</v>
      </c>
      <c r="E13" s="11" t="n">
        <v>-4.44</v>
      </c>
    </row>
    <row r="14">
      <c r="A14" s="4" t="inlineStr">
        <is>
          <t>Net loss per ordinary share - Diluted | (per share)</t>
        </is>
      </c>
      <c r="B14" s="10" t="n">
        <v>-0.34</v>
      </c>
      <c r="C14" s="11" t="n">
        <v>-2.51</v>
      </c>
      <c r="D14" s="11" t="n">
        <v>-0.5</v>
      </c>
      <c r="E14" s="11" t="n">
        <v>-4.44</v>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Denominator for basic net loss per share calculation</t>
        </is>
      </c>
      <c r="B17" s="5" t="n">
        <v>45577778</v>
      </c>
      <c r="C17" s="5" t="n">
        <v>45577778</v>
      </c>
      <c r="D17" s="5" t="n">
        <v>45577778</v>
      </c>
      <c r="E17" s="5" t="n">
        <v>45577778</v>
      </c>
    </row>
    <row r="18">
      <c r="A18" s="4" t="inlineStr">
        <is>
          <t>Denominator for diluted net loss per share calculation</t>
        </is>
      </c>
      <c r="B18" s="5" t="n">
        <v>45577778</v>
      </c>
      <c r="C18" s="5" t="n">
        <v>45577778</v>
      </c>
      <c r="D18" s="5" t="n">
        <v>45577778</v>
      </c>
      <c r="E18" s="5" t="n">
        <v>45577778</v>
      </c>
    </row>
    <row r="19">
      <c r="A19" s="4" t="inlineStr">
        <is>
          <t>Net loss per ordinary share - Basic | (per share)</t>
        </is>
      </c>
      <c r="B19" s="10" t="n">
        <v>-0.34</v>
      </c>
      <c r="C19" s="11" t="n">
        <v>-2.51</v>
      </c>
      <c r="D19" s="11" t="n">
        <v>-0.5</v>
      </c>
      <c r="E19" s="11" t="n">
        <v>-4.44</v>
      </c>
    </row>
    <row r="20">
      <c r="A20" s="4" t="inlineStr">
        <is>
          <t>Net loss per ordinary share - Diluted | (per share)</t>
        </is>
      </c>
      <c r="B20" s="10" t="n">
        <v>-0.34</v>
      </c>
      <c r="C20" s="11" t="n">
        <v>-2.51</v>
      </c>
      <c r="D20" s="11" t="n">
        <v>-0.5</v>
      </c>
      <c r="E20" s="11" t="n">
        <v>-4.44</v>
      </c>
    </row>
  </sheetData>
  <mergeCells count="2">
    <mergeCell ref="B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Share-Based Payment Arrangement, 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t>
        </is>
      </c>
      <c r="B5" s="5" t="n">
        <v>4322839</v>
      </c>
      <c r="C5" s="4" t="inlineStr">
        <is>
          <t xml:space="preserve"> </t>
        </is>
      </c>
      <c r="D5" s="4" t="inlineStr">
        <is>
          <t xml:space="preserve"> </t>
        </is>
      </c>
    </row>
    <row r="6">
      <c r="A6" s="4" t="inlineStr">
        <is>
          <t>Share-Based Payment Arrangement, Option [Member] | IPO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t>
        </is>
      </c>
      <c r="B8" s="4" t="inlineStr">
        <is>
          <t xml:space="preserve"> </t>
        </is>
      </c>
      <c r="C8" s="5" t="n">
        <v>2404681</v>
      </c>
      <c r="D8" s="5" t="n">
        <v>2411281</v>
      </c>
    </row>
    <row r="9">
      <c r="A9" s="4" t="inlineStr">
        <is>
          <t>ClassA Restricted Stock Uni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ly dilutive securities</t>
        </is>
      </c>
      <c r="B11" s="5" t="n">
        <v>2726000</v>
      </c>
      <c r="C11" s="4" t="inlineStr">
        <is>
          <t xml:space="preserve"> </t>
        </is>
      </c>
      <c r="D11" s="4" t="inlineStr">
        <is>
          <t xml:space="preserve"> </t>
        </is>
      </c>
    </row>
    <row r="12">
      <c r="A12" s="4" t="inlineStr">
        <is>
          <t>ClassA Restricted Stock Units [Member] | IPO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Potentially dilutive securities</t>
        </is>
      </c>
      <c r="B14" s="4" t="inlineStr">
        <is>
          <t xml:space="preserve"> </t>
        </is>
      </c>
      <c r="C14" s="5" t="n">
        <v>5299000</v>
      </c>
      <c r="D14" s="5" t="n">
        <v>5299000</v>
      </c>
    </row>
    <row r="15">
      <c r="A15" s="4" t="inlineStr">
        <is>
          <t>Preferred Stock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Potentially dilutive securities</t>
        </is>
      </c>
      <c r="B17" s="4" t="inlineStr">
        <is>
          <t xml:space="preserve"> </t>
        </is>
      </c>
      <c r="C17" s="5" t="n">
        <v>121079448</v>
      </c>
      <c r="D17" s="5" t="n">
        <v>12107944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Narrative) $ in Millions</t>
        </is>
      </c>
      <c r="B1" s="2" t="inlineStr">
        <is>
          <t>Mar. 11, 2025 USD ($)</t>
        </is>
      </c>
    </row>
    <row r="2">
      <c r="A2" s="4" t="inlineStr">
        <is>
          <t>Subsequent Event [Member] | American Depositary Shares [Member] | Maximum [Member]</t>
        </is>
      </c>
      <c r="B2" s="4" t="inlineStr">
        <is>
          <t xml:space="preserve"> </t>
        </is>
      </c>
    </row>
    <row r="3">
      <c r="A3" s="3" t="inlineStr">
        <is>
          <t>Subsequent Event [Line Items]</t>
        </is>
      </c>
      <c r="B3" s="4" t="inlineStr">
        <is>
          <t xml:space="preserve"> </t>
        </is>
      </c>
    </row>
    <row r="4">
      <c r="A4" s="4" t="inlineStr">
        <is>
          <t>Share repurchase program authorized amount</t>
        </is>
      </c>
      <c r="B4" s="7" t="n">
        <v>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SCHEDULE OF CONDENSED BALANCE SHEETS (Details) ¥ in Thousands, $ in Thousands</t>
        </is>
      </c>
      <c r="B1" s="2" t="inlineStr">
        <is>
          <t>Dec. 31, 2024 USD ($)</t>
        </is>
      </c>
      <c r="C1" s="2" t="inlineStr">
        <is>
          <t>Dec. 31, 2024 CNY (¥)</t>
        </is>
      </c>
      <c r="D1" s="2" t="inlineStr">
        <is>
          <t>Dec. 31, 2023 CNY (¥)</t>
        </is>
      </c>
      <c r="E1" s="2" t="inlineStr">
        <is>
          <t>Dec. 31, 2022 CNY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7" t="n">
        <v>81153</v>
      </c>
      <c r="C3" s="8" t="n">
        <v>592358</v>
      </c>
      <c r="D3" s="8" t="n">
        <v>699391</v>
      </c>
      <c r="E3" s="8" t="n">
        <v>622144</v>
      </c>
      <c r="F3" s="4" t="inlineStr">
        <is>
          <t xml:space="preserve"> </t>
        </is>
      </c>
    </row>
    <row r="4">
      <c r="A4" s="4" t="inlineStr">
        <is>
          <t>Short-term investments</t>
        </is>
      </c>
      <c r="B4" s="5" t="n">
        <v>21086</v>
      </c>
      <c r="C4" s="5" t="n">
        <v>153910</v>
      </c>
      <c r="D4" s="5" t="n">
        <v>150699</v>
      </c>
      <c r="E4" s="4" t="inlineStr">
        <is>
          <t xml:space="preserve"> </t>
        </is>
      </c>
      <c r="F4" s="4" t="inlineStr">
        <is>
          <t xml:space="preserve"> </t>
        </is>
      </c>
    </row>
    <row r="5">
      <c r="A5" s="4" t="inlineStr">
        <is>
          <t>Total current assets</t>
        </is>
      </c>
      <c r="B5" s="5" t="n">
        <v>117608</v>
      </c>
      <c r="C5" s="5" t="n">
        <v>858449</v>
      </c>
      <c r="D5" s="5" t="n">
        <v>920324</v>
      </c>
      <c r="E5" s="4" t="inlineStr">
        <is>
          <t xml:space="preserve"> </t>
        </is>
      </c>
      <c r="F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on-current assets</t>
        </is>
      </c>
      <c r="B7" s="5" t="n">
        <v>51645</v>
      </c>
      <c r="C7" s="5" t="n">
        <v>376974</v>
      </c>
      <c r="D7" s="5" t="n">
        <v>80346</v>
      </c>
      <c r="E7" s="4" t="inlineStr">
        <is>
          <t xml:space="preserve"> </t>
        </is>
      </c>
      <c r="F7" s="4" t="inlineStr">
        <is>
          <t xml:space="preserve"> </t>
        </is>
      </c>
    </row>
    <row r="8">
      <c r="A8" s="4" t="inlineStr">
        <is>
          <t>Total assets</t>
        </is>
      </c>
      <c r="B8" s="5" t="n">
        <v>169253</v>
      </c>
      <c r="C8" s="5" t="n">
        <v>1235423</v>
      </c>
      <c r="D8" s="5" t="n">
        <v>1000670</v>
      </c>
      <c r="E8" s="4" t="inlineStr">
        <is>
          <t xml:space="preserve"> </t>
        </is>
      </c>
      <c r="F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due to subsidiaries and the VIE</t>
        </is>
      </c>
      <c r="B10" s="4" t="inlineStr">
        <is>
          <t xml:space="preserve"> </t>
        </is>
      </c>
      <c r="C10" s="5" t="n">
        <v>7976</v>
      </c>
      <c r="D10" s="5" t="n">
        <v>7976</v>
      </c>
      <c r="E10" s="4" t="inlineStr">
        <is>
          <t xml:space="preserve"> </t>
        </is>
      </c>
      <c r="F10" s="4" t="inlineStr">
        <is>
          <t xml:space="preserve"> </t>
        </is>
      </c>
    </row>
    <row r="11">
      <c r="A11" s="4" t="inlineStr">
        <is>
          <t>Accrued expenses and other current liabilities</t>
        </is>
      </c>
      <c r="B11" s="5" t="n">
        <v>22705</v>
      </c>
      <c r="C11" s="5" t="n">
        <v>165714</v>
      </c>
      <c r="D11" s="5" t="n">
        <v>249329</v>
      </c>
      <c r="E11" s="4" t="inlineStr">
        <is>
          <t xml:space="preserve"> </t>
        </is>
      </c>
      <c r="F11" s="4" t="inlineStr">
        <is>
          <t xml:space="preserve"> </t>
        </is>
      </c>
    </row>
    <row r="12">
      <c r="A12" s="4" t="inlineStr">
        <is>
          <t>Total current liabilities</t>
        </is>
      </c>
      <c r="B12" s="5" t="n">
        <v>62879</v>
      </c>
      <c r="C12" s="5" t="n">
        <v>458964</v>
      </c>
      <c r="D12" s="5" t="n">
        <v>653452</v>
      </c>
      <c r="E12" s="4" t="inlineStr">
        <is>
          <t xml:space="preserve"> </t>
        </is>
      </c>
      <c r="F12" s="4" t="inlineStr">
        <is>
          <t xml:space="preserve"> </t>
        </is>
      </c>
    </row>
    <row r="13">
      <c r="A13" s="4" t="inlineStr">
        <is>
          <t>Total liabilities</t>
        </is>
      </c>
      <c r="B13" s="5" t="n">
        <v>66906</v>
      </c>
      <c r="C13" s="5" t="n">
        <v>488359</v>
      </c>
      <c r="D13" s="5" t="n">
        <v>698812</v>
      </c>
      <c r="E13" s="4" t="inlineStr">
        <is>
          <t xml:space="preserve"> </t>
        </is>
      </c>
      <c r="F13" s="4" t="inlineStr">
        <is>
          <t xml:space="preserve"> </t>
        </is>
      </c>
    </row>
    <row r="14">
      <c r="A14" s="4" t="inlineStr">
        <is>
          <t>Total mezzanine equity</t>
        </is>
      </c>
      <c r="B14" s="4" t="inlineStr">
        <is>
          <t xml:space="preserve"> </t>
        </is>
      </c>
      <c r="C14" s="4" t="inlineStr">
        <is>
          <t xml:space="preserve"> </t>
        </is>
      </c>
      <c r="D14" s="5" t="n">
        <v>2733560</v>
      </c>
      <c r="E14" s="5" t="n">
        <v>2546705</v>
      </c>
      <c r="F14" s="8" t="n">
        <v>2216003</v>
      </c>
    </row>
    <row r="15">
      <c r="A15" s="4" t="inlineStr">
        <is>
          <t>Total shareholders' equity (deficit)</t>
        </is>
      </c>
      <c r="B15" s="5" t="n">
        <v>102347</v>
      </c>
      <c r="C15" s="5" t="n">
        <v>747064</v>
      </c>
      <c r="D15" s="5" t="n">
        <v>-2431702</v>
      </c>
      <c r="E15" s="8" t="n">
        <v>-2354884</v>
      </c>
      <c r="F15" s="8" t="n">
        <v>-1874510</v>
      </c>
    </row>
    <row r="16">
      <c r="A16" s="4" t="inlineStr">
        <is>
          <t>Total liabilities, mezzanine equity and shareholders' equity</t>
        </is>
      </c>
      <c r="B16" s="7" t="n">
        <v>169253</v>
      </c>
      <c r="C16" s="5" t="n">
        <v>1235423</v>
      </c>
      <c r="D16" s="5" t="n">
        <v>1000670</v>
      </c>
      <c r="E16" s="4" t="inlineStr">
        <is>
          <t xml:space="preserve"> </t>
        </is>
      </c>
      <c r="F16" s="4" t="inlineStr">
        <is>
          <t xml:space="preserve"> </t>
        </is>
      </c>
    </row>
    <row r="17">
      <c r="A17" s="4" t="inlineStr">
        <is>
          <t>Parent Compan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t>
        </is>
      </c>
      <c r="B19" s="4" t="inlineStr">
        <is>
          <t xml:space="preserve"> </t>
        </is>
      </c>
      <c r="C19" s="5" t="n">
        <v>19663</v>
      </c>
      <c r="D19" s="5" t="n">
        <v>4922</v>
      </c>
      <c r="E19" s="4" t="inlineStr">
        <is>
          <t xml:space="preserve"> </t>
        </is>
      </c>
      <c r="F19" s="4" t="inlineStr">
        <is>
          <t xml:space="preserve"> </t>
        </is>
      </c>
    </row>
    <row r="20">
      <c r="A20" s="4" t="inlineStr">
        <is>
          <t>Short-term investments</t>
        </is>
      </c>
      <c r="B20" s="4" t="inlineStr">
        <is>
          <t xml:space="preserve"> </t>
        </is>
      </c>
      <c r="C20" s="4" t="inlineStr">
        <is>
          <t xml:space="preserve"> </t>
        </is>
      </c>
      <c r="D20" s="5" t="n">
        <v>42</v>
      </c>
      <c r="E20" s="4" t="inlineStr">
        <is>
          <t xml:space="preserve"> </t>
        </is>
      </c>
      <c r="F20" s="4" t="inlineStr">
        <is>
          <t xml:space="preserve"> </t>
        </is>
      </c>
    </row>
    <row r="21">
      <c r="A21" s="4" t="inlineStr">
        <is>
          <t>Other current assets</t>
        </is>
      </c>
      <c r="B21" s="4" t="inlineStr">
        <is>
          <t xml:space="preserve"> </t>
        </is>
      </c>
      <c r="C21" s="5" t="n">
        <v>1935</v>
      </c>
      <c r="D21" s="5" t="n">
        <v>5574</v>
      </c>
      <c r="E21" s="4" t="inlineStr">
        <is>
          <t xml:space="preserve"> </t>
        </is>
      </c>
      <c r="F21" s="4" t="inlineStr">
        <is>
          <t xml:space="preserve"> </t>
        </is>
      </c>
    </row>
    <row r="22">
      <c r="A22" s="4" t="inlineStr">
        <is>
          <t>Total current assets</t>
        </is>
      </c>
      <c r="B22" s="4" t="inlineStr">
        <is>
          <t xml:space="preserve"> </t>
        </is>
      </c>
      <c r="C22" s="5" t="n">
        <v>21598</v>
      </c>
      <c r="D22" s="5" t="n">
        <v>10538</v>
      </c>
      <c r="E22" s="4" t="inlineStr">
        <is>
          <t xml:space="preserve"> </t>
        </is>
      </c>
      <c r="F22" s="4" t="inlineStr">
        <is>
          <t xml:space="preserve"> </t>
        </is>
      </c>
    </row>
    <row r="23">
      <c r="A23" s="3" t="inlineStr">
        <is>
          <t>Non-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due from subsidiaries</t>
        </is>
      </c>
      <c r="B24" s="4" t="inlineStr">
        <is>
          <t xml:space="preserve"> </t>
        </is>
      </c>
      <c r="C24" s="5" t="n">
        <v>2268260</v>
      </c>
      <c r="D24" s="5" t="n">
        <v>1933430</v>
      </c>
      <c r="E24" s="4" t="inlineStr">
        <is>
          <t xml:space="preserve"> </t>
        </is>
      </c>
      <c r="F24" s="4" t="inlineStr">
        <is>
          <t xml:space="preserve"> </t>
        </is>
      </c>
    </row>
    <row r="25">
      <c r="A25" s="4" t="inlineStr">
        <is>
          <t>Total non-current assets</t>
        </is>
      </c>
      <c r="B25" s="4" t="inlineStr">
        <is>
          <t xml:space="preserve"> </t>
        </is>
      </c>
      <c r="C25" s="5" t="n">
        <v>2268260</v>
      </c>
      <c r="D25" s="5" t="n">
        <v>1933430</v>
      </c>
      <c r="E25" s="4" t="inlineStr">
        <is>
          <t xml:space="preserve"> </t>
        </is>
      </c>
      <c r="F25" s="4" t="inlineStr">
        <is>
          <t xml:space="preserve"> </t>
        </is>
      </c>
    </row>
    <row r="26">
      <c r="A26" s="4" t="inlineStr">
        <is>
          <t>Total assets</t>
        </is>
      </c>
      <c r="B26" s="4" t="inlineStr">
        <is>
          <t xml:space="preserve"> </t>
        </is>
      </c>
      <c r="C26" s="5" t="n">
        <v>2289858</v>
      </c>
      <c r="D26" s="5" t="n">
        <v>1943968</v>
      </c>
      <c r="E26" s="4" t="inlineStr">
        <is>
          <t xml:space="preserve"> </t>
        </is>
      </c>
      <c r="F26" s="4" t="inlineStr">
        <is>
          <t xml:space="preserve"> </t>
        </is>
      </c>
    </row>
    <row r="27">
      <c r="A27" s="3" t="inlineStr">
        <is>
          <t>Current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due to subsidiaries and the VIE</t>
        </is>
      </c>
      <c r="B28" s="4" t="inlineStr">
        <is>
          <t xml:space="preserve"> </t>
        </is>
      </c>
      <c r="C28" s="5" t="n">
        <v>12797</v>
      </c>
      <c r="D28" s="5" t="n">
        <v>359</v>
      </c>
      <c r="E28" s="4" t="inlineStr">
        <is>
          <t xml:space="preserve"> </t>
        </is>
      </c>
      <c r="F28" s="4" t="inlineStr">
        <is>
          <t xml:space="preserve"> </t>
        </is>
      </c>
    </row>
    <row r="29">
      <c r="A29" s="4" t="inlineStr">
        <is>
          <t>Accrued expenses and other current liabilities</t>
        </is>
      </c>
      <c r="B29" s="4" t="inlineStr">
        <is>
          <t xml:space="preserve"> </t>
        </is>
      </c>
      <c r="C29" s="5" t="n">
        <v>1602</v>
      </c>
      <c r="D29" s="5" t="n">
        <v>5215</v>
      </c>
      <c r="E29" s="4" t="inlineStr">
        <is>
          <t xml:space="preserve"> </t>
        </is>
      </c>
      <c r="F29" s="4" t="inlineStr">
        <is>
          <t xml:space="preserve"> </t>
        </is>
      </c>
    </row>
    <row r="30">
      <c r="A30" s="4" t="inlineStr">
        <is>
          <t>Net liabilities in subsidiaries and the VIE</t>
        </is>
      </c>
      <c r="B30" s="4" t="inlineStr">
        <is>
          <t xml:space="preserve"> </t>
        </is>
      </c>
      <c r="C30" s="5" t="n">
        <v>1528395</v>
      </c>
      <c r="D30" s="5" t="n">
        <v>1636536</v>
      </c>
      <c r="E30" s="4" t="inlineStr">
        <is>
          <t xml:space="preserve"> </t>
        </is>
      </c>
      <c r="F30" s="4" t="inlineStr">
        <is>
          <t xml:space="preserve"> </t>
        </is>
      </c>
    </row>
    <row r="31">
      <c r="A31" s="4" t="inlineStr">
        <is>
          <t>Total current liabilities</t>
        </is>
      </c>
      <c r="B31" s="4" t="inlineStr">
        <is>
          <t xml:space="preserve"> </t>
        </is>
      </c>
      <c r="C31" s="5" t="n">
        <v>1542794</v>
      </c>
      <c r="D31" s="5" t="n">
        <v>1642110</v>
      </c>
      <c r="E31" s="4" t="inlineStr">
        <is>
          <t xml:space="preserve"> </t>
        </is>
      </c>
      <c r="F31" s="4" t="inlineStr">
        <is>
          <t xml:space="preserve"> </t>
        </is>
      </c>
    </row>
    <row r="32">
      <c r="A32" s="4" t="inlineStr">
        <is>
          <t>Total liabilities</t>
        </is>
      </c>
      <c r="B32" s="4" t="inlineStr">
        <is>
          <t xml:space="preserve"> </t>
        </is>
      </c>
      <c r="C32" s="5" t="n">
        <v>1542794</v>
      </c>
      <c r="D32" s="5" t="n">
        <v>1642110</v>
      </c>
      <c r="E32" s="4" t="inlineStr">
        <is>
          <t xml:space="preserve"> </t>
        </is>
      </c>
      <c r="F32" s="4" t="inlineStr">
        <is>
          <t xml:space="preserve"> </t>
        </is>
      </c>
    </row>
    <row r="33">
      <c r="A33" s="4" t="inlineStr">
        <is>
          <t>Total mezzanine equity</t>
        </is>
      </c>
      <c r="B33" s="4" t="inlineStr">
        <is>
          <t xml:space="preserve"> </t>
        </is>
      </c>
      <c r="C33" s="4" t="inlineStr">
        <is>
          <t xml:space="preserve"> </t>
        </is>
      </c>
      <c r="D33" s="5" t="n">
        <v>2733560</v>
      </c>
      <c r="E33" s="4" t="inlineStr">
        <is>
          <t xml:space="preserve"> </t>
        </is>
      </c>
      <c r="F33" s="4" t="inlineStr">
        <is>
          <t xml:space="preserve"> </t>
        </is>
      </c>
    </row>
    <row r="34">
      <c r="A34" s="4" t="inlineStr">
        <is>
          <t>Total shareholders' equity (deficit)</t>
        </is>
      </c>
      <c r="B34" s="4" t="inlineStr">
        <is>
          <t xml:space="preserve"> </t>
        </is>
      </c>
      <c r="C34" s="5" t="n">
        <v>747064</v>
      </c>
      <c r="D34" s="5" t="n">
        <v>-2431702</v>
      </c>
      <c r="E34" s="4" t="inlineStr">
        <is>
          <t xml:space="preserve"> </t>
        </is>
      </c>
      <c r="F34" s="4" t="inlineStr">
        <is>
          <t xml:space="preserve"> </t>
        </is>
      </c>
    </row>
    <row r="35">
      <c r="A35" s="4" t="inlineStr">
        <is>
          <t>Total liabilities, mezzanine equity and shareholders' equity</t>
        </is>
      </c>
      <c r="B35" s="4" t="inlineStr">
        <is>
          <t xml:space="preserve"> </t>
        </is>
      </c>
      <c r="C35" s="8" t="n">
        <v>2289858</v>
      </c>
      <c r="D35" s="8" t="n">
        <v>1943968</v>
      </c>
      <c r="E35" s="4" t="inlineStr">
        <is>
          <t xml:space="preserve"> </t>
        </is>
      </c>
      <c r="F3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NDENSED STATEMENTS OF RESULT OF OPERATION (Details)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Total operating expenses</t>
        </is>
      </c>
      <c r="B4" s="7" t="n">
        <v>-70738</v>
      </c>
      <c r="C4" s="8" t="n">
        <v>-516340</v>
      </c>
      <c r="D4" s="8" t="n">
        <v>-383906</v>
      </c>
      <c r="E4" s="8" t="n">
        <v>-461741</v>
      </c>
    </row>
    <row r="5">
      <c r="A5" s="4" t="inlineStr">
        <is>
          <t>Investment income</t>
        </is>
      </c>
      <c r="B5" s="5" t="n">
        <v>576</v>
      </c>
      <c r="C5" s="5" t="n">
        <v>4203</v>
      </c>
      <c r="D5" s="5" t="n">
        <v>4648</v>
      </c>
      <c r="E5" s="5" t="n">
        <v>3274</v>
      </c>
    </row>
    <row r="6">
      <c r="A6" s="4" t="inlineStr">
        <is>
          <t>Other income</t>
        </is>
      </c>
      <c r="B6" s="5" t="n">
        <v>5709</v>
      </c>
      <c r="C6" s="5" t="n">
        <v>41672</v>
      </c>
      <c r="D6" s="5" t="n">
        <v>74321</v>
      </c>
      <c r="E6" s="5" t="n">
        <v>9202</v>
      </c>
    </row>
    <row r="7">
      <c r="A7" s="4" t="inlineStr">
        <is>
          <t>Income (loss) before income taxes</t>
        </is>
      </c>
      <c r="B7" s="5" t="n">
        <v>-20057</v>
      </c>
      <c r="C7" s="5" t="n">
        <v>-146411</v>
      </c>
      <c r="D7" s="5" t="n">
        <v>110499</v>
      </c>
      <c r="E7" s="5" t="n">
        <v>-180438</v>
      </c>
    </row>
    <row r="8">
      <c r="A8" s="4" t="inlineStr">
        <is>
          <t>Income tax expense</t>
        </is>
      </c>
      <c r="B8" s="5" t="n">
        <v>-9</v>
      </c>
      <c r="C8" s="5" t="n">
        <v>-69</v>
      </c>
      <c r="D8" s="4" t="inlineStr">
        <is>
          <t xml:space="preserve"> </t>
        </is>
      </c>
      <c r="E8" s="4" t="inlineStr">
        <is>
          <t xml:space="preserve"> </t>
        </is>
      </c>
    </row>
    <row r="9">
      <c r="A9" s="4" t="inlineStr">
        <is>
          <t>Net income (loss)</t>
        </is>
      </c>
      <c r="B9" s="7" t="n">
        <v>-20066</v>
      </c>
      <c r="C9" s="5" t="n">
        <v>-146480</v>
      </c>
      <c r="D9" s="5" t="n">
        <v>110499</v>
      </c>
      <c r="E9" s="5" t="n">
        <v>-180438</v>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Total operating expenses</t>
        </is>
      </c>
      <c r="B12" s="4" t="inlineStr">
        <is>
          <t xml:space="preserve"> </t>
        </is>
      </c>
      <c r="C12" s="5" t="n">
        <v>-3230</v>
      </c>
      <c r="D12" s="5" t="n">
        <v>-3613</v>
      </c>
      <c r="E12" s="5" t="n">
        <v>-1694</v>
      </c>
    </row>
    <row r="13">
      <c r="A13" s="4" t="inlineStr">
        <is>
          <t>Interest income</t>
        </is>
      </c>
      <c r="B13" s="4" t="inlineStr">
        <is>
          <t xml:space="preserve"> </t>
        </is>
      </c>
      <c r="C13" s="5" t="n">
        <v>665</v>
      </c>
      <c r="D13" s="4" t="inlineStr">
        <is>
          <t xml:space="preserve"> </t>
        </is>
      </c>
      <c r="E13" s="4" t="inlineStr">
        <is>
          <t xml:space="preserve"> </t>
        </is>
      </c>
    </row>
    <row r="14">
      <c r="A14" s="4" t="inlineStr">
        <is>
          <t>Investment income</t>
        </is>
      </c>
      <c r="B14" s="4" t="inlineStr">
        <is>
          <t xml:space="preserve"> </t>
        </is>
      </c>
      <c r="C14" s="5" t="n">
        <v>1</v>
      </c>
      <c r="D14" s="5" t="n">
        <v>303</v>
      </c>
      <c r="E14" s="5" t="n">
        <v>447</v>
      </c>
    </row>
    <row r="15">
      <c r="A15" s="4" t="inlineStr">
        <is>
          <t>Other income</t>
        </is>
      </c>
      <c r="B15" s="4" t="inlineStr">
        <is>
          <t xml:space="preserve"> </t>
        </is>
      </c>
      <c r="C15" s="5" t="n">
        <v>4712</v>
      </c>
      <c r="D15" s="4" t="inlineStr">
        <is>
          <t xml:space="preserve"> </t>
        </is>
      </c>
      <c r="E15" s="4" t="inlineStr">
        <is>
          <t xml:space="preserve"> </t>
        </is>
      </c>
    </row>
    <row r="16">
      <c r="A16" s="4" t="inlineStr">
        <is>
          <t>Share of gains (losses) from subsidiaries and the VIE</t>
        </is>
      </c>
      <c r="B16" s="4" t="inlineStr">
        <is>
          <t xml:space="preserve"> </t>
        </is>
      </c>
      <c r="C16" s="5" t="n">
        <v>-148628</v>
      </c>
      <c r="D16" s="5" t="n">
        <v>113809</v>
      </c>
      <c r="E16" s="5" t="n">
        <v>-179191</v>
      </c>
    </row>
    <row r="17">
      <c r="A17" s="4" t="inlineStr">
        <is>
          <t>Income (loss) before income taxes</t>
        </is>
      </c>
      <c r="B17" s="4" t="inlineStr">
        <is>
          <t xml:space="preserve"> </t>
        </is>
      </c>
      <c r="C17" s="5" t="n">
        <v>-146480</v>
      </c>
      <c r="D17" s="5" t="n">
        <v>110499</v>
      </c>
      <c r="E17" s="5" t="n">
        <v>-180438</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income (loss)</t>
        </is>
      </c>
      <c r="B19" s="4" t="inlineStr">
        <is>
          <t xml:space="preserve"> </t>
        </is>
      </c>
      <c r="C19" s="8" t="n">
        <v>-146480</v>
      </c>
      <c r="D19" s="8" t="n">
        <v>110499</v>
      </c>
      <c r="E19" s="8" t="n">
        <v>-180438</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CONDENSED STATEMENTS OF CASH FLOWS (Details) ¥ in Thousands, $ in Thousands</t>
        </is>
      </c>
      <c r="C1" s="2" t="inlineStr">
        <is>
          <t>12 Months Ended</t>
        </is>
      </c>
    </row>
    <row r="2">
      <c r="C2" s="2" t="inlineStr">
        <is>
          <t>Dec. 31, 2024 USD ($)</t>
        </is>
      </c>
      <c r="D2" s="2" t="inlineStr">
        <is>
          <t>Dec. 31, 2024 CNY (¥)</t>
        </is>
      </c>
      <c r="E2" s="2" t="inlineStr">
        <is>
          <t>Dec. 31, 2023 CNY (¥)</t>
        </is>
      </c>
      <c r="F2" s="2" t="inlineStr">
        <is>
          <t>Dec. 31, 2022 CNY (¥)</t>
        </is>
      </c>
    </row>
    <row r="3">
      <c r="A3" s="3" t="inlineStr">
        <is>
          <t>Condensed Financial Statements, Captions [Line Items]</t>
        </is>
      </c>
      <c r="C3" s="4" t="inlineStr">
        <is>
          <t xml:space="preserve"> </t>
        </is>
      </c>
      <c r="D3" s="4" t="inlineStr">
        <is>
          <t xml:space="preserve"> </t>
        </is>
      </c>
      <c r="E3" s="4" t="inlineStr">
        <is>
          <t xml:space="preserve"> </t>
        </is>
      </c>
      <c r="F3" s="4" t="inlineStr">
        <is>
          <t xml:space="preserve"> </t>
        </is>
      </c>
    </row>
    <row r="4">
      <c r="A4" s="4" t="inlineStr">
        <is>
          <t>Net cash provided by (used in) operating activities</t>
        </is>
      </c>
      <c r="C4" s="7" t="n">
        <v>300</v>
      </c>
      <c r="D4" s="8" t="n">
        <v>2189</v>
      </c>
      <c r="E4" s="8" t="n">
        <v>45707</v>
      </c>
      <c r="F4" s="8" t="n">
        <v>-86817</v>
      </c>
    </row>
    <row r="5">
      <c r="A5" s="4" t="inlineStr">
        <is>
          <t>Net cash provided by (used in) investing activities</t>
        </is>
      </c>
      <c r="C5" s="5" t="n">
        <v>-68230</v>
      </c>
      <c r="D5" s="5" t="n">
        <v>-498037</v>
      </c>
      <c r="E5" s="5" t="n">
        <v>26049</v>
      </c>
      <c r="F5" s="5" t="n">
        <v>461380</v>
      </c>
    </row>
    <row r="6">
      <c r="A6" s="4" t="inlineStr">
        <is>
          <t>Net cash provided by financing activities</t>
        </is>
      </c>
      <c r="C6" s="5" t="n">
        <v>59391</v>
      </c>
      <c r="D6" s="5" t="n">
        <v>433512</v>
      </c>
      <c r="E6" s="5" t="n">
        <v>-359</v>
      </c>
      <c r="F6" s="4" t="inlineStr">
        <is>
          <t xml:space="preserve"> </t>
        </is>
      </c>
    </row>
    <row r="7">
      <c r="A7" s="4" t="inlineStr">
        <is>
          <t>Effect of foreign currency exchange rate changes on cash</t>
        </is>
      </c>
      <c r="C7" s="5" t="n">
        <v>279</v>
      </c>
      <c r="D7" s="5" t="n">
        <v>2038</v>
      </c>
      <c r="E7" s="5" t="n">
        <v>5850</v>
      </c>
      <c r="F7" s="5" t="n">
        <v>29054</v>
      </c>
    </row>
    <row r="8">
      <c r="A8" s="4" t="inlineStr">
        <is>
          <t>Net increase (decrease) in cash and cash equivalents</t>
        </is>
      </c>
      <c r="C8" s="5" t="n">
        <v>-8260</v>
      </c>
      <c r="D8" s="5" t="n">
        <v>-60298</v>
      </c>
      <c r="E8" s="5" t="n">
        <v>77247</v>
      </c>
      <c r="F8" s="5" t="n">
        <v>403617</v>
      </c>
    </row>
    <row r="9">
      <c r="A9" s="4" t="inlineStr">
        <is>
          <t>Cash and cash equivalents, and restricted cash at the beginning of the year</t>
        </is>
      </c>
      <c r="C9" s="5" t="n">
        <v>95816</v>
      </c>
      <c r="D9" s="5" t="n">
        <v>699391</v>
      </c>
      <c r="E9" s="5" t="n">
        <v>622144</v>
      </c>
      <c r="F9" s="5" t="n">
        <v>218527</v>
      </c>
    </row>
    <row r="10">
      <c r="A10" s="4" t="inlineStr">
        <is>
          <t>Cash and cash equivalents, and restricted cash at the end of the year</t>
        </is>
      </c>
      <c r="C10" s="7" t="n">
        <v>87556</v>
      </c>
      <c r="D10" s="5" t="n">
        <v>639093</v>
      </c>
      <c r="E10" s="5" t="n">
        <v>699391</v>
      </c>
      <c r="F10" s="5" t="n">
        <v>622144</v>
      </c>
    </row>
    <row r="11">
      <c r="A11" s="4" t="inlineStr">
        <is>
          <t>Parent Company [Member]</t>
        </is>
      </c>
      <c r="C11" s="4" t="inlineStr">
        <is>
          <t xml:space="preserve"> </t>
        </is>
      </c>
      <c r="D11" s="4" t="inlineStr">
        <is>
          <t xml:space="preserve"> </t>
        </is>
      </c>
      <c r="E11" s="4" t="inlineStr">
        <is>
          <t xml:space="preserve"> </t>
        </is>
      </c>
      <c r="F11" s="4" t="inlineStr">
        <is>
          <t xml:space="preserve"> </t>
        </is>
      </c>
    </row>
    <row r="12">
      <c r="A12" s="3" t="inlineStr">
        <is>
          <t>Condensed Financial Statements, Captions [Line Items]</t>
        </is>
      </c>
      <c r="C12" s="4" t="inlineStr">
        <is>
          <t xml:space="preserve"> </t>
        </is>
      </c>
      <c r="D12" s="4" t="inlineStr">
        <is>
          <t xml:space="preserve"> </t>
        </is>
      </c>
      <c r="E12" s="4" t="inlineStr">
        <is>
          <t xml:space="preserve"> </t>
        </is>
      </c>
      <c r="F12" s="4" t="inlineStr">
        <is>
          <t xml:space="preserve"> </t>
        </is>
      </c>
    </row>
    <row r="13">
      <c r="A13" s="4" t="inlineStr">
        <is>
          <t>Net cash provided by (used in) operating activities</t>
        </is>
      </c>
      <c r="C13" s="4" t="inlineStr">
        <is>
          <t xml:space="preserve"> </t>
        </is>
      </c>
      <c r="D13" s="5" t="n">
        <v>158</v>
      </c>
      <c r="E13" s="5" t="n">
        <v>-2191</v>
      </c>
      <c r="F13" s="5" t="n">
        <v>-1694</v>
      </c>
    </row>
    <row r="14">
      <c r="A14" s="4" t="inlineStr">
        <is>
          <t>Net cash provided by (used in) investing activities</t>
        </is>
      </c>
      <c r="B14" s="4" t="inlineStr">
        <is>
          <t>[1]</t>
        </is>
      </c>
      <c r="C14" s="4" t="inlineStr">
        <is>
          <t xml:space="preserve"> </t>
        </is>
      </c>
      <c r="D14" s="5" t="n">
        <v>-420119</v>
      </c>
      <c r="E14" s="5" t="n">
        <v>7088</v>
      </c>
      <c r="F14" s="5" t="n">
        <v>1694</v>
      </c>
    </row>
    <row r="15">
      <c r="A15" s="4" t="inlineStr">
        <is>
          <t>Net cash provided by financing activities</t>
        </is>
      </c>
      <c r="B15" s="4" t="inlineStr">
        <is>
          <t>[2]</t>
        </is>
      </c>
      <c r="C15" s="4" t="inlineStr">
        <is>
          <t xml:space="preserve"> </t>
        </is>
      </c>
      <c r="D15" s="5" t="n">
        <v>438184</v>
      </c>
      <c r="E15" s="4" t="inlineStr">
        <is>
          <t xml:space="preserve"> </t>
        </is>
      </c>
      <c r="F15" s="4" t="inlineStr">
        <is>
          <t xml:space="preserve"> </t>
        </is>
      </c>
    </row>
    <row r="16">
      <c r="A16" s="4" t="inlineStr">
        <is>
          <t>Effect of foreign currency exchange rate changes on cash</t>
        </is>
      </c>
      <c r="C16" s="4" t="inlineStr">
        <is>
          <t xml:space="preserve"> </t>
        </is>
      </c>
      <c r="D16" s="5" t="n">
        <v>-3482</v>
      </c>
      <c r="E16" s="5" t="n">
        <v>25</v>
      </c>
      <c r="F16" s="4" t="inlineStr">
        <is>
          <t xml:space="preserve"> </t>
        </is>
      </c>
    </row>
    <row r="17">
      <c r="A17" s="4" t="inlineStr">
        <is>
          <t>Net increase (decrease) in cash and cash equivalents</t>
        </is>
      </c>
      <c r="C17" s="4" t="inlineStr">
        <is>
          <t xml:space="preserve"> </t>
        </is>
      </c>
      <c r="D17" s="5" t="n">
        <v>14741</v>
      </c>
      <c r="E17" s="5" t="n">
        <v>4922</v>
      </c>
      <c r="F17" s="4" t="inlineStr">
        <is>
          <t xml:space="preserve"> </t>
        </is>
      </c>
    </row>
    <row r="18">
      <c r="A18" s="4" t="inlineStr">
        <is>
          <t>Cash and cash equivalents, and restricted cash at the beginning of the year</t>
        </is>
      </c>
      <c r="C18" s="4" t="inlineStr">
        <is>
          <t xml:space="preserve"> </t>
        </is>
      </c>
      <c r="D18" s="5" t="n">
        <v>4922</v>
      </c>
      <c r="E18" s="4" t="inlineStr">
        <is>
          <t xml:space="preserve"> </t>
        </is>
      </c>
      <c r="F18" s="4" t="inlineStr">
        <is>
          <t xml:space="preserve"> </t>
        </is>
      </c>
    </row>
    <row r="19">
      <c r="A19" s="4" t="inlineStr">
        <is>
          <t>Cash and cash equivalents, and restricted cash at the end of the year</t>
        </is>
      </c>
      <c r="C19" s="4" t="inlineStr">
        <is>
          <t xml:space="preserve"> </t>
        </is>
      </c>
      <c r="D19" s="8" t="n">
        <v>19663</v>
      </c>
      <c r="E19" s="8" t="n">
        <v>4922</v>
      </c>
      <c r="F19" s="4" t="inlineStr">
        <is>
          <t xml:space="preserve"> </t>
        </is>
      </c>
    </row>
    <row r="20"/>
    <row r="21">
      <c r="A21" s="4" t="inlineStr">
        <is>
          <t>[1]Net cash used in
investing activities for the year ended December 31, 2024 mainly included cash transferred to one of its subsidiaries.[2]Net cash provided
by financing activities for the year ended December 31, 2024 mainly included proceeds from the IPO, net of underwriting discounts and
commissions.</t>
        </is>
      </c>
    </row>
  </sheetData>
  <mergeCells count="4">
    <mergeCell ref="A1:B2"/>
    <mergeCell ref="A21:E21"/>
    <mergeCell ref="C1:F1"/>
    <mergeCell ref="A20:E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20066</v>
      </c>
      <c r="C4" s="8" t="n">
        <v>-146480</v>
      </c>
      <c r="D4" s="8" t="n">
        <v>110499</v>
      </c>
      <c r="E4" s="8" t="n">
        <v>-180438</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0:09:09Z</dcterms:created>
  <dcterms:modified xmlns:dcterms="http://purl.org/dc/terms/" xmlns:xsi="http://www.w3.org/2001/XMLSchema-instance" xsi:type="dcterms:W3CDTF">2025-04-25T10:09:12Z</dcterms:modified>
</cp:coreProperties>
</file>